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Cas8" sheetId="8" r:id="rId8"/>
    <s:sheet name="Consolidated Statements of Stoc" sheetId="9" r:id="rId9"/>
    <s:sheet name="Consolidated Statements of St10" sheetId="10" r:id="rId10"/>
    <s:sheet name="Organization, Consolidation and" sheetId="11" r:id="rId11"/>
    <s:sheet name="Discontinued Operations" sheetId="12" r:id="rId12"/>
    <s:sheet name="Acquisitions" sheetId="13" r:id="rId13"/>
    <s:sheet name="Goodwill and Other Intangible A" sheetId="14" r:id="rId14"/>
    <s:sheet name="Property and Equipment" sheetId="15" r:id="rId15"/>
    <s:sheet name="Accrued Expenses" sheetId="16" r:id="rId16"/>
    <s:sheet name="Related Parties" sheetId="17" r:id="rId17"/>
    <s:sheet name="Long-Term Obligations" sheetId="18" r:id="rId18"/>
    <s:sheet name="Hedging Activities" sheetId="19" r:id="rId19"/>
    <s:sheet name="Income Taxes" sheetId="20" r:id="rId20"/>
    <s:sheet name="Fair Value Disclosures" sheetId="21" r:id="rId21"/>
    <s:sheet name="Off-Balance Sheet Arrangements" sheetId="22" r:id="rId22"/>
    <s:sheet name="Employee Benefits and Incentive" sheetId="23" r:id="rId23"/>
    <s:sheet name="Earnings Per Share" sheetId="24" r:id="rId24"/>
    <s:sheet name="Accumulated Other Comprehensive" sheetId="25" r:id="rId25"/>
    <s:sheet name="Commitments and Contingencies" sheetId="26" r:id="rId26"/>
    <s:sheet name="Segment Reporting, Geographic a" sheetId="27" r:id="rId27"/>
    <s:sheet name="Concentration of Credit Risk" sheetId="28" r:id="rId28"/>
    <s:sheet name="Supplemental Cash Flow Informat" sheetId="29" r:id="rId29"/>
    <s:sheet name="Quarterly Results of Operations" sheetId="30" r:id="rId30"/>
    <s:sheet name="Consolidated Valuation Accounts" sheetId="31" r:id="rId31"/>
    <s:sheet name="Organization, Consolidation a32" sheetId="32" r:id="rId32"/>
    <s:sheet name="Discontinued Operations (Tables" sheetId="33" r:id="rId33"/>
    <s:sheet name="Acquisitions (Tables)" sheetId="34" r:id="rId34"/>
    <s:sheet name="Goodwill and Other Intangible35" sheetId="35" r:id="rId35"/>
    <s:sheet name="Property and Equipment (Tables)" sheetId="36" r:id="rId36"/>
    <s:sheet name="Accrued Expenses (Tables)" sheetId="37" r:id="rId37"/>
    <s:sheet name="Long-Term Obligations (Tables)" sheetId="38" r:id="rId38"/>
    <s:sheet name="Hedging Activities (Tables)" sheetId="39" r:id="rId39"/>
    <s:sheet name="Income Taxes (Tables)" sheetId="40" r:id="rId40"/>
    <s:sheet name="Employee Benefits and Incenti41" sheetId="41" r:id="rId41"/>
    <s:sheet name="Earnings Per Share (Tables)" sheetId="42" r:id="rId42"/>
    <s:sheet name="Accumulated Other Comprehensi43" sheetId="43" r:id="rId43"/>
    <s:sheet name="Segment Reporting, Geographic44" sheetId="44" r:id="rId44"/>
    <s:sheet name="Supplemental Cash Flow Inform45" sheetId="45" r:id="rId45"/>
    <s:sheet name="Quarterly Results of Operatio46" sheetId="46" r:id="rId46"/>
    <s:sheet name="Organization, Consolidation a47" sheetId="47" r:id="rId47"/>
    <s:sheet name="Discontinued Operations - Addit" sheetId="48" r:id="rId48"/>
    <s:sheet name="Discontinued Operations - Summa" sheetId="49" r:id="rId49"/>
    <s:sheet name="Discontinued Operations - Sum50" sheetId="50" r:id="rId50"/>
    <s:sheet name="Discontinued Operations - Sum51" sheetId="51" r:id="rId51"/>
    <s:sheet name="Acquisitions - Additional Infor" sheetId="52" r:id="rId52"/>
    <s:sheet name="Acquisitions - Summary of Estim" sheetId="53" r:id="rId53"/>
    <s:sheet name="Acquisitions - Summary of Unaud" sheetId="54" r:id="rId54"/>
    <s:sheet name="Goodwill and Other Intangible55" sheetId="55" r:id="rId55"/>
    <s:sheet name="Goodwill and Other Intangible56" sheetId="56" r:id="rId56"/>
    <s:sheet name="Goodwill and Other Intangible57" sheetId="57" r:id="rId57"/>
    <s:sheet name="Goodwill and Other Intangible58" sheetId="58" r:id="rId58"/>
    <s:sheet name="Goodwill and Other Intangible59" sheetId="59" r:id="rId59"/>
    <s:sheet name="Property and Equipment - Proper" sheetId="60" r:id="rId60"/>
    <s:sheet name="Property and Equipment - Additi" sheetId="61" r:id="rId61"/>
    <s:sheet name="Property and Equipment - Future" sheetId="62" r:id="rId62"/>
    <s:sheet name="Accrued Expenses - Accrued Expe" sheetId="63" r:id="rId63"/>
    <s:sheet name="Related Party - Additional Info" sheetId="64" r:id="rId64"/>
    <s:sheet name="Long-Term Obligations - Summary" sheetId="65" r:id="rId65"/>
    <s:sheet name="Long-Term Obligations - Summa66" sheetId="66" r:id="rId66"/>
    <s:sheet name="Long-Term Obligations - Future " sheetId="67" r:id="rId67"/>
    <s:sheet name="Long-Term Obligations - Senior " sheetId="68" r:id="rId68"/>
    <s:sheet name="Long-Term Obligations - Senio69" sheetId="69" r:id="rId69"/>
    <s:sheet name="Long-Term Obligations - Subordi" sheetId="70" r:id="rId70"/>
    <s:sheet name="Long-Term Obligations - Securit" sheetId="71" r:id="rId71"/>
    <s:sheet name="Long-Term Obligations - Debt Co" sheetId="72" r:id="rId72"/>
    <s:sheet name="Hedging Activities - Additional" sheetId="73" r:id="rId73"/>
    <s:sheet name="Hedging Activities - Impact of " sheetId="74" r:id="rId74"/>
    <s:sheet name="Income Taxes - Components of In" sheetId="75" r:id="rId75"/>
    <s:sheet name="Income Taxes - Components of 76" sheetId="76" r:id="rId76"/>
    <s:sheet name="Income Taxes - Reconciliation o" sheetId="77" r:id="rId77"/>
    <s:sheet name="Income Taxes - Additional Infor" sheetId="78" r:id="rId78"/>
    <s:sheet name="Income Taxes - Components of De" sheetId="79" r:id="rId79"/>
    <s:sheet name="Income Taxes - Summary of Activ" sheetId="80" r:id="rId80"/>
    <s:sheet name="Fair Value Disclosures - Additi" sheetId="81" r:id="rId81"/>
    <s:sheet name="Off-Balance Sheet Arrangements " sheetId="82" r:id="rId82"/>
    <s:sheet name="Employee Benefits and Incenti83" sheetId="83" r:id="rId83"/>
    <s:sheet name="Employee Benefits and Incenti84" sheetId="84" r:id="rId84"/>
    <s:sheet name="Employee Benefits and Incenti85" sheetId="85" r:id="rId85"/>
    <s:sheet name="Employee Benefits and Incenti86" sheetId="86" r:id="rId86"/>
    <s:sheet name="Employee Benefits and Incenti87" sheetId="87" r:id="rId87"/>
    <s:sheet name="Employee Benefits and Incenti88" sheetId="88" r:id="rId88"/>
    <s:sheet name="Employee Benefits and Incenti89" sheetId="89" r:id="rId89"/>
    <s:sheet name="Employee Benefits and Incenti90" sheetId="90" r:id="rId90"/>
    <s:sheet name="Earnings Per Share - Earnings (" sheetId="91" r:id="rId91"/>
    <s:sheet name="Earnings Per Share - Weighted A" sheetId="92" r:id="rId92"/>
    <s:sheet name="Earnings Per Share - Additional" sheetId="93" r:id="rId93"/>
    <s:sheet name="Accumulated Other Comprehensi94" sheetId="94" r:id="rId94"/>
    <s:sheet name="Accumulated Other Comprehensi95" sheetId="95" r:id="rId95"/>
    <s:sheet name="Commitments and Contingencies -" sheetId="96" r:id="rId96"/>
    <s:sheet name="Segment Reporting, Geographic97" sheetId="97" r:id="rId97"/>
    <s:sheet name="Segment Reporting, Geographic98" sheetId="98" r:id="rId98"/>
    <s:sheet name="Segment Reporting, Geographic99" sheetId="99" r:id="rId99"/>
    <s:sheet name="Concentration of Credit Risk - " sheetId="100" r:id="rId100"/>
    <s:sheet name="Supplemental Cash Flow Infor101" sheetId="101" r:id="rId101"/>
    <s:sheet name="Supplemental Cash Flow Infor102" sheetId="102" r:id="rId102"/>
    <s:sheet name="Quarterly Results of Operati103" sheetId="103" r:id="rId103"/>
    <s:sheet name="Quarterly Results of Operati104" sheetId="104" r:id="rId104"/>
    <s:sheet name="Schedule II - Consolidated Valu" sheetId="105" r:id="rId105"/>
  </s:sheets>
  <s:definedNames/>
  <s:calcPr calcId="124519" calcMode="auto" fullCalcOnLoad="1"/>
</s:workbook>
</file>

<file path=xl/sharedStrings.xml><?xml version="1.0" encoding="utf-8"?>
<sst xmlns="http://schemas.openxmlformats.org/spreadsheetml/2006/main" uniqueCount="1188">
  <si>
    <t>Document and Entity Information - USD ($) $ in Millions</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STC</t>
  </si>
  <si>
    <t>Entity Registrant Name</t>
  </si>
  <si>
    <t>WEST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Thousands, $ in Thousands</t>
  </si>
  <si>
    <t>Dec. 31, 2014</t>
  </si>
  <si>
    <t>Dec. 31, 2013</t>
  </si>
  <si>
    <t>Income Statement [Abstract]</t>
  </si>
  <si>
    <t>REVENUE</t>
  </si>
  <si>
    <t>COST OF SERVICES</t>
  </si>
  <si>
    <t>SELLING, GENERAL AND ADMINISTRATIVE EXPENSES</t>
  </si>
  <si>
    <t>OPERATING INCOME</t>
  </si>
  <si>
    <t>OTHER INCOME (EXPENSE):</t>
  </si>
  <si>
    <t>Interest income</t>
  </si>
  <si>
    <t>Interest expense</t>
  </si>
  <si>
    <t>Debt call premium and accelerated amortization of deferred financing costs</t>
  </si>
  <si>
    <t>Other, net</t>
  </si>
  <si>
    <t>Other expense</t>
  </si>
  <si>
    <t>INCOME FROM CONTINUING OPERATIONS BEFORE INCOME TAX EXPENSE</t>
  </si>
  <si>
    <t>INCOME TAX EXPENSE ATTRIBUTED TO CONTINUING OPERATIONS</t>
  </si>
  <si>
    <t>INCOME FROM CONTINUING OPERATIONS</t>
  </si>
  <si>
    <t>INCOME FROM DISCONTINUED OPERATIONS, NET OF INCOME TAXES</t>
  </si>
  <si>
    <t>NET INCOME</t>
  </si>
  <si>
    <t>EARNINGS PER COMMON SHARE-BASIC:</t>
  </si>
  <si>
    <t>Continuing Operations</t>
  </si>
  <si>
    <t>Discontinued Operations</t>
  </si>
  <si>
    <t>Total Earnings Per Common Share-Basic</t>
  </si>
  <si>
    <t>EARNINGS PER COMMON SHARE-DILUTED</t>
  </si>
  <si>
    <t>Total Earnings Per Common Share-Diluted</t>
  </si>
  <si>
    <t>WEIGHTED AVERAGE NUMBER OF SHARES OUTSTANDING:</t>
  </si>
  <si>
    <t>Basic Common</t>
  </si>
  <si>
    <t>Diluted Common</t>
  </si>
  <si>
    <t>Consolidated Statements of Comprehensive Income - USD ($) $ in Thousands</t>
  </si>
  <si>
    <t>Statement of Comprehensive Income [Abstract]</t>
  </si>
  <si>
    <t>Net income</t>
  </si>
  <si>
    <t>Foreign currency translation adjustments, net of tax of $19,903, $13,662 and $(5,605)</t>
  </si>
  <si>
    <t>Reclassification of a cash flow hedge into earnings, net of tax of $0, $0 and $1,349</t>
  </si>
  <si>
    <t>Unrealized gain on cash flow hedges, net of tax of $0, $0 and $(2,444)</t>
  </si>
  <si>
    <t>Other comprehensive income (loss), net of tax</t>
  </si>
  <si>
    <t>Comprehensive income</t>
  </si>
  <si>
    <t>Consolidated Statements of Comprehensive Income (Parenthetical) - USD ($) $ in Thousands</t>
  </si>
  <si>
    <t>Foreign currency translation adjustment, tax</t>
  </si>
  <si>
    <t>Reclassification of a cash flow hedge into earnings, tax</t>
  </si>
  <si>
    <t>Unrealized gain on cash flow hedges, tax</t>
  </si>
  <si>
    <t>Consolidated Balance Sheets - USD ($) $ in Thousands</t>
  </si>
  <si>
    <t>CURRENT ASSETS:</t>
  </si>
  <si>
    <t>Cash and cash equivalents</t>
  </si>
  <si>
    <t>Trust and restricted cash</t>
  </si>
  <si>
    <t>Accounts receivable, net of allowance of $7,270 and $7,544</t>
  </si>
  <si>
    <t>Income taxes receivable</t>
  </si>
  <si>
    <t>Prepaid assets</t>
  </si>
  <si>
    <t>Deferred expenses</t>
  </si>
  <si>
    <t>Other current assets</t>
  </si>
  <si>
    <t>Assets held for sale</t>
  </si>
  <si>
    <t>Total current assets</t>
  </si>
  <si>
    <t>PROPERTY AND EQUIPMENT:</t>
  </si>
  <si>
    <t>Property and equipment</t>
  </si>
  <si>
    <t>Accumulated depreciation and amortization</t>
  </si>
  <si>
    <t>Total property and equipment, net</t>
  </si>
  <si>
    <t>GOODWILL</t>
  </si>
  <si>
    <t>INTANGIBLE ASSETS, net of accumulated amortization of $583,623 and $527,153</t>
  </si>
  <si>
    <t>OTHER ASSETS</t>
  </si>
  <si>
    <t>TOTAL ASSETS</t>
  </si>
  <si>
    <t>CURRENT LIABILITIES:</t>
  </si>
  <si>
    <t>Accounts payable</t>
  </si>
  <si>
    <t>Deferred revenue</t>
  </si>
  <si>
    <t>Accrued expenses</t>
  </si>
  <si>
    <t>Current maturities of long-term debt</t>
  </si>
  <si>
    <t>Liabilities held for sale</t>
  </si>
  <si>
    <t>Total current liabilities</t>
  </si>
  <si>
    <t>LONG-TERM OBLIGATIONS, less current maturities</t>
  </si>
  <si>
    <t>DEFERRED INCOME TAXES</t>
  </si>
  <si>
    <t>OTHER LONG-TERM LIABILITIES</t>
  </si>
  <si>
    <t>Total liabilities</t>
  </si>
  <si>
    <t>COMMITMENTS AND CONTINGENCIES (Note 16)</t>
  </si>
  <si>
    <t xml:space="preserve"> </t>
  </si>
  <si>
    <t>STOCKHOLDERS' DEFICIT</t>
  </si>
  <si>
    <t>Common Stock $0.001 par value, 475,000 shares authorized, 85,459 and 84,272 shares issued and 83,367 and 84,180 shares outstanding</t>
  </si>
  <si>
    <t>Additional paid-in capital</t>
  </si>
  <si>
    <t>Retained deficit</t>
  </si>
  <si>
    <t>Accumulated other comprehensive loss</t>
  </si>
  <si>
    <t>Treasury stock at cost (2,092 and 92 shares)</t>
  </si>
  <si>
    <t>Total stockholders' deficit</t>
  </si>
  <si>
    <t>TOTAL LIABILITIES AND STOCKHOLDERS' DEFICIT</t>
  </si>
  <si>
    <t>Consolidated Balance Sheets (Parenthetical) - USD ($) $ in Thousands</t>
  </si>
  <si>
    <t>Statement of Financial Position [Abstract]</t>
  </si>
  <si>
    <t>Accounts receivable, allowance</t>
  </si>
  <si>
    <t>Accumulated amortization</t>
  </si>
  <si>
    <t>Common stock, par value</t>
  </si>
  <si>
    <t>Common stock, shares authorized</t>
  </si>
  <si>
    <t>Common stock, shares issued</t>
  </si>
  <si>
    <t>Common stock, shares outstanding</t>
  </si>
  <si>
    <t>Treasury stock, shares</t>
  </si>
  <si>
    <t>Consolidated Statements of Cash Flows - USD ($) $ in Thousands</t>
  </si>
  <si>
    <t>CASH FLOWS FROM OPERATING ACTIVITIES:</t>
  </si>
  <si>
    <t>Adjustments to reconcile net income to net cash flows from operating activities:</t>
  </si>
  <si>
    <t>(Income) from discontinued operations, net of income taxes</t>
  </si>
  <si>
    <t>Depreciation</t>
  </si>
  <si>
    <t>Amortization</t>
  </si>
  <si>
    <t>Provision for share based compensation</t>
  </si>
  <si>
    <t>Deferred income tax (benefit) expense</t>
  </si>
  <si>
    <t>Debt amortization</t>
  </si>
  <si>
    <t>(Gain) loss on disposal of equipment</t>
  </si>
  <si>
    <t>Other</t>
  </si>
  <si>
    <t>Changes in operating assets and liabilities, net of business acquisitions:</t>
  </si>
  <si>
    <t>Accounts receivable</t>
  </si>
  <si>
    <t>Other assets</t>
  </si>
  <si>
    <t>Accrued wages</t>
  </si>
  <si>
    <t>Interest payable</t>
  </si>
  <si>
    <t>Income tax payable</t>
  </si>
  <si>
    <t>Accrued expenses and other liabilities</t>
  </si>
  <si>
    <t>Net cash flows from continuing operating activities</t>
  </si>
  <si>
    <t>Net cash flows from discontinued operating activities</t>
  </si>
  <si>
    <t>Total net cash flows from operating activities</t>
  </si>
  <si>
    <t>CASH FLOWS FROM INVESTING ACTIVITIES:</t>
  </si>
  <si>
    <t>Business acquisitions, net of cash acquired of $204, $0 and $0</t>
  </si>
  <si>
    <t>Purchase of property and equipment</t>
  </si>
  <si>
    <t>Net cash flows from continuing investing activities</t>
  </si>
  <si>
    <t>Net cash flows from discontinued investing activities</t>
  </si>
  <si>
    <t>Total net cash flows from investing activities.</t>
  </si>
  <si>
    <t>CASH FLOWS FROM FINANCING ACTIVITIES:</t>
  </si>
  <si>
    <t>Proceeds from issuance of notes</t>
  </si>
  <si>
    <t>Proceeds from term loan facility</t>
  </si>
  <si>
    <t>Payments on notes and term loan facilities</t>
  </si>
  <si>
    <t>Proceeds from initial public offering, net of offering costs</t>
  </si>
  <si>
    <t>Proceeds from issuance of long-term revolving credit obligations</t>
  </si>
  <si>
    <t>Payments on long-term revolving credit obligations</t>
  </si>
  <si>
    <t>Dividends paid</t>
  </si>
  <si>
    <t>Debt issuance costs</t>
  </si>
  <si>
    <t>Principal repayments on long-term obligations</t>
  </si>
  <si>
    <t>Debt redemption premiums paid on senior and subordinated notes</t>
  </si>
  <si>
    <t>Repurchases of common stock</t>
  </si>
  <si>
    <t>Proceeds from stock options exercised and ESPP shares issued including excess tax benefits</t>
  </si>
  <si>
    <t>Net cash flows from continuing financing activities</t>
  </si>
  <si>
    <t>Net cash flows from discontinued financing activities</t>
  </si>
  <si>
    <t>Total net cash flows from financing activities</t>
  </si>
  <si>
    <t>EFFECT OF EXCHANGE RATES ON CASH AND CASH EQUIVALENTS</t>
  </si>
  <si>
    <t>NET CHANGE IN CASH AND CASH EQUIVALENTS</t>
  </si>
  <si>
    <t>CASH AND CASH EQUIVALENTS, Beginning of period</t>
  </si>
  <si>
    <t>CASH AND CASH EQUIVALENTS, End of period</t>
  </si>
  <si>
    <t>Consolidated Statements of Cash Flows (Parenthetical) - USD ($) $ in Thousands</t>
  </si>
  <si>
    <t>Statement of Cash Flows [Abstract]</t>
  </si>
  <si>
    <t>Business acquisitions, net of cash acquired</t>
  </si>
  <si>
    <t>Consolidated Statements of Stockholders' Deficit - USD ($) $ in Thousands</t>
  </si>
  <si>
    <t>Total</t>
  </si>
  <si>
    <t>Common Stock [Member]</t>
  </si>
  <si>
    <t>Additional Paid - in Capital [Member]</t>
  </si>
  <si>
    <t>Retained Deficit [Member]</t>
  </si>
  <si>
    <t>Accumulated Other Comprehensive Income (Loss) [Member]</t>
  </si>
  <si>
    <t>Treasury Stock [Member]</t>
  </si>
  <si>
    <t>BALANCE at Dec. 31, 2012</t>
  </si>
  <si>
    <t>Dividends declared (cash dividend/$0.675 - 2013, 0.90 - 2014, 0.90 - 2015 per share)</t>
  </si>
  <si>
    <t>Other comprehensive income (loss), net of tax of (6,700 - 2013, 13,662 - 2014, 19,903 - 2015)</t>
  </si>
  <si>
    <t>Executive Deferred Compensation Plan activity, net (63,773 - 2013, 62,489 - 2014, 204,323 - 2015 shares distributed)</t>
  </si>
  <si>
    <t>Issuance of common stock in connection with our initial public offering (21,275,000 shares)</t>
  </si>
  <si>
    <t>Initial public offering costs</t>
  </si>
  <si>
    <t>Stock options exercised including related tax benefits (218,872 - 2013, 112,216 - 2014, 413,008 - 2015 shares)</t>
  </si>
  <si>
    <t>Share based compensation</t>
  </si>
  <si>
    <t>BALANCE at Dec. 31, 2013</t>
  </si>
  <si>
    <t>Share issued from the Employee Stock Purchase Plan (271,255 - 2014, 286,141 - 2015 shares)</t>
  </si>
  <si>
    <t>BALANCE at Dec. 31, 2014</t>
  </si>
  <si>
    <t>Purchase of stock at cost (2,000,000 shares)</t>
  </si>
  <si>
    <t>BALANCE at Dec. 31, 2015</t>
  </si>
  <si>
    <t>Consolidated Statements of Stockholders' Deficit (Parenthetical) - USD ($) $ in Thousands</t>
  </si>
  <si>
    <t>Cash dividend per share</t>
  </si>
  <si>
    <t>Other comprehensive income (loss), tax</t>
  </si>
  <si>
    <t>Purchase of stock at cost, shares</t>
  </si>
  <si>
    <t>Executive Deferred Compensation Plan activity, shares distributed</t>
  </si>
  <si>
    <t>Issuance of common stock in connection with initial public offering, shares</t>
  </si>
  <si>
    <t>Stock options exercised including related tax benefits</t>
  </si>
  <si>
    <t>Shares issued from the Employee Stock Purchase Plan</t>
  </si>
  <si>
    <t>Organization, Consolidation and Presentation of Financial Statements</t>
  </si>
  <si>
    <t>Organization, Consolidation and Presentation of Financial Statements [Abstract]</t>
  </si>
  <si>
    <t>1. ORGANIZATION,
CONSOLIDATION AND PRESENTATION OF FINANCIAL
STATEMENTS
Business
Description:
The scale and
processing capacity of our technology platforms, combined with our
expertise in managing multichannel interactions, enable us to
provide reliable, high-quality, mission-critical communications
designed to maximize return on investment for our clients and help
them build smarter, more meaningful connections. We are dedicated
to delivering and improving upon new channels, new capabilities and
new choices for how businesses and consumers collaborate, connect
and transact.
Our clients
include Fortune 1000 companies, along with small and medium
enterprises in a variety of industries, including
telecommunications, retail, financial services, public safety,
education, technology and healthcare. We have sales and/or
operations in the United States, Canada, Europe, the Middle East,
Asia-Pacific, Latin America and South America.
Our
Services
—
Unified Communications (“UC”) Services.
—
Telecom Services.
—
Safety Services.
—
Interactive Services.
—
Specialized Agent Services.
During 2015, we
implemented a revised organizational structure which our Chief
Executive Officer utilizes for making strategic and operational
decisions and allocating resources. Under the revised
organizational structure, our five operating segments (Unified
Communications Services, Telecom Services, Safety Services,
Interactive Services and Specialized Agent Services) are aggregated
into four reportable segments as follows:
•
Unified Communications Services, which includes collaboration
services, UCaaS services and telecom services;
•
Safety Services, including 9-1-1 network services, 9-1-1
telephony systems and services and 9-1-1 solutions for enterprises
and database management;
•
Interactive Services, including proactive notifications and
mobility, interactive voice response (“IVR”)
self-service, cloud contact center and professional services;
and
•
Specialized Agent Services, which includes healthcare advocacy
services, cost management services and revenue
generation.
Beginning in
2015, all prior period comparative information has been recast to
reflect this change as if it had taken place in all periods
presented.
Discontinued
Operations:
As a result of
the sale, the related operating results for these businesses have
been reflected as discontinued operations for all periods presented
and the related assets and liabilities were classified as held for
sale and measured at the lower of their carrying amount or fair
value less costs to sell at December 31, 2014. Unless
otherwise stated, financial results discussed herein refer to
continuing operations.
Basis of
Consolidation:
Use of
Estimates:
Revenue
Recognition:
Services in
Unified Communications Services are generally billed and revenue
recognized on a per participant minute basis or, in the case of
license arrangements, generally billed in advance and revenue
recognized ratably over the service life period. We also charge
clients for additional features, such as conference call recording,
transcription services or professional services. Some Unified
Communications Services revenue is recognized on a user or network
circuit basis. Telecom services revenue is primarily comprised of
switched access charges for toll-free origination services, which
are paid primarily by interexchange carriers. Revenue is billed
monthly and revenue recognized based on usage.
Safety Services
revenue is generated primarily from monthly fees, recognized as
billed, based on the number of billing telephone numbers and cell
towers covered under contract. In addition, product sales that may
include hardware, software, and professional services
(installation, training and project management) are generally
recognized when shipment of the hardware and software has occurred
and for professional services when client acceptance of a fully
functional system is received. Contracts for annual recurring
services such as support and maintenance agreements are generally
billed in advance and are recognized as revenue ratably (on a
monthly basis) over the contractual periods.
Services in
Interactive Services are generally billed, and revenue recognized,
on a per call, per message or per minute basis, or in the case of
subscription arrangements, generally billed in advance and revenue
recognized ratably over the contract term.
Services in
Specialized Agent Services are generally billed based on hours of
input, number of contacts, number of personnel assigned, on a
contingent basis or recognized in the month collection payments are
received based upon a percentage of cash collected or other agreed
upon contractual parameters. Revenue for health advocacy services
is generally based on “Per Employee Per Month” fees
charged under prepayment agreements for services and is recognized
ratably over the service period.
Cost of
Services:
Selling,
General and Administrative Expenses:
Other Income
(Expense):
Cash and
Cash Equivalents:
Trust and
Restricted Cash:
Financial
Instruments:
Accounts
Receivable:
Deferred
Expenses:
Property and
Equipment:
Goodwill and
Intangible Assets:
Our
indefinite-lived intangible assets consist of trade names and their
values are assessed separately from goodwill in connection with our
annual impairment testing. This assessment is made using the
relief-from-royalty method, under which the value of a trade name
is determined based on a royalty that could be charged to a third
party for using the trade name in question. The royalty, which is
based on a reasonable rate applied against forecasted sales, is
tax-effected and discounted to present value. The most significant
assumptions in this evaluation include estimated future sales, the
royalty rate and the after-tax discount rate. During 2015 we
assessed the lives of all of our intangible assets in conjunction
with a Company-wide rebranding strategy. As a result of that
review, the two remaining indefinite-lived intangible assets were
assigned finite-lives.
Our
finite-lived intangible assets are amortized over their estimated
useful lives. Estimated useful lives are reviewed annually. Our
finite-lived intangible assets are tested for recoverability
whenever events or changes in circumstances such as reductions in
demand or significant economic slowdowns are present on intangible
assets used in operations that may indicate the carrying amount is
not recoverable. Reviews are performed to determine whether the
carrying value of an asset is recoverable, based on comparisons to
undiscounted expected future cash flows. If this comparison
indicates that the carrying value is not recoverable, the impaired
asset is written down to fair value.
Other
Assets:
Deferred
Revenue:
Income
Taxes: Income Taxes
Other
Long-Term Liabilities:
Accumulated
Other Comprehensive Loss: c
Treasury
Stock:
The
Company’s Board of Directors has approved a share repurchase
program under which the Company may repurchase up to an aggregate
of $75.0 million of its outstanding common stock. Purchases under
the program may be made from time to time through open market
purchases, block transactions or privately negotiated transactions.
The Company expects to fund the program using its cash on hand and
cash generated from operations. The program may be suspended or
discontinued at any time without prior notice.
Share-Based
Compensation: Compensation-Stock Compensation
Dividend:
Public
Offering:
On
June 24, 2015 and July 22, 2015, we completed an
underwritten public offering of 7,000,000 and 200,000 shares of
common stock, respectively, by certain of our existing stockholders
at a public offering price of $30.75 per share, with the 200,000
shares of common stock sold by the selling stockholders pursuant to
a partial exercise of the underwriters’ option to purchase
additional shares. We did not receive any proceeds for the shares
of common stock sold by the selling stockholders. Concurrent with
the closing of the offering on June 24, 2015, we repurchased
1,000,000 shares of common stock from the selling stockholders in a
private transaction at $30.36 per share, which was the purchase
price at which the shares of common stock were sold to the public
in the underwritten offering, less underwriting discounts and
commissions for an aggregate purchase price of approximately $30.4
million, which was funded with cash on hand.
Foreign
Currency and Translation of Foreign Subsidiaries:
Statement of
Cash Flows:
Recent
Accounting Pronouncements: Income Taxes
(Topic 740): Balance Sheet Classification of Deferred Taxes
In April 2015,
the FASB issued ASU 2015-03, Interest-Imputation of Interest
(Subtopic 835-30): Simplifying the Presentation of Debt Issuance
Costs
In May 2014,
the FASB issued ASU No. 2014-09, Revenue from Contracts
with Customers,</t>
  </si>
  <si>
    <t>Discontinued Operations and Disposal Groups [Abstract]</t>
  </si>
  <si>
    <t>2. DISCONTINUED
OPERATIONS
On
December 30, 2014, our Board of Directors approved a plan to
sell several of our agent-based businesses. Businesses to be sold
included our consumer facing customer sales and lifecycle
management, account services and receivables management businesses.
On January 7, 2015, we entered into a definitive agreement to
sell these agent-based businesses to Alorica Inc. for approximately
$275.0 million in cash. On March 3, 2015, we completed the
divestiture.
Corporate
overhead expenses and other shared services expenses that had
previously been allocated to these business units are now included
in continuing operations. These expenses for the years ended
December 31, 2014 and 2013 were $18.7 million and $17.8
million, respectively, and are reflected in selling, general and
administrative expenses (“SG&amp;A”).
The following
table summarizes the results of discontinued operations for the
years ended December 31, 2015, 2014 and 2013 in
thousands:
2015 2014 2013
Revenue $ 102,251 $ 585,866 $ 573,959
Operating income 2,326 22,685 28,920
Gain on disposal 48,226 — —
Income before income tax
expense 50,553 21,625 29,019
Income tax expense
(benefit) (371 ) (2,169 ) 8,908
Income from discontinued
operations $ 50,924 $ 23,794 $ 20,111
In 2015, the
divestiture resulted in a $48.2 million gain on an after tax basis
which is included within income from discontinued operations. The
$48.2 million gain included a $21.6 million tax benefit in 2015 due
to the deferred tax benefit associated with excess outside basis
over financial reporting basis. The total after tax gain realized
on the sale was $56.8 million, including the $8.6 million tax
benefit associated with a higher tax basis than book basis that we
were required to recognize in 2014.
The following
is a summary of the assets and liabilities of discontinued
operations which were held for sale as of December 31, 2015
and December 31, 2014 in thousands:
2015 2014
Assets:
Cash and cash
equivalents $ — $ —
Trust and restricted
cash — 2,411
Accounts receivable net of
allowance of $0 and $521 — 92,699
Deferred income
taxes — 8,974
Other assets — 5,499
Property and equipment,
net 17,672 38,146
Goodwill — 152,716
Intangible and other
assets — 4,160
Total assets held for
sale $ 17,672 $ 304,605
Liabilities:
Accounts payable $ — $ 19,660
Accrued expenses — 29,249
Deferred income
taxes — 33,181
Other
liabilities — 2,698
Total liabilities held for
sale $ — $ 84,788
Net assets held for
sale $ 17,672 $ 219,817
On
January 30, 2015, we entered into an exclusive sales listing
agreement to market certain land, building and improvements which
were primarily occupied by the agent businesses we later divested
on March 3, 2015. The net book value of these assets is $17.7
million and the assets are presented on our December 31, 2015
consolidated balance sheet as assets held for sale and measured at
the lower of their carrying amount or fair value less costs to
sell. At December 31, 2015, we were in active negotiations with a
prospective buyer for these properties.
We have agreed
to indemnify the buyer, up to the full purchase price, with respect
to the equity interests of the companies we have sold, title to the
equity and assets sold and the authority of the Company to sell the
equity and assets. The Company has also agreed to indemnify the
buyer for breaches of other representation and warranties in the
purchase agreement for up to $13.75 million in losses.</t>
  </si>
  <si>
    <t>Acquisitions</t>
  </si>
  <si>
    <t>Business Combinations [Abstract]</t>
  </si>
  <si>
    <t>3. ACQUISITIONS
ClientTell
On
November 2, 2015, we completed the acquisition of ClientTell,
Inc., and ClienTell Labs, LLC collectively
(“ClientTell”), which provide automated notifications
and lab reporting services in the healthcare industry. The purchase
price was approximately $38.4 million in cash, plus assumed
liabilities, and was funded with cash on hand. Up to an additional
$10.5 million in cash may be paid based on achievement of certain
financial objectives over the next five years. The fair value of
this contingent consideration arrangement as of the date of
acquisition was $5.4 million and was estimated using the Monte
Carlo simulation approach.
In the
preliminary purchase price allocation, approximately $15.0 million
was allocated to goodwill and $26.3 million to other intangible
assets. The goodwill is deductible for income tax purposes. The
primary factors that contributed to a purchase price resulting in
the recognition of goodwill for the acquisition of ClientTell were
the expansion of our interactive services further into the
healthcare vertical market, anticipated synergies, and other
intangibles that do not qualify for separate recognition. This
business has been integrated into the Interactive Services
reportable segment.
Magnetic
North
On
October 31, 2015, we completed the acquisition of Magnetic
North Software Limited (“Magnetic North”) for
approximately $38.7 million in cash net of cash acquired, plus
assumed liabilities, which was funded with cash on hand. Magnetic
North is a UK-based provider of inbound/outbound/blended,
multi-channel customer engagement technology solutions with
multi-media routing, advanced analytics and compliance
functionality and integrated, hosted voice and unified
communications platforms to customers throughout EMEA and the
Americas.
In the
preliminary purchase price allocation, approximately $24.6 million
was allocated to goodwill and $16.4 million to other intangible
assets. The goodwill is not deductible for income tax purposes. The
primary factors that contributed to a purchase price resulting in
the recognition of goodwill for the acquisition of Magnetic North
were their portfolio of complementary customer contact center and
unified communications solutions, anticipated synergies, and other
intangibles that do not qualify for separate recognition. This
business has been integrated into the Unified Communications
Services reportable segment.
SharpSchool
Effective
June 1, 2015, we completed the acquisition of substantially
all of the assets of Intrafinity, Inc., doing business as
SharpSchool, a leading provider of website and content management
system software-as-a-service solutions for the K-12 education
market (“SharpSchool”). The purchase price was
approximately $17.2 million and was funded with cash on
hand.
In the
preliminary purchase price allocation, goodwill of $8.3 million,
partially deductible for tax purposes under Canadian tax rules
governing asset acquisitions, and finite-lived intangible assets of
$9.1 million were recorded. The primary factors that contributed to
a purchase price resulting in the recognition of goodwill for the
acquisition of SharpSchool were the expansion of our interactive
services further into the education vertical market and anticipated
synergies which are expected to result in a more efficient and
faster growing K-12 business for West. SharpSchool has been
integrated into the Interactive Services reportable
segment.
SchoolReach
On
November 3, 2014, we completed the acquisition of the assets
of GroupCast, LLC, a provider of alert and notification services
for corporations, government entities and K-12 school districts
that operates under two brands, GroupCast and SchoolReach
(“SchoolReach”). SchoolReach is a provider of
notification systems for thousands of smaller public school
districts and private schools throughout the United States. The
purchase price was approximately $13.5 million, less a working
capital adjustment of $1.0 million, and was funded with cash on
hand.
In the purchase
price allocation, goodwill of $6.9 million, deductible for tax
purposes, and finite-lived intangible assets of $7.4 million were
recorded. The primary factors that contributed to a purchase price
resulting in the recognition of goodwill for the acquisition of
SchoolReach was the expansion of our interactive services further
into the education vertical market and anticipated synergies.
SchoolReach has been integrated into the Interactive Services
reportable segment.
911
Enable
On
September 2, 2014, we acquired the 911 Enable business of
Connexon Group, Inc. (“911 Enable”), a provider of
emergency communications solutions for IP-based enterprise
customers across the United States and Canada. The purchase price
was approximately $42.4 million and was funded with cash on
hand.
In the purchase
price allocation, goodwill of $21.3 million, deductible for tax
purposes under U.S. tax rules governing asset acquisitions, and
finite-lived intangible assets of $20.7 million were recorded. The
primary factors that contributed to a purchase price resulting in
the recognition of goodwill for the acquisition of 911 Enable were
the expansion of our enterprise VoIP 911 and safety communications
services enabling improved emergency response services to business,
government, education and non-profit organizations and anticipated
synergies. The acquisition has been integrated into the Safety
Services reportable segment.
Health
Advocate
On
June 13, 2014, we acquired Health Advocate, Inc.
(“Health Advocate”), a leading provider of healthcare
advocacy services. The purchase price was approximately $265.9
million and was funded with cash on hand and use of our revolving
trade accounts receivable financing facility.
Health Advocate
estimates it serves approximately 10 million subscribers
through more than 10,000 client relationships, including many of
the nation’s largest employers, by helping members personally
navigate healthcare and insurance-related issues, saving them time
and money. Health Advocate leverages the power of pricing
transparency and personalized health communications to help members
make better informed decisions and get more value out of the
healthcare system. Additional services include wellness coaching,
employee assistant programs (“EAPs”), a nurse line,
biometrics screenings and chronic care solutions. Health
Advocate’s technology platform combined with clinical and
health plan and claims billing experts can support consumers with a
wide range of healthcare or health insurance issues.
In the purchase
price allocation, goodwill of $156.0 million, not deductible for
tax purposes under U.S. tax rules governing stock acquisitions, and
finite-lived intangible assets of $152.0 million were recorded. The
primary factors that contributed to a purchase price resulting in
the recognition of goodwill for the acquisition of Health Advocate
were the opportunity to expand our services in the healthcare
industry and anticipated synergies. Further, Health
Advocate’s strong competitive position in the health advocacy
market and Health Advocate’s suite of consumer focused
services and health solutions provide cross-selling opportunities
with our existing healthcare client base. The acquisition of Health
Advocate was integrated into our Specialized Agent Services
reportable segment.
SchoolMessenger
On
April 21, 2014, we acquired Reliance Holdings, Inc., doing
business through its wholly owned subsidiary Reliance
Communications, LLC as SchoolMessenger
(“SchoolMessenger”), a leading provider of notification
and mobile communication solutions for the K-12 education market.
The purchase price was approximately $77.4 million and was funded
with cash on hand.
In the purchase
price allocation, goodwill of $50.4 million, not deductible for tax
purposes, and finite-lived intangible assets of $40.1 million were
recorded. The primary factors that contributed to a purchase price
resulting in the recognition of goodwill for the acquisition of
SchoolMessenger were the opportunity to expand our interactive
services into the adjacent education vertical market and
anticipated synergies. The acquisition was integrated into the
Interactive Services reportable segment.
The following
table summarizes the preliminary estimated fair values of the
assets acquired and liabilities assumed at the respective
acquisition dates for ClientTell, Magnetic North and SharpSchool,
and the final fair value of assets acquired and liabilities assumed
for the SchoolReach, 911 Enable, Health Advocate and
SchoolMessenger.
ClientTell Magnetic North SharpSchool SchoolReach 911 Enable Health Advocate SchoolMessenger
(Amounts in thousands)
Working Capital $ 503 $ 243 $ (1,042 ) $ (2,073 ) $ 596 $ 1,373 $ (9,751 )
Property and
equipment 429 574 782 342 59 7,439 1,574
Other assets,
net 2 — 77 — — 72 —
Intangible
assets 26,300 16,361 9,092 7,350 20,685 151,990 40,145
Goodwill 14,967 24,579 8,254 6,923 21,289 156,014 50,386
Total assets
acquired 42,201 41,757 17,163 12,542 42,629 316,888 82,354
Non-current deferred
taxes — 3,050 — — — 43,034 4,231
Long-term
liabilities 3,828 — — — 258 7,964 751
Total liabilities
assumed 3,828 3,050 — — 258 50,998 4,982
Net assets
acquired $ 38,373 $ 38,707 $ 17,163 $ 12,542 $ 42,371 $ 265,890 $ 77,372
Acquisition
costs incurred for prospective acquisitions and completed
acquisitions for the years ended December 31, 2015, 2014 and
2013 of $3.1 million, $3.5 million and $1.2 million, respectively,
are included in selling, general and administrative
expenses.
The excess of
the acquisition costs over the fair value of the assets acquired
and liabilities assumed for the purchase of ClientTell, Magnetic
North, and SharpSchool were assigned to goodwill based on
preliminary estimates. We are in the process of completing the
acquisition accounting for certain intangible assets and
liabilities. The process of completing the acquisition accounting
involves numerous time consuming steps for information gathering,
verification and review. We expect to finalize this process within
twelve months following the respective acquisition
dates.
Pro
forma
Assuming the
2015 acquisitions of ClientTell, Magnetic North, and SharpSchool
and the 2014 acquisitions of SchoolReach, 911 Enable, Health
Advocate and SchoolMessenger occurred as of the beginning of the
period presented, our unaudited pro forma results of operations for
the years ended December 31, 2015 and 2014, respectively,
would have been as follows, in thousands:
2015 2014
Revenue $ 2,299,765 $ 2,303,678
Income from continuing
operations $ 189,880 $ 124,982
Income per common share
from continuing operations—basic $ 2.28 $ 1.49
Income per common share
from continuing operations—diluted $ 2.22 $ 1.46
Assuming the
acquisitions of SchoolReach, 911 Enable, Health Advocate and
SchoolMessenger in 2014 occurred as of the beginning of the period
presented, our unaudited pro forma results of operations for the
year ended December 31, 2013 would have been as follows, in
thousands:
2013
Revenue $ 2,242,789
Income from continuing
operations $ 101,959
Income per common share
from continuing operations—basic $ 1.29
Income per common share
from continuing operations—diluted $ 1.27
The pro forma
results above are not necessarily indicative of the operating
results that would have actually occurred if the acquisitions had
been in effect on the dates indicated, nor are they necessarily
indicative of future results of operations.
Our
acquisitions completed in 2015 and 2014 were included in the
consolidated results of operations from their respective dates of
acquisition and included revenue of $71.9 million and
74.7 million, respectively. The net income impact of these
acquisitions was not material.</t>
  </si>
  <si>
    <t>Goodwill and Other Intangible Assets</t>
  </si>
  <si>
    <t>Goodwill and Intangible Assets Disclosure [Abstract]</t>
  </si>
  <si>
    <t>4. GOODWILL AND OTHER
INTANGIBLE ASSETS
The following
table presents the changes in the carrying amount of goodwill by
reportable segment, for the years ended December 31, 2014 and
2015, in thousands:
Unified Safety Interactive Specialized Agent Total
Balance at January 1,
2014 $ 885,416 $ 487,390 $ 166,063 $ 132,336 $ 1,671,205
Acquisitions — 20,198 57,352 157,414 234,964
Foreign currency
translation adjustment (20,848 ) — (175 ) — (21,023 )
Acquisition accounting
adjustments — — (226 ) — (226 )
Balance at
December 31, 2014 864,568 507,588 223,014 289,750 1,884,920
Acquisitions 24,579 — 23,221 — 47,800
Acquisition accounting
adjustments — 1,091 (44 ) (1,400 ) (353 )
Foreign currency
translation adjustments (15,365 ) — (1,312 ) — (16,677 )
Balance at
December 31, 2015 $ 873,782 $ 508,679 $ 244,879 $ 288,350 $ 1,915,690
Impairment
testing results performed during the fourth quarter of 2015 and
2014 indicated that the fair value of each of our reporting units
as calculated during the step one analysis exceeded the carrying
value and therefore we were not required to perform the step two
analysis for the years ended December 31, 2015 and
2014. Other intangible
assets
Below is a
summary of the major intangible assets for each identifiable
intangible asset, in thousands:
As of December 31,
2015
Intangible
assets Acquired Accumulated Net Intangible
Client
Relationships $ 649,494 $ (440,163 ) $ 209,331
Technology &amp;
Patents 178,027 (96,774 ) 81,253
Trade names and trademarks
(finite-lived) 103,398 (30,470 ) 72,928
Other intangible
assets 22,725 (16,216 ) 6,509
Total $ 953,644 $ (583,623 ) $ 370,021
As of December 31,
2014
Intangible
assets Acquired Accumulated Net Intangible
Client
Relationships $ 622,285 $ (409,611 ) $ 212,674
Technology &amp;
Patents 168,932 (82,536 ) 86,396
Trade names
(indefinite-lived) 37,710 — 37,710
Trade names
(finite-lived) 65,866 (22,333 ) 43,533
Other intangible
assets 20,526 (12,673 ) 7,853
Total $ 915,319 $ (527,153 ) $ 388,166
Amortization
expense for finite-lived intangible assets was $68.5 million, $61.0
million and $53.3 million for the years ended December 31,
2015, 2014 and 2013, respectively. Estimated amortization expense
for the next five years for the intangible assets is as
follows:
2016 $ 62.7 million
2017 $ 53.4 million
2018 $ 47.6 million
2019 $ 42.0 million
2020 $ 35.4 million
As a result of
a Company-wide branding initiative during 2015, we determined that
the use of the Intrado and InterCall trade names, previously
considered indefinite lived, should be changed to a finite life of
twenty years for each. An impairment assessment was performed, the
results of which indicated no impairment of these intangible
assets. In addition, as part of this branding initiative, all trade
names and trademarks acquired in all acquisitions were reviewed. As
a result of this review, the remaining useful lives of trade names
and trademarks acquired in four other acquisitions were shortened
to reflect their remaining estimated useful life. The impact on
amortization expense in 2015 from the change in estimated lives of
these intangible assets was approximately $1.9 million.
The following
table summarizes the finite-lived intangible assets acquired in the
acquisitions made in 2015 and 2014. There were no acquisitions in
2013.
(Amounts in
thousands) Customer Technology Non-Compete Trade Total Amortization recorded
in Amortization recorded
in
Acquisition Acquisition Date
ClientTell November 2, 2015 $ 22,100 $ 2,400 $ 1,620 $ 180 $ 26,300 $ 505 $ —
Magnetic North October 31, 2015 10,197 5,206 433 525 16,361 721 —
SharpSchool June 2, 2015 4,971 3,480 184 457 9,092 746 —
SchoolReach November 3, 2014 5,700 760 600 290 7,350 1,674 113
911 Enable September 2, 2014 15,200 4,900 185 400 20,685 3,223 1,083
Health Advocate June 13, 2014 82,700 36,360 2,800 30,130 151,990 18,031 10,598
SchoolMessenger April 21, 2014 28,300 8,800 1,345 1,700 40,145 6,076 4,982
$ 169,168 $ 61,906 $ 7,167 $ 33,682 $ 271,923 $ 30,976 $ 16,776
Weighted average
amortization period by major intangible asset class in years
is: 13.7 9.1 3.6 18.2 13.0
The straight
line method of amortization is used for trade names, trademarks,
technology and non-competition agreements. The estimated future
life of customer relationships is based upon the expected attrition
rate associated with the relationships. The Company uses an
amortization method based on the projected cash flows generated
from the existing customers on the acquisition date. As the
customer relationships age and customers are lost, the cash flows
generated from these relationships decline. This amortization
method reflects the pattern in which the economic benefits of the
intangible asset are consumed or otherwise used up.</t>
  </si>
  <si>
    <t>Property and Equipment</t>
  </si>
  <si>
    <t>Property, Plant and Equipment [Abstract]</t>
  </si>
  <si>
    <t>5. PROPERTY AND
EQUIPMENT
Property and
equipment at cost consisted of the following as of
December 31, 2015 and 2014:
December 31,
(Amounts in
thousands) 2015 2014
Land and
improvements $ 5,445 $ 7,548
Buildings 71,926 108,784
Telephone and computer
equipment 840,396 790,254
Office furniture and
equipment 37,094 33,133
Leasehold
improvements 59,384 53,023
Construction in
progress 39,433 53,027
$ 1,053,678 $ 1,045,769
We lease
certain land, buildings and equipment under operating leases which
expire at varying dates through December 2029. Rent expense on
operating leases was approximately $36.7 million, $33.2 million and
$31.1 million for the years ended December 31, 2015, 2014 and
2013, respectively. On all real estate leases, we pay real estate
taxes, insurance and maintenance associated with the leased sites.
Certain of the leases offer extension options ranging from
month-to-month to five years.
Future minimum
payments under non-cancelable operating leases with initial or
remaining terms of one year or more are as follows:
(Amounts in
thousands) Total Leases
Year Ending
December 31,
2016 $ 23,330
2017 20,656
2018 17,230
2019 14,474
2020 10,928
2021 and
thereafter 42,568
Total minimum
obligations $ 129,186</t>
  </si>
  <si>
    <t>Accrued Expenses</t>
  </si>
  <si>
    <t>Other Liabilities Disclosure [Abstract]</t>
  </si>
  <si>
    <t>6. ACCRUED
EXPENSES
Accrued
expenses consisted of the following as of:
December 31,
(Amounts in
thousands) 2015 2014
Accrued wages $ 57,472 $ 52,311
Accrued phone 42,549 45,501
Interest payable 36,440 44,523
Accrued other taxes
(non-income related) 39,267 39,249
Acquisition obligation for
NOL carryforward claim 5,536 —
Accrued employee benefit
costs 3,970 5,039
Accrued lease
expense 2,616 3,216
Accrued licensing
costs 2,418 984
Acquisition contingent
consideration 2,075 —
Deferred income
tax 1,692 1,117
Acquisition obligation for
NOL carryback claim — 6,115
Income taxes
payable — 1,045
Other current
liabilities 26,891 29,324
$ 220,926 $ 228,424</t>
  </si>
  <si>
    <t>Related Parties</t>
  </si>
  <si>
    <t>Related Party Transactions [Abstract]</t>
  </si>
  <si>
    <t>7. RELATED
PARTIES
Management
Services
Prior to the
completion of our initial public offering (“IPO”) on
March 27, 2013, affiliates of our Sponsors provided management
and advisory services to us pursuant to the terms of a management
agreement we entered into with such affiliates in connection with
the consummation of the Recapitalization. Pursuant to the
management agreement and a management letter agreement we entered
into with affiliates of the Sponsors, dated March 8, 2013,
upon completion of the IPO, we paid to the Sponsors $24.0 million
and the management agreement, in accordance with its terms, was
terminated. The aggregate fees for services and expenses for the
year ended December 31, 2013 was $25.3 million. The fees paid
to the Sponsors in 2015 and 2014, were solely for travel
reimbursement to attend Board of Director meetings and aggregated
approximately $0.1 million in each year.
Lease
Prior to the
divesture in 2015, we leased certain office space owned by a
partnership whose partners own approximately 20% of our common
stock at December 31, 2015. Related party lease expense was
approximately $0.1 million prior to the divestiture in 2015 and
$0.4 million for each of the years ended December 31, 2014 and
2013. This lease expense is included in discontinued
operations.</t>
  </si>
  <si>
    <t>Long-Term Obligations</t>
  </si>
  <si>
    <t>Debt Disclosure [Abstract]</t>
  </si>
  <si>
    <t>8. LONG-TERM
OBLIGATIONS
Long-term
obligations are carried at amortized cost. At December 31,
2015 and December 31, 2014 long-term obligations consisted of
the following:
December 31,
(Amounts in
thousands) 2015 2014
Senior Secured Term Loan
Facility, due 2016 (paid in 2015) $ — $ 310,536
Senior Secured Term Loan
Facility, due 2018 1,813,250 1,813,250
Senior Secured Term Loan
Facility, due 2019 336,875 350,000
Senior Secured Term Loan
Facility, due 2021 250,000 —
Accounts Receivable
Securitization Facility, due 2018 — 185,000
5 3 / 8 % Senior Notes, due 2022 1,000,000 1,000,000
3,400,125 3,658,786
Less: current
maturities (24,375 ) (16,246 )
Long-term
obligations $ 3,375,750 $ 3,642,540
Future
maturities of long-term debt, in thousands, are:
Year Ending
December 31, Amount
2016 $ 24,375
2017 $ 33,125
2018 $ 1,850,750
2019 $ 251,875
2020 $ 2,500
Thereafter $ 1,237,500
As more
specifically detailed above, our long-term obligations are
comprised of the following:
(i) Term and revolving senior
secured credit facilities (“Senior Secured Credit
Facilities”) governed by the Amended and Restated Credit
Agreement dated as of October 5, 2010 (as amended from time to
time, the “Credit Agreement”) among West Corporation,
certain of our domestic subsidiaries, Wells Fargo Bank, National
Association (“Wells Fargo”), as administrative agent,
and the various lenders party thereto;
(ii) Senior unsecured notes
issued under an indenture; and
(iii) A trade accounts receivable
financing facility among West Corporation, certain of our
originating domestic subsidiaries, West Receivables Holdings LLC,
West Receivables LLC, a wholly-owned bankruptcy-remote direct
subsidiary of West Receivables Holdings LLC, and Wells Fargo (as
amended from time to time, the “Securitization
Facility”).
We and our
subsidiaries, affiliates or significant stockholders may from time
to time, in our sole discretion, purchase, repay, redeem or retire
any of our outstanding debt or equity securities (including any
publicly issued debt or equity securities), in privately negotiated
or open market transactions, by tender offer or
otherwise.
Senior Secured Credit
Facilities
Term
Loans
On
January 24, 2014, we modified our Senior Secured Credit
Facilities by entering into Amendment No. 4 to the Credit
Agreement (the “Fourth Amendment”). The Fourth
Amendment provided for a 25 basis point reduction in the applicable
LIBOR interest rate margins and a 25 basis point reduction in the
LIBOR interest rate floors of all then outstanding term
loans.
On July 1,
2014, we further modified our Senior Secured Credit Facilities by
entering into Amendment No. 5 to the Credit Agreement (the
“Fifth Amendment”). The Fifth Amendment provided for a
new term loan A facility (the “TLA”) having terms
substantially similar to the existing term loans under our Senior
Secured Credit Facilities, except with respect to pricing,
amortization and maturity, in an aggregate principal amount of
$350.0 million. The proceeds of the TLA were received on
November 14, 2014 and were used to redeem in full the
7 7 / 8 % senior notes due 2019 (“2019 Senior Notes”),
accrued and unpaid interest on the 2019 Senior Notes and debt
redemption premiums on the redemption of the 2019 Senior
Notes.
The TLA
provides for annual amortization (payable in quarterly
installments) in respect of the TLA at a 2.5% annual rate in the
first two quarters ending June 30, 2015, a 5.0% annual rate in
the year ending June 30, 2016, a 7.5% annual rate in the year
ending June 30, 2017 and a 10.0% annual rate thereafter until
the maturity date, at which point all remaining amounts outstanding
under the TLA shall become due and payable. The TLA matures on
July 1, 2019, provided that the maturity date shall be
April 2, 2018 if an aggregate principal amount of $500.0
million or greater of the Term B-10 term loans due 2018
(“2018 Maturity Term Loans”) remains outstanding on
such date.
In connection
with the Fifth Amendment, we incurred refinancing expenses of
approximately $5.3 million, which will be amortized into interest
expense over the remaining life of the 2018 Maturity Term Loans,
the TLA and the Senior Secured Revolving Credit
Facility.
On
November 24, 2015, we further modified our Senior Secured
Credit Facilities by entering into Amendment No. 6 to the
Credit Agreement (the “Sixth Amendment”). The Sixth
Amendment provided for the issuance of $250 million aggregate
principal amount of Term B-11 term loans due 2021 (the “2021
Maturity Term Loans”), the proceeds of which were used as of
the date of issuance, together with cash on hand, to retire in full
the $250 million remaining outstanding on the Term B-9 term loans
due July 2016 (the “2016 Maturity Term
Loans”).
The 2021
Maturity Term Loans will mature on November 24, 2021, and the
interest rate margins applicable to the 2021 Maturity Term Loans
are 3.50%, for LIBOR rate loans, and 2.50%, for base rate loans.
The Credit Agreement also provides for interest rate floors
applicable to the 2021 Maturity Term Loans. The interest rate
floors are 0.75%, for LIBOR rate loans, and 1.75% for base rate
loans.
The Sixth
Amendment included a soft call option applicable to the 2021
Maturity Term Loans. The soft call option provides for the payment
of a premium equal to 1.0% of the amount of the repricing payment,
in the event that, on or prior to May 24, 2016, the six month
anniversary of the effective date of the Sixth Amendment, West or
its subsidiary borrowers enter into certain repricing
transactions.
In connection
with the Sixth Amendment, we incurred refinancing expenses of
approximately $4.6 million of fees and expenses which will be
amortized into interest expense over the remaining life of the 2021
Maturity Term Loans. We also recognized $2.3 million of the
previously unamortized deferred financing charges associated with
the retired 2016 Maturity Term Loans.
The Company may
request additional tranches of term loans or increases to the
revolving credit facility in an aggregate amount not to exceed
$500.0 million, plus the aggregate principal payments made in
respect of the term loans under the Credit Agreement following
July 1, 2014 (other than such payments made with the proceeds
of the 2022 Senior Notes or the proceeds of the TLA). Availability
of such additional tranches of term loans or increases to the
revolving credit facility is subject to the absence of any default
and pro forma compliance with financial covenants and, among other
things, the receipt of commitments by existing or additional
financial institutions.
Our senior
secured term loans bear interest at variable rates. As of
December 31, 2015, the interest rate margins applicable to the
2018 Maturity Term Loans were 2.50% for LIBOR rate loans and 1.50%
for base rate loans, and the interest rate margins applicable to
the 2021 Maturity Term Loans were 3.50% for the LIBOR rate loans
and 2.50% for base rate loans. Such term loans are subject to
interest rate floors. The interest rate floors effective
December 31, 2015 were 0.75% for the LIBOR component of such
LIBOR rate loans and 1.75% for the base rate component of such base
rate loans. The interest rate margin applicable to the TLA is based
on the Company’s total leverage ratio and ranges from 1.50%
to 2.25% for LIBOR rate loans and from 0.50% to 1.25% for base rate
loans. As of December 31, 2015, the interest rate margins
applicable to the TLA were 2.25% for LIBOR rate loans and 1.25% for
base rate loans. The effective annual interest rates, inclusive of
debt amortization costs, on the senior secured term loans for 2015
and 2014 were 4.30% and 4.05%, respectively.
Senior
Secured Revolving Credit Facility
Prior to the
Fifth Amendment, our senior secured revolving credit facility
provided senior secured financing of up to $201.0 million and
matured on January 15, 2016. The Fifth Amendment provided for
a senior secured revolving credit facility (the “Senior
Secured Revolving Credit Facility”) to be made available
under our Credit Agreement in replacement of, and in the form of
revolving credit loans having terms substantially similar to, the
predecessor $201.0 million senior secured revolving credit facility
(except with respect to pricing and maturity) in an aggregate
principal amount of $300.0 million. The Senior Secured Revolving
Credit Facility matures on July 1, 2019, provided that the
maturity date shall be April 2, 2018 if an aggregate principal
amount of $500.0 million or greater of 2018 Maturity Term Loans
remains outstanding on such date. The proceeds of the Senior
Secured Revolving Credit Facility may be used for working capital
and general corporate purposes (including dividends and
distributions and acquisitions).
The interest
rate margin applicable to the Senior Secured Revolving Credit
Facility is based on the Company’s total leverage ratio and
ranges from 1.50% to 2.25% for LIBOR rate loans and from 0.50% to
1.25% for base rate loans. As of December 31, 2015, the
interest rate margins applicable to the Senior Secured Revolving
Credit Facility were 2.25% for LIBOR rate loans and 1.25% for base
rate loans. We are required to pay each non-defaulting lender a
commitment fee of 0.375% in respect of any unused commitments under
the Senior Secured Revolving Credit Facility, which fee is subject
to adjustment based upon our total leverage ratio.
The Senior
Secured Revolving Credit Facility was undrawn at December 31,
2015 and at December 31, 2014. The average daily outstanding
balance on the Senior Secured Revolving Credit Facility (including
the predecessor senior secured revolving credit facility) during
2015 and 2014 was $5.0 million and $7.3 million, respectively. The
highest balance outstanding on the Senior Secured Revolving Credit
Facility during 2015 was $100.0 million.
Senior
Notes
2022 Senior
Notes
On July 1,
2014 we issued $1.0 billion aggregate principal amount of senior
notes due 2022 (the “2022 Senior Notes”). The 2022
Senior Notes mature on July 15, 2022 and were issued at par.
The 2022 Senior Notes were offered in a private offering exempt
from the registration requirements of the Securities
Act.
At any time
prior to July 15, 2017, we may redeem all or a part of the
2022 Senior Notes at a redemption price equal to 100% of the
principal amount of 2022 Senior Notes redeemed plus the applicable
premium (as defined in the indenture governing the 2022 Senior
Notes) as of, and accrued and unpaid interest to, the date of
redemption, subject to the right of holders of 2022 Senior Notes on
the relevant record date to receive interest due on the relevant
interest payment date.
At any time
(which may be more than once) before July 15, 2017, we can
choose to redeem up to 40% of the outstanding 2022 Senior Notes
with money that we raise in one or more equity offerings, as long
as (i) we pay 105.375% of the face amount of the 2022 Senior
Notes, plus accrued and unpaid interest; (ii) we redeem the
2022 Senior Notes within 90 days after completing the equity
offering; and (iii) at least 60% of the aggregate principal
amount of the 2022 Senior Notes issued remains outstanding
afterwards.
On and after
July 15, 2017, we may redeem the 2022 Senior Notes in whole or
in part at the redemption prices (expressed as percentages of
principal amount of the 2022 Senior Notes to be redeemed) set forth
below plus accrued and unpaid interest thereon to the applicable
date of redemption, subject to the right of holders of 2022 Senior
Notes of record on the relevant record date to receive interest due
on the relevant interest payment date, if redeemed during the
twelve-month period beginning on July 15 of each of the years
indicated below:
Year Percentage
2017 104.031
2018 102.688
2019 101.344
2020 and
thereafter 100.000
2018 Senior
Notes
On
October 5, 2010, we issued $500.0 million aggregate principal
amount of 8 5/8% senior notes due 2018 (“2018 Senior
Notes”).
In connection
with the issuance of the 2022 Senior Notes on June 17, 2014,
we commenced a tender offer to purchase any and all of our
outstanding $500 million in aggregate principal amount of the 2018
Senior Notes. Total offer consideration for each $1,000 principal
amount of the 2018 Senior Notes tendered was $1,063.09, including
an early tender premium of $20.00 per $1,000 principal amount of
the 2018 Senior Notes for those holders who properly tendered their
2018 Senior Notes on or before June 30, 2014. Upon
consummation of the tender offer on July 1, 2014,
approximately $270.8 million aggregate principal amount of the 2018
Senior Notes was purchased. Total additional consideration paid for
the tender offer, including early tender premium payment and
accrued interest, was approximately $298.7 million.
The redemption
date for the call of the 2018 Senior Notes was July 17, 2014,
and the redemption price was 105.953% of the principal amount of
the 2018 Senior Notes. In addition, the Company paid accrued and
unpaid interest on the redeemed 2018 Senior Notes up to, but not
including, the redemption date. Following this redemption, none of
the 2018 Senior Notes remained outstanding.
2019 Senior
Notes
On
November 24, 2010, we issued $650.0 million aggregate
principal amount of 2019 Senior Notes.
In connection
with the issuance of the 2022 Senior Notes on June 17, 2014,
we commenced a tender offer to purchase up to $200.0 million in
aggregate principal amount of the 2019 Senior Notes. Total offer
consideration for each $1,000 principal amount of the 2019 Senior
Notes tendered was $1,066.29, including an early tender premium of
$20.00 per $1,000 principal amount of the 2019 Senior Notes for
those holders who properly tendered their 2019 Senior Notes on or
before June 30, 2014. Upon consummation of the tender offer on
July 1, 2014, $200.0 million aggregate principal amount of the
2019 Senior Notes was purchased. Total additional consideration
paid for the tender offer, including early tender premium payment
and accrued interest, was approximately $215.3 million.
On
October 16, 2014, we delivered a redemption notice for the
2019 Senior Notes. The redemption date for the call of the 2019
Senior Notes was November 14, 2014 and the redemption price
was 103.938% of the principal amount of the 2019 Senior Notes. In
addition, the Company paid accrued and unpaid interest on the
redeemed 2019 Senior Notes up to, but not including, the redemption
date. Following this redemption, none of the 2019 Senior Notes
remained outstanding. Securitization
Facility
Under our
Securitization Facility, certain of our domestic subsidiaries
originate trade receivables which are sold or contributed to West
Receivables Holdings LLC. West Receivables Holdings LLC sells or
contributes such trade receivables to West Receivables LLC, which
sells undivided interests in the purchased or contributed trade
receivables for cash to one or more financial institutions. The
availability of the funding is subject to the level of eligible
receivables after deducting certain concentration limits and
reserves. The proceeds of the facility are available for general
corporate purposes. The Securitization Facility provides a LIBOR
spread on borrowings of 1.35% and for an unused commitment fee of
0.45% at any time the average daily borrowings during the month
were less than 25% of the average daily available funding during
such month and 0.25% at all other times.
The
Securitization Facility has been amended from time to time to add
originators, modify eligibility criteria for receivables and
clarify the facility’s reporting metrics. In addition, the
Securitization Facility was amended as of February 25, 2015
(the “2015 Amendment”) to provide for the divestiture
of several of our agent-based businesses, a portion of which
previously had been included in the Securitization Facility, to add
originators and to modify certain concentration limits and
reserves.
West
Receivables LLC and West Receivables Holdings LLC are consolidated
in our condensed consolidated financial statements included
elsewhere in this report. At December 31, 2015, the
Securitization Facility was undrawn. At December 31, 2014,
$185.0 million was outstanding under the Securitization Facility.
The highest outstanding balance during the years ended 2015 and
2014 was $185.0 million. Debt
Covenants
Senior
Secured Credit Facilities and Senior Secured Revolving Credit
Facility
The Credit
Agreement includes certain customary representations and
warranties, affirmative covenants, and events of default, including
payment defaults, breaches of representations and warranties,
covenant defaults, cross-defaults to certain indebtedness, certain
events of bankruptcy, certain events under ERISA, material
judgments, the invalidity of material provisions of the
documentation with respect to the Senior Secured Credit Facilities,
the failure of collateral under the security documents for the
Senior Secured Credit Facilities, the failure of the Senior Secured
Credit Facilities to be senior debt under the subordination
provisions of certain subordinated debt we may have outstanding
from time to time and a change of control of us. If an event of
default occurs, the lenders under the Senior Secured Credit
Facilities will be entitled to take certain actions, including the
acceleration of all amounts due under the Senior Secured Credit
Facilities and all actions permitted to be taken by a secured
creditor. We believe that for the foreseeable future, the Senior
Secured Credit Facilities offer us sufficient capacity for our
indebtedness financing requirements and we do not anticipate that
the limitations on incurring additional indebtedness included in
the Credit Agreement will materially impair our financial condition
or results of operations.
The Fifth
Amendment revised certain negative covenants contained in the
Credit Agreement to reflect the size of the Company and then
current market terms and to extend the total leverage ratio
covenant under the Credit Agreement in effect immediately prior to
the Fifth Amendment through the maturity of the TLA and the Senior
Secured Revolving Credit Facility. Such covenant was further
extended pursuant to the Sixth Amendment to the maturity date for
the 2021 Maturity Term Loans.
2022 Senior
Notes
Securitization Facility</t>
  </si>
  <si>
    <t>Hedging Activities</t>
  </si>
  <si>
    <t>Derivative Instruments and Hedging Activities Disclosure [Abstract]</t>
  </si>
  <si>
    <t>9. HEDGING
ACTIVITIES
Periodically,
we have entered into interest rate swap contracts to hedge the cash
flows from our variable rate debt. These contracts effectively
converted the hedged portion under our outstanding senior secured
term loan facility from variable rate to fixed rate debt. The
initial assessments of hedge effectiveness were performed using
regression analysis. The periodic measurements of hedge
ineffectiveness were performed using the change in variable cash
flows method. The cash flow hedges were recorded at fair value with
a corresponding entry, net of taxes, recorded in other
comprehensive income until earnings were affected by the hedged
item.
In June 2013,
three interest rate swaps with a notional value of $500.0 million
matured. The interest rate on these three interest rate swaps
ranged from 1.685% to 1.6975%. We did not enter into any interest
rate derivative contracts during 2014 or 2015.
The following
presents, in thousands, the impact of interest rate swaps on the
consolidated statements of income for 2013, in
thousands:
Derivatives
designated as hedging instruments Amount
of gain recognized in OCI for the year
ended December 31, 2013
Interest rate
swaps $ 1,786
Location of
gain reclassified from OCI into net income Amount of
gain reclassified from OCI into the year
ended December 31, 2013
Interest expense $ 3,550</t>
  </si>
  <si>
    <t>Income Taxes</t>
  </si>
  <si>
    <t>Income Tax Disclosure [Abstract]</t>
  </si>
  <si>
    <t>10. INCOME
TAXES
For financial
reporting purposes, income from continuing operations before income
taxes includes the following components, in thousands:
Year Ended
December 31,
2015 2014 2013
Income from continuing
operations before income taxes:
United States $ 164,282 $ 65,176 $ 58,157
Foreign 134,391 142,114 139,585
$ 298,673 $ 207,290 $ 197,742
Components of
income tax expense, in thousands, were as follows:
Year Ended
December 31,
2015 2014 2013
Current income tax
expense:
Federal $ 54,447 $ 56,624 $ 28,289
State 8,942 7,380 5,544
Foreign 35,438 35,307 47,645
98,827 99,311 81,478
Deferred income tax expense
(benefit):
Federal 10,620 (20,735 ) 143
State 878 (2,429 ) 75
Foreign (2,568 ) (3,468 ) (7,045 )
8,930 (26,632 ) (6,827 )
Total income tax expense
attributed to continuing operations $ 107,757 $ 72,679 $ 74,651
A
reconciliation of income tax expense computed at statutory tax
rates compared to effective income tax rates was as
follows:
Year Ended
December 31,
2015 2014 2013
Statutory rate 35.0 % 35.0 % 35.0 %
Federal tax
credits -0.3 % -1.8 % -2.8 %
Uncertain tax
positions 3.3 % 0.4 % 2.5 %
Foreign rate
differential -4.7 % -9.0 % -5.6 %
Foreign deferred tax
liability on unremitted earnings 0.5 % 8.0 % 7.5 %
State income taxes, net of
Federal benefit 1.9 % 2.1 % 1.7 %
Other 0.4 % 0.4 % -0.5 %
Effective income tax rates
from continuing operations 36.1 % 35.1 % 37.8 %
The increase in
the effective tax rate is primarily due to increases related to the
mix of income by country, accruals for uncertain tax positions and
reduced federal jobs credits, partially offset by lower deferred
tax on foreign unremitted earnings resulting from our international
acquisitions in 2015.
The
Company’s effective income tax rate from discontinued
operations for the years ended December 31, 2015, 2014 and
2013 was (0.7%), (10.0%) and 30.7%, respectively. The Company
recognized a $21.6 million and $8.6 million tax benefit in 2015 and
2014, respectively, due to the deferred tax benefit associated with
excess outside basis over financial reporting basis from the
divestiture of several of our agent-based businesses, resulting in
a negative effective tax rate.
The countries
having the greatest impact on the tax rate adjustment line shown in
the above table as “Foreign rate differential” for the
years ended December 31, 2015, 2014 and 2013 were Australia,
Netherlands, Singapore and the United Kingdom.
In 2015, 2014,
and 2013, income tax benefits attributable to employee stock option
transactions of $4.2 million, $1.2 million and $1.5 million,
respectively, were allocated to shareholders’
equity.
Significant
temporary differences between reported financial and taxable
earnings that give rise to deferred income tax assets and
liabilities, in thousands, were as follows:
Year Ended
December 31,
2015 2014
Deferred income tax
assets:
Net operating loss
carryforwards $ 111,288 $ 123,777
Benefit plans 33,347 32,329
Accrued expenses 28,179 28,539
Tax credits 13,882 14,717
Foreign currency
translation 2,183 10,851
Allowance for doubtful
accounts 3,796 4,363
Reserves not currently
deductible for tax purposes 4,404 3,552
Other 21,824 20,901
Gross deferred income tax
assets 218,903 239,029
Less valuation
allowance (100,205 ) (109,240 )
Total deferred income tax
assets $ 118,698 $ 129,789
Deferred income tax
liabilities:
Acquired intangibles
amortization $ 139,137 $ 150,482
Foreign earnings 33,597 33,869
Excess tax depreciation
over financial depreciation 42,634 33,182
Prepaid expenses 7,553 10,005
Total deferred income tax
liabilities 222,921 227,538
Net deferred income tax
liability $ 104,223 $ 97,749
Deferred income tax
liabilities included in the balance sheet are:
Deferred income tax
liability—current $ 1,693 $ 1,117
Deferred income tax
liability—long-term 102,530 96,632
Net deferred income
taxes $ 104,223 $ 97,749
At
December 31, 2015, we had federal and foreign net operating
loss (“NOL”) carryforwards in the amount of $289.0
million which resulted in a net deferred tax asset of $21.9 million
which is available to reduce current taxes. The NOL carryforwards
are attributable to acquired and foreign companies. NOLs and tax
credit carryforwards expire in periods starting 2016 through 2031.
The valuation allowances, which reduce deferred tax assets to an
amount that will more likely than not be realized, were $100.2
million at December 31, 2015 and $109.2 million at
December 31, 2014. Our valuation allowance decreased by $9.0
million in 2015 on a net basis as a result of the following: losses
in certain foreign jurisdictions that likely will provide no tax
benefit and releasing valuation allowances related to the
utilization of NOLs during the year that had full valuation
allowances.
We have
historically determined that a portion of undistributed earnings of
our foreign subsidiaries will be repatriated to the United States,
and accordingly, we have provided a deferred tax liability totaling
$33.6 million and $33.9 million at December 31, 2015 and 2014,
respectively, on such foreign source income. For the years ended
December 31, 2015 and 2014, we have accrued U.S. income taxes
on $168.1 million and $167.6 million, respectively, of unremitted
foreign earnings and profits. At December 31, 2015, we have
determined we have foreign earnings of approximately $191.2 million
which will be permanently reinvested, and therefore deferred income
taxes of approximately $28.0 million have not been provided on such
foreign subsidiary earnings.
In preparing
our tax returns, we are required to interpret complex tax laws and
regulations. On an ongoing basis, we are subject to examinations by
federal and state tax authorities that may give rise to different
interpretations of these complex laws and regulations. The number
of tax years that remain open and subject to tax audits varies
depending upon the tax jurisdiction. Our most significant taxing
jurisdictions include the U.S., United Kingdom and France. The
Company files income tax returns in the U.S. and various states as
well as foreign jurisdictions. Tax years 2008 and 2010 forward
remain open under U.S. statutes of limitation. Due to the nature of
the examination process, it generally takes years before these
examinations are completed and matters are resolved. At
December 31, 2015, we were under examination by the U.S.
Internal Revenue Service for tax years 2008, 2010, 2011, 2012 and
2013. At December 31, 2015, we believe the aggregate amount of
any additional tax liabilities that may result from examinations,
if any, will not have a material adverse effect on our financial
condition, results of operations or cash flows.
The following
summarizes the activity related to our unrecognized tax benefits
recorded in accordance with ASC 740-10 in 2015, 2014 and 2013, in
thousands:
For the year ended
December 31,
2015 2014 2013
Beginning
balance $ 23,807 $ 22,680 $ 13,990
Increases for positions
taken in current year 1,768 580 374
Increases for positions
taken in prior years 4,241 4,318 12,316
Decreases for positions
taken in prior years — (2,243 ) (2,061 )
Decrease due to settlements
with taxing authorities (440 ) (1,528 ) —
Expiration of the statute
of limitations for the assessment of taxes (417 ) — (1,939 )
Ending balance $ 28,959 $ 23,807 $ 22,680
The
unrecognized tax benefits at December 31, 2015 were $29.0
million of tax benefits that, if recognized, would affect our
effective tax rate. We recognize interest related to unrecognized
tax benefits and penalties as income tax expense. Total interest
and penalties recognized as part of income tax expense (benefit)
were $5.1 million, $(0.2) million and $5.2 million for
December 31, 2015, 2014 and 2013, respectively. At
December 31, 2015 and 2014, the aggregate recorded liability
for interest and potential penalties was $16.1 million and $11.0
million, respectively. We do not expect our unrecognized tax
benefits to change significantly over the next twelve
months.</t>
  </si>
  <si>
    <t>Fair Value Disclosures</t>
  </si>
  <si>
    <t>Fair Value Disclosures [Abstract]</t>
  </si>
  <si>
    <t>11. FAIR VALUE
DISCLOSURES
Accounting
Standards Codification 820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as of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inputs are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
Level 3 inputs are unobservable inputs for assets or
liabilities.
The
categorization within the valuation hierarchy is based upon the
lowest level of input that is significant to the fair value
measurement. Following is a description of the valuation
methodologies used for assets and liabilities measured at fair
value.
Trading
Securities (Asset). Investments—Debt and Equity
Securities
We evaluate
classification within the fair value hierarchy at each period.
There were no transfers between any levels of the fair value
hierarchy during the periods presented.
The carrying
amount of the trading securities of $60.1 million and $63.3 million
at December 31, 2015 and December 31, 2014, respectively,
were equal to the quoted prices in active markets for identical
assets.
The fair value
of our 2022 Senior Notes based on market quotes, which we
determined to be Level 2 inputs, at December 31, 2015 and 2014
was approximately $862.5 million and $965.0 million, respectively,
compared to the carrying amount of $1,000.0 million.
The fair value
of our senior secured term loan facilities was estimated using
current market quotes on comparable debt securities from various
financial institutions. All of the inputs used to determine the
fair market value of our senior secured term loan facilities are
Level 2 inputs and obtained from an independent source. The fair
value of our senior secured term loan facilities at
December 31, 2015 was approximately $2,033.2 million compared
to the carrying amount of $2,063.3 million. The fair value of our
senior secured term loan facilities at December 31, 2014 was
approximately $2,074.6 million compared to the carrying amount of
$2,123.8 million.
The fair value
of our TLA based on recent trading activity, which we determined to
be Level 2 inputs, at December 31, 2015, was approximately
$323.4 million compared to the carrying amount of $336.9 million.
At December 31, 2014, the fair value of the TLA facility
approximated the carrying amount of $350.0 million.</t>
  </si>
  <si>
    <t>Off-Balance Sheet Arrangements</t>
  </si>
  <si>
    <t>Text Block [Abstract]</t>
  </si>
  <si>
    <t>12. OFF—BALANCE SHEET
ARRANGEMENTS
Performance
obligations of certain operating subsidiaries are supported by
performance bonds and letters of credit. These obligations will
expire at various dates through May 2017 and are renewed as
required. The outstanding commitments on these obligations at
December 31, 2015 and 2014 were $5.6 million and $5.5 million,
respectively.</t>
  </si>
  <si>
    <t>Employee Benefits and Incentive Plans</t>
  </si>
  <si>
    <t>Postemployment Benefits [Abstract]</t>
  </si>
  <si>
    <t>13. EMPLOYEE BENEFITS AND
INCENTIVE PLANS Qualified Retirement
Plan
We have a
401(k) plan, which covers substantially all employees eighteen
years of age or older who will also complete a minimum of 1,000
hours of service in each calendar year. Under the plan, we match
50% of employees’ contributions up to 14% of their gross
salary or the statutory limit, whichever is less, if the employee
satisfies the 1,000 hours of service requirement during the
calendar year. Our matching contributions vest 25% per year
beginning after the second service anniversary date. The matching
contributions are 100% vested after the employee has attained five
years of service. Total employer contributions under the plan were
approximately $8.5 million, $7.4 million and $6.9 million for the
years ended December 31, 2015, 2014 and 2013,
respectively.
In the United
Kingdom we have a Group Personal Pension Plan which is available to
all employees, if the employee earns greater than £10,000, are
22 years of age or older and are younger than the State Pension
age. Qualified employees are automatically enrolled three months
after commencing employment. Employees who do not meet the
eligibility criteria can still apply to join the Plan upon the
successful completion of their 3 month probationary period or
alternatively wait until they do meet the criteria when they will
be automatically enrolled. We are required to make a minimum
contribution of 2% of a participating employee’s basic salary
which must be matched by the employee. Employees can opt to pay
more if they wish and we will match up to a maximum of 3% of their
basic salary. Contributions are invested immediately in the default
investment option however employees can subsequently make their own
investment choices. Contributions into the pension plan are paid
via a salary sacrifice method and therefore all contributions into
the plan, unless an employee has chosen to opt-out, are classed as
employer contributions. Total employer contributions under the plan
were approximately $1.2 million, $1.3 million, and $1.0 million for
the years ended December 31, 2015, 2014 and 2013,
respectively.
In Canada we
have a Deferred Profit Sharing Plan (“DPSP”) and a
Group Registered Retirement Savings Program (“GRRSP”),
which covers substantially all employees who have materially and
significantly contributed to the prosperity and profits of the
Company. Under the plan, we match 50% of employees’ regular
contributions to the GRRSP up to 3% of their earnings or the
statutory limit, whichever is less. Our matching contributions vest
100% on the second anniversary of membership in the DPSP. Total
employer contributions under the plan were approximately $0.3
million, $0.3 million and $0.2 million for the years ended
December 31, 2015, 2014 and 2013, respectively. Non-Qualified Retirement
Plans
We maintain a
grantor trust under the West Corporation Executive Retirement
Savings Plan (“Trust”). The principal of the Trust, and
any earnings thereon shall be held separate and apart from our
other funds. Participation in the Trust is voluntary and is
restricted to highly compensated individuals as defined by the
Internal Revenue Service. We will match 50% of employee
contributions, subject to the combined limits of the 401(k) plan
and the Trust. Matching contributions 100% vest after completion of
three years of service. Our total contributions under the plan for
the years ended December 31, 2015, 2014 and 2013 were
approximately $2.6 million, $1.9 million, and $1.9 million,
respectively. Assets under the Trust at December 31, 2015 and
2014 were $46.9 million and $47.5 million, respectively.
We also
maintain a Nonqualified Deferred Compensation Plan (as amended from
time to time, the “Deferred Compensation Plan”).
Pursuant to the terms of the Deferred Compensation Plan, eligible
management, non-employee directors or highly compensated employees
approved by the Compensation Committee of the Board of Directors
may elect to defer a portion of their compensation and have such
deferred compensation notionally invested in the same investments
made available to participants of the 401(k) plan or in notional
equity shares of the Company. We match a percentage of any amounts
invested in notional equity shares (50% during 2015, 2014 and
2013). Such matched amounts are subject to 20% vesting each year.
All matching contributions are 100% vested five years after the
date the executive first participates in the Deferred Compensation
Plan. Our total contributions for the years ended December 31,
2015, 2014 and 2013 under the plan were approximately $1.7 million,
$1.1 million and $0.9 million, respectively. Assets under the
Deferred Compensation Plan at December 31, 2015 and 2014 were
$9.2 million and $9.3 million, respectively. The fair value of
notional equity shares in the Deferred Compensation Plan at
December 31, 2015 and 2014 were $28.4 million and $46.3
million, respectively.
Amounts
deferred under the Trust and Deferred Compensation Plan (with
respect to investments in mutual funds) and any earnings credited
thereunder shall be held separate and apart from our other funds,
but remain subject to claims by the Company’s general
creditors. 2006 Executive Incentive
Plan
Stock options
granted under the West Corporation 2006 Executive Incentive Plan
(“2006 EIP”) prior to 2012 vest over a period of five
years, with 20% of the stock option becoming exercisable on each of
the first through fifth anniversaries of the grant date. Stock
options granted under the 2006 EIP in 2012 and 2013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2013 Long-Term Incentive
Plan
Prior to the
completion of our IPO, we adopted the 2013 Long-Term Incentive
Plan, which was amended and restated in 2014 (as amended, the
“2013 LTIP”). The 2013 LTIP is intended to provide our
officers, employees, non-employee directors and consultants with
added incentive to remain employed by or perform services for us
and align such individuals’ interests with those of our
stockholders. Under the terms of the 2013 LTIP, 8,500,000 shares of
common stock were made available for stock options, restricted
stock or other types of equity awards, subject to adjustment for
stock splits and other similar changes in capitalization. The
number of available shares under the 2013 LTIP is reduced by the
aggregate number of shares underlying each award. To the extent
that shares subject to an outstanding award granted under the 2013
LTIP are not issued or delivered by reason of the expiration,
termination, cancellation or forfeiture of such award or by reason
of the settlement of such award in cash, then such shares will
again be available under the 2013 LTIP (excluding shares withheld
by the Company to pay withholding taxes related to an award under
the 2013 LTIP).
Stock options
granted under the 2013 LTIP vest over a period of four years, with
25% of the stock option becoming exercisable on each of the first
through fourth anniversaries of the grant date. Once an option has
vested, it generally remains exercisable until the tenth
anniversary of the grant date so long as the participant continues
to provide services to the Company. Restricted stock granted under
the 2013 LTIP, which is time-vested, vests over a period of three
or four years (excluding awards to directors which vest over a six
to twelve month period), with a ratable portion of the restricted
stock award vested on each anniversary of the grant date until
fully vested, unless earlier forfeited as a result of termination
of service to the Company prior to the applicable vesting date.
Dividends are payable in respect of shares of unvested restricted
stock either at the time the dividend is paid to stockholders or
upon vesting of the restricted stock in accordance with the terms
of the applicable restricted stock award agreement. 2006 Executive Incentive
Plan and 2013 Long-Term Incentive Plan—Stock
Options
The following
table presents the stock option activity under the 2006 EIP and
2013 LTIP for the year ended December 31, 2015:
Stock
or Options Options
Outstanding
Number of Weighted
Balance at January 1,
2015 6,278,516 2,954,227 $ 27.05
Options granted — — —
Options
exercised — (400,592 ) 24.65
Options canceled or
forfeited (2013 LTIP) 36,496 (36,496 ) 23.93
Options canceled or
forfeited (2006 EIP) — (237,109 ) 31.32
Restricted stock
granted (645,568 ) — —
Restricted stock
canceled 198,839 — —
Balance at
December 31, 2015 5,868,283 2,280,030 $ 27.08
At
December 31, 2015, we expect that 2,238,685 options granted
and outstanding will vest.
At
December 31, 2015, the intrinsic value of options exercisable
was approximately $0.6 million. The aggregate intrinsic value of
options outstanding at December 31, 2015, was approximately
$0.6 million. The aggregate intrinsic value of options outstanding,
vested and expected to vest at December 31, 2015, was
approximately $0.6 million.
The following
table summarizes the information on the options granted under the
2006 EIP and 2013 LTIP at December 31, 2015:
Outstanding Exercisable
Range
of Exercise Prices Number of Average Weighted Number of Weighted
$0.00 - $13.12 69,136 0.93 $ 13.12 69,136 $ 13.12
13.13 - 28.88 1,694,648 6.48 $ 25.10 994,611 $ 25.23
28.89 - 50.88 498,248 5.57 $ 33.89 498,248 $ 33.89
50.89 - 84.80 17,998 4.67 $ 77.74 16,434 $ 77.06
$0.00 - $84.80 2,280,030 6.10 $ 27.08 1,578,429 $ 27.98
Executive Management Rollover Options Options
Outstanding
Options Number of Weighted
Balance at January 1,
2015 — 12,416 $ 5.47
Exercised — (12,416 ) 5.47
Balance at December 31,
2015 — — $ —
We account for
the stock option grants under the 2006 EIP and 2013 LTIP in
accordance with Accounting Standards Codification 718,
Compensation-Stock Compensation
2014 2013
Risk-free interest
rate 2.02 % 1.56 %
Dividend yield 3.64 % 3.07 %
Expected
volatility 29.10 % 35.20 %
Expected life
(years) 6.25 6.25
Weighted-average grant date
fair value of options granted $ 4.90 $ 6.05
The risk-free
interest rate is based on the U.S. Treasury yield curve at the time
of grant; the dividend yield is calculated as the ratio of
dividends paid per share of common stock to the stock price on the
date of grant; volatility is based on the five-year historical
volatility of twelve public companies we consider guideline or peer
companies; and the expected life is based on Staff Accounting
Bulletin 107. This bulletin provides a simplified method for
estimating the expected life of options. No stock options were
granted in 2015. Restricted Shares,
Restricted Stock Units and Performance-Based Restricted Stock
Units
During 2015,
pursuant to our agreement with our non-employee directors who are
not affiliated with our former sponsors, we issued 17,168 shares of
common stock with an aggregate fair value of approximately
$500,000. These shares vest on the six-month anniversary of the
date of grant in the case of initial awards and on the one-year
anniversary for all other awards.
During
September 2015, we issued 470,900 restricted stock awards and
restricted stock units to certain key employees. These awards vest
ratably with 25% of the award vesting on each of the first through
fourth anniversaries of the award date. The fair value of these
awards at the date of grant was approximately $12.2 million and
will be recognized over the remaining vesting period of
approximately 3.7 years as of December 31, 2015.
During
September 2015, we issued 157,500 performance-based restricted
stock units to certain key executives. Each performance-based
restricted stock unit represents a contingent right to receive
between zero and 1.75 shares of West common stock. These
performance-based restricted stock units will vest based on the
Company’s total shareholder return (“TSR”)
percentile ranking over the applicable performance period as
compared to the TSR of companies included in the Russell 2000 on
both the first and last day of the performance period, which began
on September 1, 2015 and ends on August 31, 2018. The
fair value of these awards at the date of grant was approximately
$4.3 million and will be recognized over the remaining vesting
period of approximately 2.7 years as of December 31,
2015. 2013 Employee Stock
Purchase Plan
During the
fourth quarter of 2013, we implemented the 2013 Employee Stock
Purchase Plan (“ESPP”), under which the sale of
1.0 million shares of our common stock has been authorized and
reserved. Employees may designate up to 50% of their annual
compensation for the purchase of stock, subject to a per person
limit of 2,000 shares in any offering period or calendar year. The
price for shares purchased under the ESPP is 85% of the market
closing price on the last day of the quarterly purchase period. No
employee will be authorized to purchase common stock through the
ESPP if, immediately after the purchase, the employee (or any other
person whose stock would be attributed to such employee under U.S.
tax law) would own stock and/or hold outstanding options to
purchase stock possessing five percent (5%) or more of the
total combined voting power or value of all classes of stock of the
Company or of any parent of the Company or any subsidiary. In
addition, no participant will be entitled to purchase stock under
the ESPP at a rate which, when aggregated with his or her rights to
purchase stock under all other employee stock purchase plans of the
Company and its subsidiaries, exceeds $25,000 in fair market value,
determined as of the date of grant (or such other limit as may be
imposed by U.S. tax law), for each calendar year in which any
option granted to the participant under any such plans is
outstanding at any time. During 2015, 286,141 shares were issued
under the ESPP. At December 31, 2015, 557,396 shares had been
issued under the ESPP to date. During the years ended
December 31, 2015, 2014 and 2013 we recognized compensation
expense for this plan of $1.2 million, $1.1 million and $0.3
million, respectively. Share-Based Compensation
Expense
For the years
2015, 2014 and 2013, share-based compensation expense was $22.9
million, $15.6 million and $10.4 million, respectively. The net
income effect of share-based compensation expense for 2015, 2014
and 2013 was approximately $14.7 million, $10.1 million and $6.5
million, respectively.
At
December 31, 2015 and 2014, there was approximately $2.7
million and $9.3 million of unrecorded and unrecognized
compensation expense, adjusted for estimated forfeitures, related
to unvested share-based compensation on stock options under the
2006 EIP and 2013 LTIP, respectively, which will be recognized over
the remaining vesting period of approximately 0.8 years as of
December 31, 2015.
At
December 31, 2015 and 2014, there was approximately $42.1
million and $45.1 million of unrecorded and unrecognized
compensation expense, related to unvested share based compensation
on restricted stock under the 2013 LTIP, which will be recognized
over the remaining vesting period of approximately 3.75 years as of
December 31, 2015.</t>
  </si>
  <si>
    <t>Earnings Per Share</t>
  </si>
  <si>
    <t>Earnings Per Share [Abstract]</t>
  </si>
  <si>
    <t>14. EARNINGS PER
SHARE
Diluted
earnings per share reflects the potential dilution that could
result if options or other contingently issuable shares were
exercised or converted into common stock and notional shares from
the Nonqualified Deferred Compensation Plan were granted. Diluted
earnings per common share assumes the exercise of stock options
using the treasury stock method.
Year Ended
December 31,
(Amounts in
thousands, except per share amounts) 2015 2014 2013
Earnings per common
share—basic
Continuing
Operations $ 2.29 $ 1.60 $ 1.56
Discontinued
Operations 0.61 0.29 0.26
Total earnings per common
share—basic $ 2.90 $ 1.89 $ 1.82
Earnings per common
share—diluted
Continuing
Operations $ 2.24 $ 1.57 $ 1.53
Discontinued
Operations 0.59 0.28 0.25
Total earnings per common
share—diluted $ 2.83 $ 1.85 $ 1.78
Weighted average number
of shares outstanding:
Basic common 83,420 84,007 78,875
Dilutive impact of Equity
Incentive Plans:
Common shares 1,974 1,500 1,443
Diluted common
shares 85,394 85,507 80,318
Diluted
earnings per share are computed using the weighted-average number
of common shares and dilutive potential common shares outstanding
during the period. Dilutive potential common shares result from the
assumed exercise of outstanding stock options and unvested
restricted stock, by application of the treasury stock method that
have a dilutive effect on earnings per share and the notional
shares of the Company in the West Corporation Nonqualified Deferred
Compensation Plan. At December 31, 2015, 2014 and 2013,
2,210,894, 623,670 and 713,662 stock options were outstanding,
respectively, with an exercise price equal to or exceeding the
market value of our common stock that were therefore excluded from
the computation of shares contingently issuable upon exercise of
the options.</t>
  </si>
  <si>
    <t>Accumulated Other Comprehensive Income (Loss)</t>
  </si>
  <si>
    <t>Equity [Abstract]</t>
  </si>
  <si>
    <t>15. ACCUMULATED OTHER
COMPREHENSIVE INCOME (LOSS)
Activity within
accumulated other comprehensive income (loss) for the three years
ended December 31, 2015, 2014 and 2013 were as follows (net of
tax) in thousands:
Foreign Cash Accumulated Other
BALANCE, January 1,
2015 $ (37,506 ) $ — $ (37,506 )
Foreign currency
translation adjustment, net of tax of $19,903 (35,230 ) — (35,230 )
BALANCE, December 31,
2015 $ (72,736 ) $ — $ (72,736 )
Foreign Cash Accumulated Other
BALANCE, January 1,
2014 $ (12,200 ) $ — $ (12,200 )
Foreign currency
translation adjustment, net of tax of $13,662 (25,306 ) — (25,306 )
BALANCE, December 31,
2014 $ (37,506 ) $ — $ (37,506 )
Foreign Cash Accumulated
BALANCE, January 1,
2013 $ (21,345 ) $ (1,786 ) $ (23,131 )
Foreign currency
translation adjustment, net of tax of $(5,605) 9,145 — 9,145
Reclassification of cash
flow hedge into earnings, net of tax of — (2,201 ) (2,201 )
Unrealized gain on cash
flow hedges, net of tax of $(2,444) — 3,987 3,987
BALANCE, December 31,
2013 $ (12,200 ) $ — $ (12,200 )
(1) Recorded as interest
expense in the consolidated statements of income.</t>
  </si>
  <si>
    <t>Commitments and Contingencies</t>
  </si>
  <si>
    <t>Commitments and Contingencies Disclosure [Abstract]</t>
  </si>
  <si>
    <t>16. COMMITMENTS AND
CONTINGENCIES
In the ordinary
course of business, we and certain of our subsidiaries are
defendants in various litigation matters and are subject to claims
from our clients for indemnification, some of which may involve
claims for damages that are substantial in amount. We do not
believe the disposition of claims currently pending will have a
material effect on our financial position, results of operations or
cash flows.
In connection
with the sale of certain of our agent-based businesses to Alorica
Inc., we have agreed to indemnify the buyer, up to the full
purchase price, with respect to the equity interests of the
companies we sold, title to the equity and assets sold and the
authority of the Company to sell the equity and assets. The Company
has also agreed to indemnify the buyer for breaches of other
representation and warranties in the purchase agreement for up to
$13.75 million in losses.</t>
  </si>
  <si>
    <t>Segment Reporting, Geographic and Customer Information</t>
  </si>
  <si>
    <t>Segment Reporting [Abstract]</t>
  </si>
  <si>
    <t>17. SEGMENT REPORTING,
GEOGRAPHIC AND CUSTOMER INFORMATION
During 2015, we
implemented a revised organizational structure which our Chief
Executive Officer utilizes for making strategic and operational
decisions and allocating resources. Under the revised
organizational structure, our five operating segments (United
Communications, Telecom, Safety Services, Interactive Services, and
Specialized Agent Services) are aggregated into four reportable
segments as follows:
•
Unified Communications Services which includes collaboration
services, UCaaS services and telecom services;
•
Safety Services, including 9-1-1 network services, 9-1-1
telephony systems and services, 9-1-1 solutions for enterprises and
database management;
•
Interactive Services, including proactive notifications and
mobility, interactive voice response (“IVR”)
self-service, cloud contact center and professional services;
and
•
Specialized Agent Services which includes healthcare advocacy
services, revenue generation and cost management
services.
Beginning in
2015, all prior period comparative information has been recast to
reflect this change as if it had taken place in all periods
presented in thousands.
For the year ended
December 31,
2015 2014 2013
Revenue:
Unified Communications
Services $ 1,467,711 $ 1,491,639 $ 1,475,016
Safety Services 281,391 278,317 259,120
Interactive
Services 265,664 235,481 224,440
Specialized Agent
Services 276,983 224,621 170,345
Intersegment
eliminations (11,490 ) (11,464 ) (7,949 )
Total $ 2,280,259 $ 2,218,594 $ 2,120,972
Depreciation and
Amortization
(Included in Operating
Income):
Unified Communications
Services $ 83,183 $ 89,448 $ 89,991
Safety Services 50,494 48,115 44,407
Interactive
Services 30,595 25,075 17,793
Specialized Agent
Services 27,992 17,899 8,478
Total $ 192,264 $ 180,537 $ 160,669
Operating
Income:
Unified Communications
Services $ 378,421 $ 364,134 $ 358,590
Safety Services 22,585 30,473 23,907
Interactive
Services 25,155 35,231 43,554
Specialized Agent
Services 30,289 31,569 25,243
Total $ 456,450 $ 461,407 $ 451,294
Cash Capital
Expenditures:
Unified Communications
Services $ 60,639 $ 46,860 $ 65,875
Safety Services 23,628 31,706 25,974
Interactive
Services 22,151 15,121 8,516
Specialized Agent
Services 12,632 6,592 2,102
Corporate 17,760 30,039 11,793
Total 136,810 130,318 114,260
As of December
31,
2015 2014 2013
Assets:
Unified Communications
Services $ 1,525,890 $ 1,337,667 $ 1,558,700
Safety Services 786,447 787,889 764,561
Interactive
Services 430,793 353,253 265,827
Specialized Agent
Services 491,449 443,737 164,759
Corporate 360,028 590,924 442,748
Total from continuing
operations 3,594,607 3,513,470 3,196,595
Assets held for
sale 17,672 304,605 300,049
Total $ 3,612,279 $ 3,818,075 $ 3,496,644
For 2015, 2014
and 2013, our largest 100 clients represented approximately 44%,
47% and 47% of total revenue, respectively. In 2015, 2014 and 2013,
no client represented more than 10% of our aggregate
revenue.
For 2015, 2014,
and 2013, revenue from the United Kingdom accounted for 13%, 13%
and 12% of consolidated revenue, respectively. The United Kingdom
was the only foreign country which accounted for greater than 10%
of revenue. Revenue is attributed to an organizational region based
on location of the billed customer’s account. Geographic
information by organizational region, in thousands, is noted
below.
For the year ended
December 31,
2015 2014 2013
Revenue:
Americas—United
States $ 1,812,068 $ 1,716,667 $ 1,621,672
Europe, Middle
East &amp; Africa (EMEA) 310,805 324,466 311,774
Asia—Pacific 141,849 153,628 163,946
Americas—Other 15,537 23,833 23,580
Total $ 2,280,259 $ 2,218,594 $ 2,120,972
As of December
31,
2015 2014 2013
Long-Lived
Assets:
Americas—United
States $ 2,650,801 $ 2,686,553 $ 2,242,572
Europe, Middle
East &amp; Africa (EMEA) 195,203 176,817 204,282
Asia—Pacific 21,151 17,891 18,456
Americas—Other 1,952 1,816 2,559
Total $ 2,869,107 $ 2,883,077 $ 2,467,869
The decline in
EMEA and Asia Pacific 2015 revenues was primarily due to the
negative impact of foreign currency translation
adjustments.
The aggregate
gain (loss) on transactions denominated in currencies other than
the functional currency of West Corporation or any of its
subsidiaries was approximately $(2.5) million, $2.0 million and
$(4.9) million in 2015, 2014 and 2013, respectively.</t>
  </si>
  <si>
    <t>Concentration of Credit Risk</t>
  </si>
  <si>
    <t>Risks and Uncertainties [Abstract]</t>
  </si>
  <si>
    <t>18. CONCENTRATION OF CREDIT
RISK
Our accounts
receivable subject us to the potential for credit risk with our
customers. At December 31, 2015, three customers accounted for
$38.6 million or 10.4% of gross accounts receivable, compared to
$19.4 million, or 5.4% of gross accounts receivables at
December 31, 2014. We perform ongoing credit evaluations of
our customers’ financial condition. We maintain an allowance
for doubtful accounts for potential credit losses based upon
historical trends, specific collection problems, historical
write-offs, account aging and other analysis of all accounts
receivable. At February 12, 2016, $26.6 million, or 68.9%, of
the December 31, 2015 accounts receivable from the three
customers noted above had been received.</t>
  </si>
  <si>
    <t>Supplemental Cash Flow Information</t>
  </si>
  <si>
    <t>Supplemental Cash Flow Elements [Abstract]</t>
  </si>
  <si>
    <t xml:space="preserve">19. SUPPLEMENTAL CASH FLOW
INFORMATION
The following
table summarizes, in thousands, supplemental information about our
cash flows for the years ended December 31, 2015, 2014 and
2013:
Years Ended
December 31,
2015 2014 2013
SUPPLEMENTAL DISCLOSURE
OF CASH FLOW INFORMATION:
Cash paid for
interest $ 141,048 $ 231,946 $ 220,730
Cash paid for income taxes,
net of $7,500, $13,336 and $5,822 for refunds in 2015, 2014 and
2013 $ 108,090 $ 93,875 $ 67,759
SUPPLEMENTAL DISCLOSURE
OF NONCASH INVESTING ACTIVITIES:
Acquisition of property
through accounts payable commitments $ 9,006 $ 20,275 $ 15,200
Contingent consideration
liability $ 5,388 $ — $ —
SUPPLEMENTAL DISCLOSURE
OF NONCASH FINANCING ACTIVITIES:
Net settlement of stock
options exercised $ — $ 10 $ 644
Net settlement of shares
issued from the deferred compensation plan $ 2,949 $ 527 $ 792
Vesting of restricted
stock $ 2,742 $ — $ —
Accrued
dividends $ 1,419 $ 63 $ — </t>
  </si>
  <si>
    <t>Quarterly Results of Operations (Unaudited)</t>
  </si>
  <si>
    <t>Quarterly Financial Information Disclosure [Abstract]</t>
  </si>
  <si>
    <t>20. QUARTERLY RESULTS OF
OPERATIONS (UNAUDITED)
The following
is the summary of the unaudited quarterly results of operations for
the two years ended December 31, 2015 and 2014, in
thousands.
Three Months
Ended Year
Ended December 31, 2015
March 31, June 30, 2015 September 30, 2015 December 31, 2015
(2)
Revenue $ 565,490 $ 571,891 $ 574,448 $ 568,430 $ 2,280,259
Cost of services 239,701 245,266 246,337 239,389 970,693
Gross profit 325,789 326,625 328,111 329,041 1,309,566
SG&amp;A 215,096 210,192 203,757 224,071 853,116
Operating income 110,693 116,433 124,354 104,970 456,450
Income from continuing
operations 48,634 49,223 50,719 42,340 190,916
Income (loss) from
discontinued operations 31,866 358 (1,235 ) 19,935 50,924
Net income $ 80,500 $ 49,581 $ 49,484 $ 62,275 $ 241,840
Diluted earnings per common
share:
Continuing
operations $ 0.56 $ 0.58 $ 0.60 $ 0.50 $ 2.24
Discontinued
operations 0.37 0.00 (0.01 ) 0.24 0.59
Diluted earnings per common
share: $ 0.93 $ 0.58 $ 0.58 * $ 0.74 $ 2.83
Three Months
Ended Year
Ended December 31, 2014
March 31, June 30, September 30, December 31,
Revenue $ 535,140 $ 552,319 $ 568,197 $ 562,938 $ 2,218,594
Cost of services 225,511 239,695 243,706 234,419 943,331
Gross profit 309,629 312,624 324,491 328,519 1,275,263
SG&amp;A 195,439 197,063 209,545 211,809 813,856
Operating income 114,190 115,561 114,946 116,710 461,407
Income from continuing
operations 42,097 44,527 13,103 34,884 134,611
Income from discontinued
operations 4,181 3,232 3,007 13,374 23,794
Net income $ 46,278 $ 47,759 $ 16,110 $ 48,258 $ 158,405
Diluted earnings per common
share:
Continuing
operations $ 0.49 $ 0.52 $ 0.15 $ 0.41 $ 1.57
Discontinued
operations 0.05 0.04 0.04 0.15 0.28
Diluted earnings per common
share: $ 0.54 $ 0.56 $ 0.19 $ 0.56 $ 1.85
(1) Income from discontinued
operations in the first quarter of 2015 includes operating results
of the divested entities up to the date of sale and the preliminary
gain on the sale of the divested entities.
(2) Income from discontinued
operations in the fourth quarter of 2015 includes the finalization
of the gain on sale of the divested entities.
(3) Net income in the third
quarter of 2014 was affected by the debt call premium and
accelerated amortization of deferred financing costs which had a
$34.9 million negative impact on net income.
(4) Net income in the fourth
quarter of 2014 was affected by the debt call premium and
accelerated amortization of deferred financing costs which had an
$18.8 million negative impact on net income.
* Third quarter 2015 diluted
earnings per common share does not foot due to
rounding.</t>
  </si>
  <si>
    <t>Consolidated Valuation Accounts</t>
  </si>
  <si>
    <t>Valuation and Qualifying Accounts [Abstract]</t>
  </si>
  <si>
    <t>Schedule
II
WEST
CORPORATION AND SUBSIDIARIES
CONSOLIDATED
VALUATION ACCOUNTS
THREE YEARS
ENDED DECEMBER 31, 2015
Description
(amounts in thousands) Balance of
Year Reserves in Additions- to
Cost and Deductions- Balance
December 31,
2015—Allowance for doubtful accounts—Accounts
receivable $ 7,544 $ — $ 3,317 $ (3,591 ) $ 7,270
December 31,
2014—Allowance for doubtful accounts—Accounts
receivable $ 8,415 $ 774 $ 509 $ (2,154 ) $ 7,544
December 31,
2013—Allowance for doubtful accounts—Accounts
receivable $ 8,855 $ — $ 2,248 $ (2,688 ) $ 8,415
Balance of
Year Valuation in Additions Deductions Balance
December 31,
2015—Allowance for deferred income tax asset
valuation $ 109,240 $ — $ — $ (9,035 ) $ 100,205
December 31,
2014—Allowance for deferred income tax asset
valuation $ 109,677 $ — $ 1,162 $ (1,599 ) $ 109,240
December 31,
2013—Allowance for deferred income tax asset
valuation $ 112,626 $ — $ 984 $ (3,933 ) $ 109,677</t>
  </si>
  <si>
    <t>Organization, Consolidation and Presentation of Financial Statements (Policies)</t>
  </si>
  <si>
    <t>Discontinued
Operations:
As a result of
the sale, the related operating results for these businesses have
been reflected as discontinued operations for all periods presented
and the related assets and liabilities were classified as held for
sale and measured at the lower of their carrying amount or fair
value less costs to sell at December 31, 2014. Unless
otherwise stated, financial results discussed herein refer to
continuing operations.</t>
  </si>
  <si>
    <t>Basis of Consolidation</t>
  </si>
  <si>
    <t>Basis of
Consolidation:</t>
  </si>
  <si>
    <t>Use of Estimates</t>
  </si>
  <si>
    <t>Use of
Estimates:</t>
  </si>
  <si>
    <t>Revenue Recognition</t>
  </si>
  <si>
    <t>Revenue
Recognition:
Services in
Unified Communications Services are generally billed and revenue
recognized on a per participant minute basis or, in the case of
license arrangements, generally billed in advance and revenue
recognized ratably over the service life period. We also charge
clients for additional features, such as conference call recording,
transcription services or professional services. Some Unified
Communications Services revenue is recognized on a user or network
circuit basis. Telecom services revenue is primarily comprised of
switched access charges for toll-free origination services, which
are paid primarily by interexchange carriers. Revenue is billed
monthly and revenue recognized based on usage.
Safety Services
revenue is generated primarily from monthly fees, recognized as
billed, based on the number of billing telephone numbers and cell
towers covered under contract. In addition, product sales that may
include hardware, software, and professional services
(installation, training and project management) are generally
recognized when shipment of the hardware and software has occurred
and for professional services when client acceptance of a fully
functional system is received. Contracts for annual recurring
services such as support and maintenance agreements are generally
billed in advance and are recognized as revenue ratably (on a
monthly basis) over the contractual periods.
Services in
Interactive Services are generally billed, and revenue recognized,
on a per call, per message or per minute basis, or in the case of
subscription arrangements, generally billed in advance and revenue
recognized ratably over the contract term.
Services in
Specialized Agent Services are generally billed based on hours of
input, number of contacts, number of personnel assigned, on a
contingent basis or recognized in the month collection payments are
received based upon a percentage of cash collected or other agreed
upon contractual parameters. Revenue for health advocacy services
is generally based on “Per Employee Per Month” fees
charged under prepayment agreements for services and is recognized
ratably over the service period.</t>
  </si>
  <si>
    <t>Cost of Services</t>
  </si>
  <si>
    <t>Cost of
Services:</t>
  </si>
  <si>
    <t>Selling, General and Administrative Expenses</t>
  </si>
  <si>
    <t>Selling,
General and Administrative Expenses:</t>
  </si>
  <si>
    <t>Other Income (Expense)</t>
  </si>
  <si>
    <t>Other Income (Expense):</t>
  </si>
  <si>
    <t>Cash and Cash Equivalents</t>
  </si>
  <si>
    <t>Cash and Cash Equivalents:</t>
  </si>
  <si>
    <t>Trust and Restricted Cash</t>
  </si>
  <si>
    <t>Trust and
Restricted Cash:</t>
  </si>
  <si>
    <t>Financial Instruments</t>
  </si>
  <si>
    <t>Financial
Instruments:</t>
  </si>
  <si>
    <t>Accounts Receivable</t>
  </si>
  <si>
    <t>Accounts
Receivable:</t>
  </si>
  <si>
    <t>Deferred Expenses</t>
  </si>
  <si>
    <t>Deferred
Expenses:</t>
  </si>
  <si>
    <t>Property and
Equipment:</t>
  </si>
  <si>
    <t>Goodwill and Intangible Assets</t>
  </si>
  <si>
    <t>Goodwill and
Intangible Assets:
Our
indefinite-lived intangible assets consist of trade names and their
values are assessed separately from goodwill in connection with our
annual impairment testing. This assessment is made using the
relief-from-royalty method, under which the value of a trade name
is determined based on a royalty that could be charged to a third
party for using the trade name in question. The royalty, which is
based on a reasonable rate applied against forecasted sales, is
tax-effected and discounted to present value. The most significant
assumptions in this evaluation include estimated future sales, the
royalty rate and the after-tax discount rate. During 2015 we
assessed the lives of all of our intangible assets in conjunction
with a Company-wide rebranding strategy. As a result of that
review, the two remaining indefinite-lived intangible assets were
assigned finite-lives.
Our
finite-lived intangible assets are amortized over their estimated
useful lives. Estimated useful lives are reviewed annually. Our
finite-lived intangible assets are tested for recoverability
whenever events or changes in circumstances such as reductions in
demand or significant economic slowdowns are present on intangible
assets used in operations that may indicate the carrying amount is
not recoverable. Reviews are performed to determine whether the
carrying value of an asset is recoverable, based on comparisons to
undiscounted expected future cash flows. If this comparison
indicates that the carrying value is not recoverable, the impaired
asset is written down to fair value.</t>
  </si>
  <si>
    <t>Other Assets</t>
  </si>
  <si>
    <t>Other
Assets:</t>
  </si>
  <si>
    <t>Deferred Revenue</t>
  </si>
  <si>
    <t>Deferred Revenue:</t>
  </si>
  <si>
    <t>Income
Taxes: Income Taxes</t>
  </si>
  <si>
    <t>Other Long-Term Liabilities</t>
  </si>
  <si>
    <t>Other
Long-Term Liabilities:</t>
  </si>
  <si>
    <t>Accumulated Other Comprehensive Loss</t>
  </si>
  <si>
    <t>Accumulated
Other Comprehensive Loss: c</t>
  </si>
  <si>
    <t>Treasury Stock</t>
  </si>
  <si>
    <t>Treasury
Stock:
The
Company’s Board of Directors has approved a share repurchase
program under which the Company may repurchase up to an aggregate
of $75.0 million of its outstanding common stock. Purchases under
the program may be made from time to time through open market
purchases, block transactions or privately negotiated transactions.
The Company expects to fund the program using its cash on hand and
cash generated from operations. The program may be suspended or
discontinued at any time without prior notice.</t>
  </si>
  <si>
    <t>Share-Based Compensation</t>
  </si>
  <si>
    <t>Share-Based
Compensation: Compensation-Stock Compensation</t>
  </si>
  <si>
    <t>Dividend</t>
  </si>
  <si>
    <t>Dividend:</t>
  </si>
  <si>
    <t>Public Offering</t>
  </si>
  <si>
    <t>Public
Offering:
On
June 24, 2015 and July 22, 2015, we completed an
underwritten public offering of 7,000,000 and 200,000 shares of
common stock, respectively, by certain of our existing stockholders
at a public offering price of $30.75 per share, with the 200,000
shares of common stock sold by the selling stockholders pursuant to
a partial exercise of the underwriters’ option to purchase
additional shares. We did not receive any proceeds for the shares
of common stock sold by the selling stockholders. Concurrent with
the closing of the offering on June 24, 2015, we repurchased
1,000,000 shares of common stock from the selling stockholders in a
private transaction at $30.36 per share, which was the purchase
price at which the shares of common stock were sold to the public
in the underwritten offering, less underwriting discounts and
commissions for an aggregate purchase price of approximately $30.4
million, which was funded with cash on hand.</t>
  </si>
  <si>
    <t>Foreign Currency and Translation of Foreign Subsidiaries</t>
  </si>
  <si>
    <t>Foreign Currency and Translation of
Foreign Subsidiaries:</t>
  </si>
  <si>
    <t>Statement of Cash Flows</t>
  </si>
  <si>
    <t>Statement of
Cash Flows:</t>
  </si>
  <si>
    <t>Recent Accounting Pronouncements</t>
  </si>
  <si>
    <t>Recent
Accounting Pronouncements: Income Taxes
(Topic 740): Balance Sheet Classification of Deferred Taxes
In April 2015,
the FASB issued ASU 2015-03, Interest-Imputation of Interest
(Subtopic 835-30): Simplifying the Presentation of Debt Issuance
Costs
In May 2014,
the FASB issued ASU No. 2014-09, Revenue from Contracts
with Customers,</t>
  </si>
  <si>
    <t>Discontinued Operations (Tables)</t>
  </si>
  <si>
    <t>Summary of Results of Discontinued Operations</t>
  </si>
  <si>
    <t>The following
table summarizes the results of discontinued operations for the
years ended December 31, 2015, 2014 and 2013 in
thousands:
2015 2014 2013
Revenue $ 102,251 $ 585,866 $ 573,959
Operating income 2,326 22,685 28,920
Gain on disposal 48,226 — —
Income before income tax
expense 50,553 21,625 29,019
Income tax expense
(benefit) (371 ) (2,169 ) 8,908
Income from discontinued
operations $ 50,924 $ 23,794 $ 20,111</t>
  </si>
  <si>
    <t>Summary of Assets and Liabilities of Discontinued Operations</t>
  </si>
  <si>
    <t>The following
is a summary of the assets and liabilities of discontinued
operations which were held for sale as of December 31, 2015
and December 31, 2014 in thousands:
2015 2014
Assets:
Cash and cash
equivalents $ — $ —
Trust and restricted
cash — 2,411
Accounts receivable net of
allowance of $0 and $521 — 92,699
Deferred income
taxes — 8,974
Other assets — 5,499
Property and equipment,
net 17,672 38,146
Goodwill — 152,716
Intangible and other
assets — 4,160
Total assets held for
sale $ 17,672 $ 304,605
Liabilities:
Accounts payable $ — $ 19,660
Accrued expenses — 29,249
Deferred income
taxes — 33,181
Other
liabilities — 2,698
Total liabilities held for
sale $ — $ 84,788
Net assets held for
sale $ 17,672 $ 219,817</t>
  </si>
  <si>
    <t>Acquisitions (Tables)</t>
  </si>
  <si>
    <t>Summary of Estimated Fair Values of Assets Acquired and Liabilities Assumed at Acquisition</t>
  </si>
  <si>
    <t>The following
table summarizes the preliminary estimated fair values of the
assets acquired and liabilities assumed at the respective
acquisition dates for ClientTell, Magnetic North and SharpSchool,
and the final fair value of assets acquired and liabilities assumed
for the SchoolReach, 911 Enable, Health Advocate and
SchoolMessenger.
ClientTell Magnetic North SharpSchool SchoolReach 911 Enable Health Advocate SchoolMessenger
(Amounts in thousands)
Working Capital $ 503 $ 243 $ (1,042 ) $ (2,073 ) $ 596 $ 1,373 $ (9,751 )
Property and
equipment 429 574 782 342 59 7,439 1,574
Other assets,
net 2 — 77 — — 72 —
Intangible
assets 26,300 16,361 9,092 7,350 20,685 151,990 40,145
Goodwill 14,967 24,579 8,254 6,923 21,289 156,014 50,386
Total assets
acquired 42,201 41,757 17,163 12,542 42,629 316,888 82,354
Non-current deferred
taxes — 3,050 — — — 43,034 4,231
Long-term
liabilities 3,828 — — — 258 7,964 751
Total liabilities
assumed 3,828 3,050 — — 258 50,998 4,982
Net assets
acquired $ 38,373 $ 38,707 $ 17,163 $ 12,542 $ 42,371 $ 265,890 $ 77,372</t>
  </si>
  <si>
    <t>Summary of Unaudited Pro Forma Results of Operations</t>
  </si>
  <si>
    <t xml:space="preserve">Assuming the
2015 acquisitions of ClientTell, Magnetic North, and SharpSchool
and the 2014 acquisitions of SchoolReach, 911 Enable, Health
Advocate and SchoolMessenger occurred as of the beginning of the
period presented, our unaudited pro forma results of operations for
the years ended December 31, 2015 and 2014, respectively,
would have been as follows, in thousands:
2015 2014
Revenue $ 2,299,765 $ 2,303,678
Income from continuing
operations $ 189,880 $ 124,982
Income per common share
from continuing operations—basic $ 2.28 $ 1.49
Income per common share
from continuing operations—diluted $ 2.22 $ 1.46
Assuming the
acquisitions of SchoolReach, 911 Enable, Health Advocate and
SchoolMessenger in 2014 occurred as of the beginning of the period
presented, our unaudited pro forma results of operations for the
year ended December 31, 2013 would have been as follows, in
thousands:
2013
Revenue $ 2,242,789
Income from continuing
operations $ 101,959
Income per common share
from continuing operations—basic $ 1.29
Income per common share
from continuing operations—diluted $ 1.27 </t>
  </si>
  <si>
    <t>Goodwill and Other Intangible Assets (Tables)</t>
  </si>
  <si>
    <t>Summary of Changes in Carrying Amount of Goodwill</t>
  </si>
  <si>
    <t xml:space="preserve">The following
table presents the changes in the carrying amount of goodwill by
reportable segment, for the years ended December 31, 2014 and
2015, in thousands:
Unified Safety Interactive Specialized Agent Total
Balance at January 1,
2014 $ 885,416 $ 487,390 $ 166,063 $ 132,336 $ 1,671,205
Acquisitions — 20,198 57,352 157,414 234,964
Foreign currency
translation adjustment (20,848 ) — (175 ) — (21,023 )
Acquisition accounting
adjustments — — (226 ) — (226 )
Balance at
December 31, 2014 864,568 507,588 223,014 289,750 1,884,920
Acquisitions 24,579 — 23,221 — 47,800
Acquisition accounting
adjustments — 1,091 (44 ) (1,400 ) (353 )
Foreign currency
translation adjustments (15,365 ) — (1,312 ) — (16,677 )
Balance at
December 31, 2015 $ 873,782 $ 508,679 $ 244,879 $ 288,350 $ 1,915,690 </t>
  </si>
  <si>
    <t>Summary of Major Intangible Assets</t>
  </si>
  <si>
    <t>Below is a
summary of the major intangible assets for each identifiable
intangible asset, in thousands:
As of December 31,
2015
Intangible
assets Acquired Accumulated Net Intangible
Client
Relationships $ 649,494 $ (440,163 ) $ 209,331
Technology &amp;
Patents 178,027 (96,774 ) 81,253
Trade names and trademarks
(finite-lived) 103,398 (30,470 ) 72,928
Other intangible
assets 22,725 (16,216 ) 6,509
Total $ 953,644 $ (583,623 ) $ 370,021
As of December 31,
2014
Intangible
assets Acquired Accumulated Net Intangible
Client
Relationships $ 622,285 $ (409,611 ) $ 212,674
Technology &amp;
Patents 168,932 (82,536 ) 86,396
Trade names
(indefinite-lived) 37,710 — 37,710
Trade names
(finite-lived) 65,866 (22,333 ) 43,533
Other intangible
assets 20,526 (12,673 ) 7,853
Total $ 915,319 $ (527,153 ) $ 388,166</t>
  </si>
  <si>
    <t>Summary of Estimated Future Annual Amortization Expense for Intangible Assets</t>
  </si>
  <si>
    <t xml:space="preserve">Estimated
amortization expense for the next five years for the intangible
assets is as follows:
2016 $ 62.7 million
2017 $ 53.4 million
2018 $ 47.6 million
2019 $ 42.0 million
2020 $ 35.4 million </t>
  </si>
  <si>
    <t>Summary of Finite-Lived Intangible Assets Acquired in Acquisitions</t>
  </si>
  <si>
    <t>The following
table summarizes the finite-lived intangible assets acquired in the
acquisitions made in 2015 and 2014. There were no acquisitions in
2013.
(Amounts in
thousands) Customer Technology Non-Compete Trade Total Amortization recorded
in Amortization recorded
in
Acquisition Acquisition Date
ClientTell November 2, 2015 $ 22,100 $ 2,400 $ 1,620 $ 180 $ 26,300 $ 505 $ —
Magnetic North October 31, 2015 10,197 5,206 433 525 16,361 721 —
SharpSchool June 2, 2015 4,971 3,480 184 457 9,092 746 —
SchoolReach November 3, 2014 5,700 760 600 290 7,350 1,674 113
911 Enable September 2, 2014 15,200 4,900 185 400 20,685 3,223 1,083
Health Advocate June 13, 2014 82,700 36,360 2,800 30,130 151,990 18,031 10,598
SchoolMessenger April 21, 2014 28,300 8,800 1,345 1,700 40,145 6,076 4,982
$ 169,168 $ 61,906 $ 7,167 $ 33,682 $ 271,923 $ 30,976 $ 16,776</t>
  </si>
  <si>
    <t>Property and Equipment (Tables)</t>
  </si>
  <si>
    <t>Property and Equipment at Cost</t>
  </si>
  <si>
    <t>Property and
equipment at cost consisted of the following as of
December 31, 2015 and 2014:
December 31,
(Amounts in
thousands) 2015 2014
Land and
improvements $ 5,445 $ 7,548
Buildings 71,926 108,784
Telephone and computer
equipment 840,396 790,254
Office furniture and
equipment 37,094 33,133
Leasehold
improvements 59,384 53,023
Construction in
progress 39,433 53,027
$ 1,053,678 $ 1,045,769</t>
  </si>
  <si>
    <t>Future Minimum Payments Under Non-Cancelable Operating Leases</t>
  </si>
  <si>
    <t>Future minimum
payments under non-cancelable operating leases with initial or
remaining terms of one year or more are as follows:
(Amounts in
thousands) Total Leases
Year Ending
December 31,
2016 $ 23,330
2017 20,656
2018 17,230
2019 14,474
2020 10,928
2021 and
thereafter 42,568
Total minimum
obligations $ 129,186</t>
  </si>
  <si>
    <t>Accrued Expenses (Tables)</t>
  </si>
  <si>
    <t>Accrued
expenses consisted of the following as of:
December 31,
(Amounts in
thousands) 2015 2014
Accrued wages $ 57,472 $ 52,311
Accrued phone 42,549 45,501
Interest payable 36,440 44,523
Accrued other taxes
(non-income related) 39,267 39,249
Acquisition obligation for
NOL carryforward claim 5,536 —
Accrued employee benefit
costs 3,970 5,039
Accrued lease
expense 2,616 3,216
Accrued licensing
costs 2,418 984
Acquisition contingent
consideration 2,075 —
Deferred income
tax 1,692 1,117
Acquisition obligation for
NOL carryback claim — 6,115
Income taxes
payable — 1,045
Other current
liabilities 26,891 29,324
$ 220,926 $ 228,424</t>
  </si>
  <si>
    <t>Long-Term Obligations (Tables)</t>
  </si>
  <si>
    <t>Summary of Long-term Obligations</t>
  </si>
  <si>
    <t>Long-term
obligations are carried at amortized cost. At December 31,
2015 and December 31, 2014 long-term obligations consisted of
the following:
December 31,
(Amounts in
thousands) 2015 2014
Senior Secured Term Loan
Facility, due 2016 (paid in 2015) $ — $ 310,536
Senior Secured Term Loan
Facility, due 2018 1,813,250 1,813,250
Senior Secured Term Loan
Facility, due 2019 336,875 350,000
Senior Secured Term Loan
Facility, due 2021 250,000 —
Accounts Receivable
Securitization Facility, due 2018 — 185,000
5 3 / 8 % Senior Notes, due 2022 1,000,000 1,000,000
3,400,125 3,658,786
Less: current
maturities (24,375 ) (16,246 )
Long-term
obligations $ 3,375,750 $ 3,642,540</t>
  </si>
  <si>
    <t>Future Maturities of Long-term Debt</t>
  </si>
  <si>
    <t xml:space="preserve">Future
maturities of long-term debt, in thousands, are:
Year Ending
December 31, Amount
2016 $ 24,375
2017 $ 33,125
2018 $ 1,850,750
2019 $ 251,875
2020 $ 2,500
Thereafter $ 1,237,500 </t>
  </si>
  <si>
    <t>Subordinated Notes</t>
  </si>
  <si>
    <t xml:space="preserve">Year Percentage
2017 104.031
2018 102.688
2019 101.344
2020 and
thereafter 100.000 </t>
  </si>
  <si>
    <t>Hedging Activities (Tables)</t>
  </si>
  <si>
    <t>Impact of Interest Rate Swaps on Consolidated Statement of Income</t>
  </si>
  <si>
    <t>The following
presents, in thousands, the impact of interest rate swaps on the
consolidated statements of income for 2013, in
thousands:
Derivatives
designated as hedging instruments Amount
of gain recognized in OCI for the year
ended December 31, 2013
Interest rate
swaps $ 1,786
Location of
gain reclassified from OCI into net income Amount of
gain reclassified from OCI into the year
ended December 31, 2013
Interest expense $ 3,550</t>
  </si>
  <si>
    <t>Income Taxes (Tables)</t>
  </si>
  <si>
    <t>Components of Income from Continuing Operations Before Income Taxes</t>
  </si>
  <si>
    <t>For financial
reporting purposes, income from continuing operations before income
taxes includes the following components, in thousands:
Year Ended
December 31,
2015 2014 2013
Income from continuing
operations before income taxes:
United States $ 164,282 $ 65,176 $ 58,157
Foreign 134,391 142,114 139,585
$ 298,673 $ 207,290 $ 197,742</t>
  </si>
  <si>
    <t>Components of Income Tax Expense</t>
  </si>
  <si>
    <t>Components of
income tax expense, in thousands, were as follows:
Year Ended
December 31,
2015 2014 2013
Current income tax
expense:
Federal $ 54,447 $ 56,624 $ 28,289
State 8,942 7,380 5,544
Foreign 35,438 35,307 47,645
98,827 99,311 81,478
Deferred income tax expense
(benefit):
Federal 10,620 (20,735 ) 143
State 878 (2,429 ) 75
Foreign (2,568 ) (3,468 ) (7,045 )
8,930 (26,632 ) (6,827 )
Total income tax expense
attributed to continuing operations $ 107,757 $ 72,679 $ 74,651</t>
  </si>
  <si>
    <t>Reconciliation of Income Tax Expense Computed at Statutory Tax Rates Compared to Effective Tax Rates</t>
  </si>
  <si>
    <t>A
reconciliation of income tax expense computed at statutory tax
rates compared to effective income tax rates was as
follows:
Year Ended
December 31,
2015 2014 2013
Statutory rate 35.0 % 35.0 % 35.0 %
Federal tax
credits -0.3 % -1.8 % -2.8 %
Uncertain tax
positions 3.3 % 0.4 % 2.5 %
Foreign rate
differential -4.7 % -9.0 % -5.6 %
Foreign deferred tax
liability on unremitted earnings 0.5 % 8.0 % 7.5 %
State income taxes, net of
Federal benefit 1.9 % 2.1 % 1.7 %
Other 0.4 % 0.4 % -0.5 %
Effective income tax rates
from continuing operations 36.1 % 35.1 % 37.8 %</t>
  </si>
  <si>
    <t>Components of Deferred Taxes</t>
  </si>
  <si>
    <t>Significant
temporary differences between reported financial and taxable
earnings that give rise to deferred income tax assets and
liabilities, in thousands, were as follows:
Year Ended
December 31,
2015 2014
Deferred income tax
assets:
Net operating loss
carryforwards $ 111,288 $ 123,777
Benefit plans 33,347 32,329
Accrued expenses 28,179 28,539
Tax credits 13,882 14,717
Foreign currency
translation 2,183 10,851
Allowance for doubtful
accounts 3,796 4,363
Reserves not currently
deductible for tax purposes 4,404 3,552
Other 21,824 20,901
Gross deferred income tax
assets 218,903 239,029
Less valuation
allowance (100,205 ) (109,240 )
Total deferred income tax
assets $ 118,698 $ 129,789
Deferred income tax
liabilities:
Acquired intangibles
amortization $ 139,137 $ 150,482
Foreign earnings 33,597 33,869
Excess tax depreciation
over financial depreciation 42,634 33,182
Prepaid expenses 7,553 10,005
Total deferred income tax
liabilities 222,921 227,538
Net deferred income tax
liability $ 104,223 $ 97,749
Deferred income tax
liabilities included in the balance sheet are:
Deferred income tax
liability—current $ 1,693 $ 1,117
Deferred income tax
liability—long-term 102,530 96,632
Net deferred income
taxes $ 104,223 $ 97,749</t>
  </si>
  <si>
    <t>Summary of Activity Related to Unrecognized Tax Benefits</t>
  </si>
  <si>
    <t>The following
summarizes the activity related to our unrecognized tax benefits
recorded in accordance with ASC 740-10 in 2015, 2014 and 2013, in
thousands:
For the year ended
December 31,
2015 2014 2013
Beginning
balance $ 23,807 $ 22,680 $ 13,990
Increases for positions
taken in current year 1,768 580 374
Increases for positions
taken in prior years 4,241 4,318 12,316
Decreases for positions
taken in prior years — (2,243 ) (2,061 )
Decrease due to settlements
with taxing authorities (440 ) (1,528 ) —
Expiration of the statute
of limitations for the assessment of taxes (417 ) — (1,939 )
Ending balance $ 28,959 $ 23,807 $ 22,680</t>
  </si>
  <si>
    <t>Employee Benefits and Incentive Plans (Tables)</t>
  </si>
  <si>
    <t>Summary of Stock Option Activity under 2006 EIP and 2013 LTIP</t>
  </si>
  <si>
    <t>The following
table presents the stock option activity under the 2006 EIP and
2013 LTIP for the year ended December 31, 2015:
Stock
or Options Options
Outstanding
Number of Weighted
Balance at January 1,
2015 6,278,516 2,954,227 $ 27.05
Options granted — — —
Options
exercised — (400,592 ) 24.65
Options canceled or
forfeited (2013 LTIP) 36,496 (36,496 ) 23.93
Options canceled or
forfeited (2006 EIP) — (237,109 ) 31.32
Restricted stock
granted (645,568 ) — —
Restricted stock
canceled 198,839 — —
Balance at
December 31, 2015 5,868,283 2,280,030 $ 27.08</t>
  </si>
  <si>
    <t>Summary of Information on Options Granted under Executive Incentive Plan</t>
  </si>
  <si>
    <t>The following
table summarizes the information on the options granted under the
2006 EIP and 2013 LTIP at December 31, 2015:
Outstanding Exercisable
Range
of Exercise Prices Number of Average Weighted Number of Weighted
$0.00 - $13.12 69,136 0.93 $ 13.12 69,136 $ 13.12
13.13 - 28.88 1,694,648 6.48 $ 25.10 994,611 $ 25.23
28.89 - 50.88 498,248 5.57 $ 33.89 498,248 $ 33.89
50.89 - 84.80 17,998 4.67 $ 77.74 16,434 $ 77.06
$0.00 - $84.80 2,280,030 6.10 $ 27.08 1,578,429 $ 27.98</t>
  </si>
  <si>
    <t>Executive Management Rollover Options</t>
  </si>
  <si>
    <t>Executive Management Rollover Options Options
Outstanding
Options Number of Weighted
Balance at January 1,
2015 — 12,416 $ 5.47
Exercised — (12,416 ) 5.47
Balance at December 31,
2015 — — $ —</t>
  </si>
  <si>
    <t>Summary of Estimated Fair Value of 2006 EIP Option Awards on Grant Date Using Black-Scholes Option</t>
  </si>
  <si>
    <t xml:space="preserve">We account for
the stock option grants under the 2006 EIP and 2013 LTIP in
accordance with Accounting Standards Codification 718,
Compensation-Stock Compensation
2014 2013
Risk-free interest
rate 2.02 % 1.56 %
Dividend yield 3.64 % 3.07 %
Expected
volatility 29.10 % 35.20 %
Expected life
(years) 6.25 6.25
Weighted-average grant date
fair value of options granted $ 4.90 $ 6.05 </t>
  </si>
  <si>
    <t>Earnings Per Share (Tables)</t>
  </si>
  <si>
    <t>Weighted Average Number of Shares Outstanding</t>
  </si>
  <si>
    <t xml:space="preserve">Year Ended
December 31,
(Amounts in
thousands, except per share amounts) 2015 2014 2013
Earnings per common
share—basic
Continuing
Operations $ 2.29 $ 1.60 $ 1.56
Discontinued
Operations 0.61 0.29 0.26
Total earnings per common
share—basic $ 2.90 $ 1.89 $ 1.82
Earnings per common
share—diluted
Continuing
Operations $ 2.24 $ 1.57 $ 1.53
Discontinued
Operations 0.59 0.28 0.25
Total earnings per common
share—diluted $ 2.83 $ 1.85 $ 1.78
Weighted average number
of shares outstanding:
Basic common 83,420 84,007 78,875
Dilutive impact of Equity
Incentive Plans:
Common shares 1,974 1,500 1,443
Diluted common
shares 85,394 85,507 80,318 </t>
  </si>
  <si>
    <t>Accumulated Other Comprehensive Income (Loss) (Tables)</t>
  </si>
  <si>
    <t>Reclassifications Out of Accumulated Other Comprehensive Income (Loss)</t>
  </si>
  <si>
    <t>Activity within
accumulated other comprehensive income (loss) for the three years
ended December 31, 2015, 2014 and 2013 were as follows (net of
tax) in thousands:
Foreign Cash Accumulated Other
BALANCE, January 1,
2015 $ (37,506 ) $ — $ (37,506 )
Foreign currency
translation adjustment, net of tax of $19,903 (35,230 ) — (35,230 )
BALANCE, December 31,
2015 $ (72,736 ) $ — $ (72,736 )
Foreign Cash Accumulated Other
BALANCE, January 1,
2014 $ (12,200 ) $ — $ (12,200 )
Foreign currency
translation adjustment, net of tax of $13,662 (25,306 ) — (25,306 )
BALANCE, December 31,
2014 $ (37,506 ) $ — $ (37,506 )
Foreign Cash Accumulated
BALANCE, January 1,
2013 $ (21,345 ) $ (1,786 ) $ (23,131 )
Foreign currency
translation adjustment, net of tax of $(5,605) 9,145 — 9,145
Reclassification of cash
flow hedge into earnings, net of tax of — (2,201 ) (2,201 )
Unrealized gain on cash
flow hedges, net of tax of $(2,444) — 3,987 3,987
BALANCE, December 31,
2013 $ (12,200 ) $ — $ (12,200 )
(1) Recorded as interest
expense in the consolidated statements of income.</t>
  </si>
  <si>
    <t>Segment Reporting, Geographic and Customer Information (Tables)</t>
  </si>
  <si>
    <t>Financial Information of Reportable Segments</t>
  </si>
  <si>
    <t xml:space="preserve">Beginning in
2015, all prior period comparative information has been recast to
reflect this change as if it had taken place in all periods
presented in thousands.
For the year ended
December 31,
2015 2014 2013
Revenue:
Unified Communications
Services $ 1,467,711 $ 1,491,639 $ 1,475,016
Safety Services 281,391 278,317 259,120
Interactive
Services 265,664 235,481 224,440
Specialized Agent
Services 276,983 224,621 170,345
Intersegment
eliminations (11,490 ) (11,464 ) (7,949 )
Total $ 2,280,259 $ 2,218,594 $ 2,120,972
Depreciation and
Amortization
(Included in Operating
Income):
Unified Communications
Services $ 83,183 $ 89,448 $ 89,991
Safety Services 50,494 48,115 44,407
Interactive
Services 30,595 25,075 17,793
Specialized Agent
Services 27,992 17,899 8,478
Total $ 192,264 $ 180,537 $ 160,669
Operating
Income:
Unified Communications
Services $ 378,421 $ 364,134 $ 358,590
Safety Services 22,585 30,473 23,907
Interactive
Services 25,155 35,231 43,554
Specialized Agent
Services 30,289 31,569 25,243
Total $ 456,450 $ 461,407 $ 451,294
Cash Capital
Expenditures:
Unified Communications
Services $ 60,639 $ 46,860 $ 65,875
Safety Services 23,628 31,706 25,974
Interactive
Services 22,151 15,121 8,516
Specialized Agent
Services 12,632 6,592 2,102
Corporate 17,760 30,039 11,793
Total 136,810 130,318 114,260
As of December
31,
2015 2014 2013
Assets:
Unified Communications
Services $ 1,525,890 $ 1,337,667 $ 1,558,700
Safety Services 786,447 787,889 764,561
Interactive
Services 430,793 353,253 265,827
Specialized Agent
Services 491,449 443,737 164,759
Corporate 360,028 590,924 442,748
Total from continuing
operations 3,594,607 3,513,470 3,196,595
Assets held for
sale 17,672 304,605 300,049
Total $ 3,612,279 $ 3,818,075 $ 3,496,644 </t>
  </si>
  <si>
    <t>Geographic Information by Organizational Region</t>
  </si>
  <si>
    <t xml:space="preserve">Geographic information by organizational region,
in thousands, is noted below.
For the year ended
December 31,
2015 2014 2013
Revenue:
Americas—United
States $ 1,812,068 $ 1,716,667 $ 1,621,672
Europe, Middle
East &amp; Africa (EMEA) 310,805 324,466 311,774
Asia—Pacific 141,849 153,628 163,946
Americas—Other 15,537 23,833 23,580
Total $ 2,280,259 $ 2,218,594 $ 2,120,972
As of December
31,
2015 2014 2013
Long-Lived
Assets:
Americas—United
States $ 2,650,801 $ 2,686,553 $ 2,242,572
Europe, Middle
East &amp; Africa (EMEA) 195,203 176,817 204,282
Asia—Pacific 21,151 17,891 18,456
Americas—Other 1,952 1,816 2,559
Total $ 2,869,107 $ 2,883,077 $ 2,467,869 </t>
  </si>
  <si>
    <t>Supplemental Cash Flow Information (Tables)</t>
  </si>
  <si>
    <t>Supplemental Information About Cash Flows</t>
  </si>
  <si>
    <t xml:space="preserve">The following
table summarizes, in thousands, supplemental information about our
cash flows for the years ended December 31, 2015, 2014 and
2013:
Years Ended
December 31,
2015 2014 2013
SUPPLEMENTAL DISCLOSURE
OF CASH FLOW INFORMATION:
Cash paid for
interest $ 141,048 $ 231,946 $ 220,730
Cash paid for income taxes,
net of $7,500, $13,336 and $5,822 for refunds in 2015, 2014 and
2013 $ 108,090 $ 93,875 $ 67,759
SUPPLEMENTAL DISCLOSURE
OF NONCASH INVESTING ACTIVITIES:
Acquisition of property
through accounts payable commitments $ 9,006 $ 20,275 $ 15,200
Contingent consideration
liability $ 5,388 $ — $ —
SUPPLEMENTAL DISCLOSURE
OF NONCASH FINANCING ACTIVITIES:
Net settlement of stock
options exercised $ — $ 10 $ 644
Net settlement of shares
issued from the deferred compensation plan $ 2,949 $ 527 $ 792
Vesting of restricted
stock $ 2,742 $ — $ —
Accrued
dividends $ 1,419 $ 63 $ — </t>
  </si>
  <si>
    <t>Quarterly Results of Operations (Unaudited) (Tables)</t>
  </si>
  <si>
    <t>Unaudited Quarterly Results of Operations</t>
  </si>
  <si>
    <t>The following
is the summary of the unaudited quarterly results of operations for
the two years ended December 31, 2015 and 2014, in
thousands.
Three Months
Ended Year
Ended December 31, 2015
March 31, June 30, 2015 September 30, 2015 December 31, 2015
(2)
Revenue $ 565,490 $ 571,891 $ 574,448 $ 568,430 $ 2,280,259
Cost of services 239,701 245,266 246,337 239,389 970,693
Gross profit 325,789 326,625 328,111 329,041 1,309,566
SG&amp;A 215,096 210,192 203,757 224,071 853,116
Operating income 110,693 116,433 124,354 104,970 456,450
Income from continuing
operations 48,634 49,223 50,719 42,340 190,916
Income (loss) from
discontinued operations 31,866 358 (1,235 ) 19,935 50,924
Net income $ 80,500 $ 49,581 $ 49,484 $ 62,275 $ 241,840
Diluted earnings per common
share:
Continuing
operations $ 0.56 $ 0.58 $ 0.60 $ 0.50 $ 2.24
Discontinued
operations 0.37 0.00 (0.01 ) 0.24 0.59
Diluted earnings per common
share: $ 0.93 $ 0.58 $ 0.58 * $ 0.74 $ 2.83
Three Months
Ended Year
Ended December 31, 2014
March 31, June 30, September 30, December 31,
Revenue $ 535,140 $ 552,319 $ 568,197 $ 562,938 $ 2,218,594
Cost of services 225,511 239,695 243,706 234,419 943,331
Gross profit 309,629 312,624 324,491 328,519 1,275,263
SG&amp;A 195,439 197,063 209,545 211,809 813,856
Operating income 114,190 115,561 114,946 116,710 461,407
Income from continuing
operations 42,097 44,527 13,103 34,884 134,611
Income from discontinued
operations 4,181 3,232 3,007 13,374 23,794
Net income $ 46,278 $ 47,759 $ 16,110 $ 48,258 $ 158,405
Diluted earnings per common
share:
Continuing
operations $ 0.49 $ 0.52 $ 0.15 $ 0.41 $ 1.57
Discontinued
operations 0.05 0.04 0.04 0.15 0.28
Diluted earnings per common
share: $ 0.54 $ 0.56 $ 0.19 $ 0.56 $ 1.85
(1) Income from discontinued
operations in the first quarter of 2015 includes operating results
of the divested entities up to the date of sale and the preliminary
gain on the sale of the divested entities.
(2) Income from discontinued
operations in the fourth quarter of 2015 includes the finalization
of the gain on sale of the divested entities.
(3) Net income in the third
quarter of 2014 was affected by the debt call premium and
accelerated amortization of deferred financing costs which had a
$34.9 million negative impact on net income.
(4) Net income in the fourth
quarter of 2014 was affected by the debt call premium and
accelerated amortization of deferred financing costs which had an
$18.8 million negative impact on net income.
* Third quarter 2015 diluted
earnings per common share does not foot due to
rounding.</t>
  </si>
  <si>
    <t>Organization, Consolidation and Presentation of Financial Statements - Additional Information (Detail) - USD ($)</t>
  </si>
  <si>
    <t>Feb. 01, 2016</t>
  </si>
  <si>
    <t>Jul. 22, 2015</t>
  </si>
  <si>
    <t>Jun. 24, 2015</t>
  </si>
  <si>
    <t>Mar. 18, 2015</t>
  </si>
  <si>
    <t>Mar. 03, 2015</t>
  </si>
  <si>
    <t>Jan. 07, 2015</t>
  </si>
  <si>
    <t>May. 01, 2013</t>
  </si>
  <si>
    <t>Basis Of Presentation [Line Items]</t>
  </si>
  <si>
    <t>Sale of disposal group</t>
  </si>
  <si>
    <t>Allowance for doubtful accounts</t>
  </si>
  <si>
    <t>Impairment of goodwill and intangible assets</t>
  </si>
  <si>
    <t>Customer deposit</t>
  </si>
  <si>
    <t>Aggregate purchase price of stock repurchased</t>
  </si>
  <si>
    <t>Per common share quarterly dividend</t>
  </si>
  <si>
    <t>Total dividend paid to shareholders</t>
  </si>
  <si>
    <t>Dividends Payable, Date to be Paid</t>
  </si>
  <si>
    <t>2013-05</t>
  </si>
  <si>
    <t>Dividends Payable, Date of Record</t>
  </si>
  <si>
    <t>Feb. 22,
		2016</t>
  </si>
  <si>
    <t>Mar. 3,
		2016</t>
  </si>
  <si>
    <t>Underwritten public offering common stock issued</t>
  </si>
  <si>
    <t>Underwritten public offering price per share</t>
  </si>
  <si>
    <t>Common stock repurchased</t>
  </si>
  <si>
    <t>Stock repurchased, price per share</t>
  </si>
  <si>
    <t>Proceeds from issuance of common stock</t>
  </si>
  <si>
    <t>Subsequent Event [Member]</t>
  </si>
  <si>
    <t>Underwriters [Member]</t>
  </si>
  <si>
    <t>Deferred Compensation Plan Mutual Fund Investments [Member]</t>
  </si>
  <si>
    <t>Fair value with unrealized (losses) gains</t>
  </si>
  <si>
    <t>Maximum [Member]</t>
  </si>
  <si>
    <t>Building [Member] | Minimum [Member]</t>
  </si>
  <si>
    <t>Property, Plant and Equipment, Useful Life</t>
  </si>
  <si>
    <t>20 years</t>
  </si>
  <si>
    <t>Building [Member] | Maximum [Member]</t>
  </si>
  <si>
    <t>39 years</t>
  </si>
  <si>
    <t>Other Property Plant and Equipment [Member] | Minimum [Member]</t>
  </si>
  <si>
    <t>3 years</t>
  </si>
  <si>
    <t>Other Property Plant and Equipment [Member] | Maximum [Member]</t>
  </si>
  <si>
    <t>5 years</t>
  </si>
  <si>
    <t>Discontinued Operations - Additional Information (Detail) - USD ($) $ in Thousands</t>
  </si>
  <si>
    <t>Schedule Of Discontinued Operations [Line Items]</t>
  </si>
  <si>
    <t>Discontinued Operation, Gain (Loss) on Disposal of Discontinued Operation, Net of Tax</t>
  </si>
  <si>
    <t>Discontinued Operation, Gain (Loss) on Disposal of Discontinued Operation, Tax Benefit</t>
  </si>
  <si>
    <t>West Business Solutions [Member]</t>
  </si>
  <si>
    <t>Corporate overhead expenses</t>
  </si>
  <si>
    <t>Purchase Agreement [Member]</t>
  </si>
  <si>
    <t>Discontinued operations, indemnification liability for breaches of representations and warranties</t>
  </si>
  <si>
    <t>Discontinued Operations - Summary of Results of Discontinued Operations (Detail) - USD ($) $ in Thousands</t>
  </si>
  <si>
    <t>3 Months Ended</t>
  </si>
  <si>
    <t>Sep. 30, 2015</t>
  </si>
  <si>
    <t>Mar. 31, 2015</t>
  </si>
  <si>
    <t>Sep. 30, 2014</t>
  </si>
  <si>
    <t>Jun. 30, 2014</t>
  </si>
  <si>
    <t>Mar. 31, 2014</t>
  </si>
  <si>
    <t>Revenue</t>
  </si>
  <si>
    <t>Operating income</t>
  </si>
  <si>
    <t>Gain on disposal</t>
  </si>
  <si>
    <t>Income before income tax expense</t>
  </si>
  <si>
    <t>Income tax expense (benefit)</t>
  </si>
  <si>
    <t>Income from discontinued operations</t>
  </si>
  <si>
    <t>Discontinued Operations - Summary of Assets and Liabilities of Discontinued Operations (Detail) - USD ($) $ in Thousands</t>
  </si>
  <si>
    <t>Assets:</t>
  </si>
  <si>
    <t>Accounts receivable net of allowance of $0 and $521</t>
  </si>
  <si>
    <t>Deferred income taxes</t>
  </si>
  <si>
    <t>Property and equipment, net</t>
  </si>
  <si>
    <t>Goodwill</t>
  </si>
  <si>
    <t>Intangible and other assets</t>
  </si>
  <si>
    <t>Total assets held for sale</t>
  </si>
  <si>
    <t>Liabilities:</t>
  </si>
  <si>
    <t>Other liabilities</t>
  </si>
  <si>
    <t>Total liabilities held for sale</t>
  </si>
  <si>
    <t>Net assets held for sale</t>
  </si>
  <si>
    <t>Discontinued Operations - Summary of Assets and Liabilities of Discontinued Operations (Parenthetical) (Detail) - USD ($) $ in Thousands</t>
  </si>
  <si>
    <t>Acquisitions - Additional Information (Detail) $ in Thousands, Subscriber in Millions</t>
  </si>
  <si>
    <t>Nov. 02, 2015USD ($)</t>
  </si>
  <si>
    <t>Jun. 01, 2015USD ($)</t>
  </si>
  <si>
    <t>Nov. 03, 2014USD ($)Brand</t>
  </si>
  <si>
    <t>Sep. 02, 2014USD ($)</t>
  </si>
  <si>
    <t>Jun. 13, 2014USD ($)</t>
  </si>
  <si>
    <t>Apr. 21, 2014USD ($)</t>
  </si>
  <si>
    <t>Oct. 31, 2015USD ($)</t>
  </si>
  <si>
    <t>Dec. 31, 2015USD ($)SubscriberClients</t>
  </si>
  <si>
    <t>Dec. 31, 2014USD ($)</t>
  </si>
  <si>
    <t>Dec. 31, 2013USD ($)</t>
  </si>
  <si>
    <t>Business Acquisition [Line Items]</t>
  </si>
  <si>
    <t>Purchase price of acquisition</t>
  </si>
  <si>
    <t>Purchase price allocation, goodwill recorded</t>
  </si>
  <si>
    <t>Number of brands | Brand</t>
  </si>
  <si>
    <t>Total acquisition costs expensed</t>
  </si>
  <si>
    <t>911 Enable [Member]</t>
  </si>
  <si>
    <t>Date of acquisition</t>
  </si>
  <si>
    <t>Sep. 2,
		2014</t>
  </si>
  <si>
    <t>Preliminary purchase price allocation, intangible assets recorded</t>
  </si>
  <si>
    <t>Health Advocate [Member]</t>
  </si>
  <si>
    <t>Jun. 13,
		2014</t>
  </si>
  <si>
    <t>Estimated number of Americans served by entity | Subscriber</t>
  </si>
  <si>
    <t>Health Advocate [Member] | Minimum [Member]</t>
  </si>
  <si>
    <t>Number client relationships | Clients</t>
  </si>
  <si>
    <t>School Reach [Member]</t>
  </si>
  <si>
    <t>Nov. 3,
		2014</t>
  </si>
  <si>
    <t>Working capital adjustment</t>
  </si>
  <si>
    <t>School Messenger [Member]</t>
  </si>
  <si>
    <t>Apr. 21,
		2014</t>
  </si>
  <si>
    <t>Sharp School [Member]</t>
  </si>
  <si>
    <t>Jun. 1,
		2015</t>
  </si>
  <si>
    <t>ClientTell [Member]</t>
  </si>
  <si>
    <t>Nov. 2,
		2015</t>
  </si>
  <si>
    <t>Additional cash to be paid</t>
  </si>
  <si>
    <t>Additional cash to be paid over the period in years</t>
  </si>
  <si>
    <t>Contingent consideration arrangement</t>
  </si>
  <si>
    <t>Magnetic North [Member]</t>
  </si>
  <si>
    <t>Oct. 31,
		2015</t>
  </si>
  <si>
    <t>Acquisitions - Summary of Estimated Fair Values of Assets Acquired and Liabilities Assumed at Acquisition (Detail) - USD ($) $ in Thousands</t>
  </si>
  <si>
    <t>Nov. 02, 2015</t>
  </si>
  <si>
    <t>Oct. 31, 2015</t>
  </si>
  <si>
    <t>Jun. 01, 2015</t>
  </si>
  <si>
    <t>Nov. 03, 2014</t>
  </si>
  <si>
    <t>Sep. 02, 2014</t>
  </si>
  <si>
    <t>Jun. 13, 2014</t>
  </si>
  <si>
    <t>Apr. 21, 2014</t>
  </si>
  <si>
    <t>Working Capital</t>
  </si>
  <si>
    <t>Other assets, net</t>
  </si>
  <si>
    <t>Intangible assets</t>
  </si>
  <si>
    <t>Total assets acquired</t>
  </si>
  <si>
    <t>Net assets acquired</t>
  </si>
  <si>
    <t>Non-current deferred taxes</t>
  </si>
  <si>
    <t>Long-term liabilities</t>
  </si>
  <si>
    <t>Total liabilities assumed</t>
  </si>
  <si>
    <t>Acquisitions - Summary of Unaudited Pro Forma Results of Operations (Detail) - USD ($) $ / shares in Units, $ in Thousands</t>
  </si>
  <si>
    <t>Income from continuing operations</t>
  </si>
  <si>
    <t>Income per common share from continuing operations-basic</t>
  </si>
  <si>
    <t>Income per common share from continuing operations-diluted</t>
  </si>
  <si>
    <t>Goodwill and Other Intangible Assets - Summary of Activity in Goodwill (Detail) - USD ($) $ in Thousands</t>
  </si>
  <si>
    <t>Goodwill [Line Items]</t>
  </si>
  <si>
    <t>Beginning balance</t>
  </si>
  <si>
    <t>Foreign currency translation adjustment</t>
  </si>
  <si>
    <t>Acquisition accounting adjustments</t>
  </si>
  <si>
    <t>Ending balance</t>
  </si>
  <si>
    <t>Unified Communications Services [Member]</t>
  </si>
  <si>
    <t>Safety Services [Member]</t>
  </si>
  <si>
    <t>Interactive Services [Member]</t>
  </si>
  <si>
    <t>Specialized Agent Services [Member]</t>
  </si>
  <si>
    <t>Goodwill and Other Intangible Assets - Summary of Major Intangible Assets (Detail) - USD ($) $ in Thousands</t>
  </si>
  <si>
    <t>Intangible Assets Excluding Goodwill [Line Items]</t>
  </si>
  <si>
    <t>Acquired Cost</t>
  </si>
  <si>
    <t>Accumulated Amortization</t>
  </si>
  <si>
    <t>Net Intangible Assets</t>
  </si>
  <si>
    <t>Client Relationships [Member]</t>
  </si>
  <si>
    <t>Technology &amp; Patents [Member]</t>
  </si>
  <si>
    <t>Trade Names and Trademarks (Finite-Lived) [Member]</t>
  </si>
  <si>
    <t>Other Intangible Assets [Member]</t>
  </si>
  <si>
    <t>Trade Names (Indefinite-lived) [Member]</t>
  </si>
  <si>
    <t>Goodwill and Other Intangible Assets - Additional Information (Detail) - USD ($)</t>
  </si>
  <si>
    <t>Amortization expense for finite-lived intangible asset</t>
  </si>
  <si>
    <t>Finite lived intangible assets life</t>
  </si>
  <si>
    <t>Change in estimated intangible assets value</t>
  </si>
  <si>
    <t>Finite-Lived Intangible Assets Acquired</t>
  </si>
  <si>
    <t>Goodwill and Other Intangible Assets - Summary of Estimated Future Annual Amortization Expense for Intangible Assets (Detail) $ in Millions</t>
  </si>
  <si>
    <t>Dec. 31, 2015USD ($)</t>
  </si>
  <si>
    <t>Goodwill and Other Intangible Assets - Summary of Finite-Lived Intangible Assets Acquired in Acquisitions (Detail) - USD ($)</t>
  </si>
  <si>
    <t>Acquired Finite-Lived Intangible Assets [Line Items]</t>
  </si>
  <si>
    <t>Amortization Period Amortization Recorded</t>
  </si>
  <si>
    <t>Weighted average amortization period by major intangible asset class in years</t>
  </si>
  <si>
    <t>13 years</t>
  </si>
  <si>
    <t>Finite-Lived Intangible Assets Acquisition Date</t>
  </si>
  <si>
    <t>Jun. 2,
		2015</t>
  </si>
  <si>
    <t>13 years 8 months 12 days</t>
  </si>
  <si>
    <t>Client Relationships [Member] | ClientTell [Member]</t>
  </si>
  <si>
    <t>Client Relationships [Member] | Magnetic North [Member]</t>
  </si>
  <si>
    <t>Client Relationships [Member] | Sharp School [Member]</t>
  </si>
  <si>
    <t>Client Relationships [Member] | School Reach [Member]</t>
  </si>
  <si>
    <t>Client Relationships [Member] | 911 Enable [Member]</t>
  </si>
  <si>
    <t>Client Relationships [Member] | Health Advocate [Member]</t>
  </si>
  <si>
    <t>Client Relationships [Member] | School Messenger [Member]</t>
  </si>
  <si>
    <t>Technology [Member]</t>
  </si>
  <si>
    <t>9 years 1 month 6 days</t>
  </si>
  <si>
    <t>Technology [Member] | ClientTell [Member]</t>
  </si>
  <si>
    <t>Technology [Member] | Magnetic North [Member]</t>
  </si>
  <si>
    <t>Technology [Member] | Sharp School [Member]</t>
  </si>
  <si>
    <t>Technology [Member] | School Reach [Member]</t>
  </si>
  <si>
    <t>Technology [Member] | 911 Enable [Member]</t>
  </si>
  <si>
    <t>Technology [Member] | Health Advocate [Member]</t>
  </si>
  <si>
    <t>Technology [Member] | School Messenger [Member]</t>
  </si>
  <si>
    <t>Non-Compete Agreements [Member]</t>
  </si>
  <si>
    <t>3 years 7 months 6 days</t>
  </si>
  <si>
    <t>Non-Compete Agreements [Member] | ClientTell [Member]</t>
  </si>
  <si>
    <t>Non-Compete Agreements [Member] | Magnetic North [Member]</t>
  </si>
  <si>
    <t>Non-Compete Agreements [Member] | Sharp School [Member]</t>
  </si>
  <si>
    <t>Non-Compete Agreements [Member] | School Reach [Member]</t>
  </si>
  <si>
    <t>Non-Compete Agreements [Member] | 911 Enable [Member]</t>
  </si>
  <si>
    <t>Non-Compete Agreements [Member] | Health Advocate [Member]</t>
  </si>
  <si>
    <t>Non-Compete Agreements [Member] | School Messenger [Member]</t>
  </si>
  <si>
    <t>18 years 2 months 12 days</t>
  </si>
  <si>
    <t>Trade Names and Trademarks (Finite-Lived) [Member] | ClientTell [Member]</t>
  </si>
  <si>
    <t>Trade Names and Trademarks (Finite-Lived) [Member] | Magnetic North [Member]</t>
  </si>
  <si>
    <t>Trade Names and Trademarks (Finite-Lived) [Member] | Sharp School [Member]</t>
  </si>
  <si>
    <t>Trade Names and Trademarks (Finite-Lived) [Member] | School Reach [Member]</t>
  </si>
  <si>
    <t>Trade Names and Trademarks (Finite-Lived) [Member] | 911 Enable [Member]</t>
  </si>
  <si>
    <t>Trade Names and Trademarks (Finite-Lived) [Member] | Health Advocate [Member]</t>
  </si>
  <si>
    <t>Trade Names and Trademarks (Finite-Lived) [Member] | School Messenger [Member]</t>
  </si>
  <si>
    <t>Property and Equipment - Property and Equipment at Cost (Detail) - USD ($) $ in Thousands</t>
  </si>
  <si>
    <t>Property, Plant and Equipment [Line Items]</t>
  </si>
  <si>
    <t>Land and Improvements [Member]</t>
  </si>
  <si>
    <t>Building [Member]</t>
  </si>
  <si>
    <t>Telephone and Computer Equipment [Member]</t>
  </si>
  <si>
    <t>Office Furniture and Equipment [Member]</t>
  </si>
  <si>
    <t>Leasehold Improvements [Member]</t>
  </si>
  <si>
    <t>Construction in Progress [Member]</t>
  </si>
  <si>
    <t>Property and Equipment - Additional Information (Detail) - USD ($) $ in Millions</t>
  </si>
  <si>
    <t>Rent expense on operating leases</t>
  </si>
  <si>
    <t>Lease period</t>
  </si>
  <si>
    <t>Property and Equipment - Future Minimum Payments Under Non-Cancelable Operating Leases (Detail) $ in Thousands</t>
  </si>
  <si>
    <t>Leases [Abstract]</t>
  </si>
  <si>
    <t>2021 and thereafter</t>
  </si>
  <si>
    <t>Total minimum obligations</t>
  </si>
  <si>
    <t>Accrued Expenses - Accrued Expenses (Detail) - USD ($) $ in Thousands</t>
  </si>
  <si>
    <t>Payables and Accruals [Abstract]</t>
  </si>
  <si>
    <t>Accrued phone</t>
  </si>
  <si>
    <t>Accrued other taxes (non-income related)</t>
  </si>
  <si>
    <t>Acquisition obligation for NOL carryforward claim</t>
  </si>
  <si>
    <t>Accrued employee benefit costs</t>
  </si>
  <si>
    <t>Accrued lease expense</t>
  </si>
  <si>
    <t>Accrued licensing costs</t>
  </si>
  <si>
    <t>Acquisition contingent consideration</t>
  </si>
  <si>
    <t>Deferred income tax</t>
  </si>
  <si>
    <t>Acquisition obligation for NOL carryback claim</t>
  </si>
  <si>
    <t>Income taxes payable</t>
  </si>
  <si>
    <t>Other current liabilities</t>
  </si>
  <si>
    <t>Related Party - Additional Information (Detail) - USD ($) $ in Millions</t>
  </si>
  <si>
    <t>Affiliated Entity [Member]</t>
  </si>
  <si>
    <t>Related Party Transaction [Line Items]</t>
  </si>
  <si>
    <t>Payment due to termination of agreement</t>
  </si>
  <si>
    <t>Fees for services and expenses</t>
  </si>
  <si>
    <t>Beneficial Owner [Member]</t>
  </si>
  <si>
    <t>Percentage of common stock by partners</t>
  </si>
  <si>
    <t>20.00%</t>
  </si>
  <si>
    <t>Related party lease expense</t>
  </si>
  <si>
    <t>Long-Term Obligations - Summary of Long-Term Obligations (Detail) - USD ($) $ in Thousands</t>
  </si>
  <si>
    <t>Debt Instrument [Line Items]</t>
  </si>
  <si>
    <t>Net carrying value</t>
  </si>
  <si>
    <t>Less: current maturities</t>
  </si>
  <si>
    <t>Long-term obligations</t>
  </si>
  <si>
    <t>2022 [Member]</t>
  </si>
  <si>
    <t>Senior notes</t>
  </si>
  <si>
    <t>Senior Notes [Member] | 2016 [Member]</t>
  </si>
  <si>
    <t>Secured debt</t>
  </si>
  <si>
    <t>Senior Notes [Member] | 2018 [Member]</t>
  </si>
  <si>
    <t>Senior Notes [Member] | 2019 [Member]</t>
  </si>
  <si>
    <t>Senior Notes [Member] | 2021 [Member]</t>
  </si>
  <si>
    <t>Accounts Receivable Securitization Facility [Member] | 2018 [Member]</t>
  </si>
  <si>
    <t>Long-Term Obligations - Summary of Long-Term Obligations (Parenthetical) (Detail)</t>
  </si>
  <si>
    <t>2022 [Member] | Senior Notes [Member]</t>
  </si>
  <si>
    <t>Stated interest rate</t>
  </si>
  <si>
    <t>5.375%</t>
  </si>
  <si>
    <t>Long-Term Obligations - Future Maturities of Long-term Debt (Detail) $ in Thousands</t>
  </si>
  <si>
    <t>Future maturities of long-term debt, 2016</t>
  </si>
  <si>
    <t>Future maturities of long-term debt, 2017</t>
  </si>
  <si>
    <t>Future maturities of long-term debt, 2018</t>
  </si>
  <si>
    <t>Future maturities of long-term debt, 2019</t>
  </si>
  <si>
    <t>Future maturities of long-term debt, 2020</t>
  </si>
  <si>
    <t>Future maturities of long-term debt, Thereafter</t>
  </si>
  <si>
    <t>Long-Term Obligations - Senior Secured Term Loan Facility and Senior Secured Revolving Credit Facility - Additional Information (Detail) - USD ($)</t>
  </si>
  <si>
    <t>Repayments of remaining outstanding debt</t>
  </si>
  <si>
    <t>Payment of debt issuance cost</t>
  </si>
  <si>
    <t>2018 [Member]</t>
  </si>
  <si>
    <t>Extended maturity date</t>
  </si>
  <si>
    <t>Apr. 2,
		2018</t>
  </si>
  <si>
    <t>Fifth Amendment [Member]</t>
  </si>
  <si>
    <t>Amortization on deferred financing costs</t>
  </si>
  <si>
    <t>Sixth Amendment [Member]</t>
  </si>
  <si>
    <t>Senior secured credit facility, aggregate principal amount</t>
  </si>
  <si>
    <t>Debt instrument optional availability date</t>
  </si>
  <si>
    <t>Jul. 1,
		2014</t>
  </si>
  <si>
    <t>Base Rate [Member] | Floor [Member]</t>
  </si>
  <si>
    <t>Interest rate floors</t>
  </si>
  <si>
    <t>1.75%</t>
  </si>
  <si>
    <t>Senior Secured Notes [Member] | Sixth Amendment [Member] | Twenty Sixteen [Member]</t>
  </si>
  <si>
    <t>Senior Secured Notes [Member] | Sixth Amendment [Member] | 2021 [Member]</t>
  </si>
  <si>
    <t>Debt instrument issuance date</t>
  </si>
  <si>
    <t>Nov. 24,
		2015</t>
  </si>
  <si>
    <t>Debt instrument face amount</t>
  </si>
  <si>
    <t>Soft call option</t>
  </si>
  <si>
    <t>1.00%</t>
  </si>
  <si>
    <t>Senior Secured Notes [Member] | LIBOR Rate [Member] | 2021 [Member]</t>
  </si>
  <si>
    <t>Debt instrument maturity date</t>
  </si>
  <si>
    <t>Nov. 24,
		2021</t>
  </si>
  <si>
    <t>Interest rate margins</t>
  </si>
  <si>
    <t>3.50%</t>
  </si>
  <si>
    <t>Senior Secured Notes [Member] | LIBOR Rate [Member] | Floor [Member] | 2021 [Member]</t>
  </si>
  <si>
    <t>0.75%</t>
  </si>
  <si>
    <t>Senior Secured Notes [Member] | LIBOR Rate [Member] | Sixth Amendment [Member] | 2021 [Member]</t>
  </si>
  <si>
    <t>Senior Secured Notes [Member] | Base Rate [Member] | Sixth Amendment [Member] | 2021 [Member]</t>
  </si>
  <si>
    <t>2.50%</t>
  </si>
  <si>
    <t>Senior Secured Notes [Member] | Senior Secured Credit Facilities [Member] | Fourth Amendment [Member]</t>
  </si>
  <si>
    <t>Jan. 24,
		2014</t>
  </si>
  <si>
    <t>Senior Secured Notes [Member] | Senior Secured Credit Facilities [Member] | Fifth Amendment [Member]</t>
  </si>
  <si>
    <t>Senior Secured Notes [Member] | Senior Secured Credit Facilities [Member] | LIBOR Rate [Member] | Fourth Amendment [Member]</t>
  </si>
  <si>
    <t>Reduction in Basis point range minimum</t>
  </si>
  <si>
    <t>(0.0025%)</t>
  </si>
  <si>
    <t>Reduction in Basis point</t>
  </si>
  <si>
    <t>Senior Secured Notes [Member] | TLA [Member]</t>
  </si>
  <si>
    <t>Jul. 1,
		2019</t>
  </si>
  <si>
    <t>Senior Secured Notes [Member] | TLA [Member] | 2018 [Member]</t>
  </si>
  <si>
    <t>Senior Secured Notes [Member] | TLA [Member] | Fifth Amendment [Member]</t>
  </si>
  <si>
    <t>Debt instrument description</t>
  </si>
  <si>
    <t>The proceeds of the TLA were  received on November 14, 2014 and were used to redeem in full the 7 7/8% senior  notes</t>
  </si>
  <si>
    <t>Debt amortization rate, 2015</t>
  </si>
  <si>
    <t>Debt amortization rate, 2016</t>
  </si>
  <si>
    <t>5.00%</t>
  </si>
  <si>
    <t>Debt amortization rate, 2017</t>
  </si>
  <si>
    <t>7.50%</t>
  </si>
  <si>
    <t>Debt amortization rate, thereafter</t>
  </si>
  <si>
    <t>10.00%</t>
  </si>
  <si>
    <t>Debt instrument date of last required payment, 2015</t>
  </si>
  <si>
    <t>Jun. 30,
		2015</t>
  </si>
  <si>
    <t>Debt instrument date of last required payment, 2016</t>
  </si>
  <si>
    <t>Jun. 30,
		2016</t>
  </si>
  <si>
    <t>Debt instrument date of last required payment, 2017</t>
  </si>
  <si>
    <t>Jun. 30,
		2017</t>
  </si>
  <si>
    <t>Debt instrument frequently periodic payment</t>
  </si>
  <si>
    <t>Quarterly</t>
  </si>
  <si>
    <t>Senior Secured Notes [Member] | TLA [Member] | Fifth Amendment [Member] | Greater Than [Member]</t>
  </si>
  <si>
    <t>Debt instrument date of last required payment, thereafter</t>
  </si>
  <si>
    <t>Senior Secured Notes [Member] | TLA [Member] | Sixth Amendment [Member] | Twenty Sixteen [Member]</t>
  </si>
  <si>
    <t>Senior Secured Notes [Member] | TLA [Member] | Sixth Amendment [Member] | 2021 [Member]</t>
  </si>
  <si>
    <t>Senior Secured Notes [Member] | TLA [Member] | LIBOR Rate [Member] | Fifth Amendment [Member]</t>
  </si>
  <si>
    <t>2.25%</t>
  </si>
  <si>
    <t>Senior Secured Notes [Member] | TLA [Member] | LIBOR Rate [Member] | Fifth Amendment [Member] | Minimum [Member]</t>
  </si>
  <si>
    <t>1.50%</t>
  </si>
  <si>
    <t>Senior Secured Notes [Member] | TLA [Member] | LIBOR Rate [Member] | Fifth Amendment [Member] | Maximum [Member]</t>
  </si>
  <si>
    <t>Senior Secured Notes [Member] | TLA [Member] | Base Rate [Member] | 2021 [Member]</t>
  </si>
  <si>
    <t>Senior Secured Notes [Member] | TLA [Member] | Base Rate [Member] | Fifth Amendment [Member]</t>
  </si>
  <si>
    <t>1.25%</t>
  </si>
  <si>
    <t>Senior Secured Notes [Member] | TLA [Member] | Base Rate [Member] | Fifth Amendment [Member] | Minimum [Member]</t>
  </si>
  <si>
    <t>0.50%</t>
  </si>
  <si>
    <t>Senior Secured Notes [Member] | TLA [Member] | Base Rate [Member] | Fifth Amendment [Member] | Maximum [Member]</t>
  </si>
  <si>
    <t>Senior Secured Notes [Member] | Senior Secured Revolving Credit Facility [Member] | LIBOR Rate [Member] | Floor [Member]</t>
  </si>
  <si>
    <t>Senior Secured Notes [Member] | Senior Secured Revolving Credit Facility [Member] | Base Rate [Member] | Floor [Member]</t>
  </si>
  <si>
    <t>Senior Secured Notes [Member] | Term Loans 2018 Maturity [Member] | LIBOR Rate [Member] | Fifth Amendment [Member] | 2018 [Member]</t>
  </si>
  <si>
    <t>Senior Secured Notes [Member] | Term Loans 2018 Maturity [Member] | Base Rate [Member] | Fifth Amendment [Member] | 2018 [Member]</t>
  </si>
  <si>
    <t>Senior Secured Notes [Member] | Term Loan [Member]</t>
  </si>
  <si>
    <t>Effective annual interest rates, senior secured term loan facility</t>
  </si>
  <si>
    <t>4.30%</t>
  </si>
  <si>
    <t>4.05%</t>
  </si>
  <si>
    <t>Line of Credit [Member] | Senior Secured Revolving Credit Facility [Member] | Revolving Credit Facility [Member] | Fifth Amendment [Member] | 2019 [Member]</t>
  </si>
  <si>
    <t>Senior secured credit facility maturity date</t>
  </si>
  <si>
    <t>Line of credit facility contingency description</t>
  </si>
  <si>
    <t>Provided that  the maturity date shall be April 2, 2018 if an aggregate principal amount of  $500.0 million or greater of 2018 Maturity Term Loans remains outstanding on  such date.</t>
  </si>
  <si>
    <t>Commitment fee</t>
  </si>
  <si>
    <t>0.375%</t>
  </si>
  <si>
    <t>Line of Credit [Member] | Senior Secured Revolving Credit Facility [Member] | Revolving Credit Facility [Member] | Fifth Amendment [Member] | Minimum [Member] | 2018 [Member]</t>
  </si>
  <si>
    <t>Senior secured credit facility, Contingent term loan aggregate principal amount</t>
  </si>
  <si>
    <t>Line of Credit [Member] | Senior Secured Revolving Credit Facility [Member] | Revolving Credit Facility [Member] | Prior To Fifth Amendment [Member] | Twenty Sixteen [Member]</t>
  </si>
  <si>
    <t>Senior secured revolving credit facilities original maturity</t>
  </si>
  <si>
    <t>Jan. 15,
		2016</t>
  </si>
  <si>
    <t>Amount of outstanding balance</t>
  </si>
  <si>
    <t>Average daily outstanding balance</t>
  </si>
  <si>
    <t>Highest average daily outstanding balance</t>
  </si>
  <si>
    <t>Line of Credit [Member] | Senior Secured Revolving Credit Facility [Member] | LIBOR Rate [Member] | Revolving Credit Facility [Member] | Fifth Amendment [Member] | 2019 [Member]</t>
  </si>
  <si>
    <t>Line of Credit [Member] | Senior Secured Revolving Credit Facility [Member] | Base Rate [Member] | Revolving Credit Facility [Member] | Fifth Amendment [Member] | 2019 [Member]</t>
  </si>
  <si>
    <t>Long-Term Obligations - Senior Notes - Additional Information (Detail) - USD ($)</t>
  </si>
  <si>
    <t>Senior Notes 2018 [Member] | 2018 [Member]</t>
  </si>
  <si>
    <t>Oct. 5,
		2010</t>
  </si>
  <si>
    <t>Senior Notes 2018 [Member] | Senior Notes [Member] | 2018 [Member] | Senior Notes 2018 To Senior Notes 2022 [Member]</t>
  </si>
  <si>
    <t>Aggregate principal amount</t>
  </si>
  <si>
    <t>Debt instrument repurchase date</t>
  </si>
  <si>
    <t>Jul. 17,
		2014</t>
  </si>
  <si>
    <t>Redemption price percentage</t>
  </si>
  <si>
    <t>105.953%</t>
  </si>
  <si>
    <t>Long-term debt, fair value</t>
  </si>
  <si>
    <t>Senior Notes 2018 [Member] | Senior Notes [Member] | 2018 [Member] | Senior Notes 2018 To Senior Notes 2022 [Member] | Maximum [Member]</t>
  </si>
  <si>
    <t>Senior Notes 2022 [Member] | Senior Notes [Member] | 2022 [Member]</t>
  </si>
  <si>
    <t>Debt instrument redemption end date</t>
  </si>
  <si>
    <t>Jul. 15,
		2017</t>
  </si>
  <si>
    <t>Debt instrument redemption price percentage</t>
  </si>
  <si>
    <t>100.00%</t>
  </si>
  <si>
    <t>Senior Notes 2022 [Member] | Senior Notes [Member] | 2022 [Member] | Senior Notes 2018 To Senior Notes 2022 [Member]</t>
  </si>
  <si>
    <t>Jun. 17,
		2014</t>
  </si>
  <si>
    <t>Debt conversion original debt date</t>
  </si>
  <si>
    <t>Jun. 30,
		2014</t>
  </si>
  <si>
    <t>Debt conversion converted instrument issuance date</t>
  </si>
  <si>
    <t>Prior tender premium affected on debt instrument redeemed by premium</t>
  </si>
  <si>
    <t>2.00%</t>
  </si>
  <si>
    <t>Debt instrument principal payment redeemed including premium</t>
  </si>
  <si>
    <t>106.309%</t>
  </si>
  <si>
    <t>Debt instrument accrued interest</t>
  </si>
  <si>
    <t>Senior Notes 2022 [Member] | Senior Notes [Member] | 2022 [Member] | Senior Notes 2019 To Senior Notes 2022 [Member]</t>
  </si>
  <si>
    <t>106.629%</t>
  </si>
  <si>
    <t>Senior Notes 2022 [Member] | Senior Notes [Member] | 2022 [Member] | Equity Proceeds Redemption of Senior Notes 2022 [Member]</t>
  </si>
  <si>
    <t>105.375%</t>
  </si>
  <si>
    <t>Debt instrument redemption description</t>
  </si>
  <si>
    <t>Equity Offering</t>
  </si>
  <si>
    <t>Debt instrument redemption period</t>
  </si>
  <si>
    <t>90 days</t>
  </si>
  <si>
    <t>Debt instrument redemption percentage maximum redeemable</t>
  </si>
  <si>
    <t>40.00%</t>
  </si>
  <si>
    <t>Debt instrument redemption percentage minimum remaining</t>
  </si>
  <si>
    <t>60.00%</t>
  </si>
  <si>
    <t>Senior Notes 2019 [Member] | Senior Notes [Member] | 2019 [Member]</t>
  </si>
  <si>
    <t>Nov. 24,
		2010</t>
  </si>
  <si>
    <t>Senior Notes 2019 [Member] | Senior Notes [Member] | 2019 [Member] | Senior Notes 2019 To Senior Notes 2022 [Member]</t>
  </si>
  <si>
    <t>Nov. 24,
		2014</t>
  </si>
  <si>
    <t>103.938%</t>
  </si>
  <si>
    <t>Long-Term Obligations - Subordinated Notes (Detail) - Senior Notes [Member] - Senior Notes 2022 [Member]</t>
  </si>
  <si>
    <t>Debt Instrument, Redemption, Period One [Member]</t>
  </si>
  <si>
    <t>Schedule Of Carrying Amount Of Senior Notes [Line Items]</t>
  </si>
  <si>
    <t>104.031%</t>
  </si>
  <si>
    <t>Debt instrument redemption period start date</t>
  </si>
  <si>
    <t>Debt Instrument, Redemption, Period Two [Member]</t>
  </si>
  <si>
    <t>102.688%</t>
  </si>
  <si>
    <t>Jul. 15,
		2018</t>
  </si>
  <si>
    <t>Debt Instrument, Redemption, Period Three [Member]</t>
  </si>
  <si>
    <t>101.344%</t>
  </si>
  <si>
    <t>Jul. 15,
		2019</t>
  </si>
  <si>
    <t>Debt Instrument, Redemption, Period Four [Member]</t>
  </si>
  <si>
    <t>Debt Instrument, Redemption, Period Four [Member] | Later Than [Member]</t>
  </si>
  <si>
    <t>Jul. 15,
		2020</t>
  </si>
  <si>
    <t>Long-Term Obligations - Securitization Facility - Additional Information (Detail) - Accounts Receivable Securitization Facility [Member] - 2018 [Member] - USD ($)</t>
  </si>
  <si>
    <t>1.35%</t>
  </si>
  <si>
    <t>Commitment fees on unused portion of available commitments</t>
  </si>
  <si>
    <t>0.25%</t>
  </si>
  <si>
    <t>Commitment fee description</t>
  </si>
  <si>
    <t>The Securitization Facility provides a LIBOR spread on borrowings of 1.35% and for an unused commitment fee of 0.45% at any time the average daily borrowings during the month were less than 25% of the average daily available funding during such month and 0.25% at all other times.</t>
  </si>
  <si>
    <t>Amendment 2015 [Member]</t>
  </si>
  <si>
    <t>Securitized facility amended date</t>
  </si>
  <si>
    <t>Feb. 25,
		2015</t>
  </si>
  <si>
    <t>Highest balance outstanding</t>
  </si>
  <si>
    <t>Minimum [Member] | Amendment 2015 [Member]</t>
  </si>
  <si>
    <t>Estimated Finance receivable</t>
  </si>
  <si>
    <t>Maximum [Member] | Amendment 2015 [Member]</t>
  </si>
  <si>
    <t>LIBOR Rate [Member] | Subject To Average Daily Borrowings [Member]</t>
  </si>
  <si>
    <t>0.45%</t>
  </si>
  <si>
    <t>Long-Term Obligations - Debt Covenants - Additional Information (Detail)</t>
  </si>
  <si>
    <t>Senior Secured Credit and Revolving Credit Facility [Member]</t>
  </si>
  <si>
    <t>Leverage ratio</t>
  </si>
  <si>
    <t>600.00%</t>
  </si>
  <si>
    <t>Interest coverage ratio</t>
  </si>
  <si>
    <t>185.00%</t>
  </si>
  <si>
    <t>Senior Secured Notes [Member]</t>
  </si>
  <si>
    <t>468.00%</t>
  </si>
  <si>
    <t>490.00%</t>
  </si>
  <si>
    <t>Line of Credit [Member]</t>
  </si>
  <si>
    <t>Hedging Activities - Additional Information (Detail) $ in Millions</t>
  </si>
  <si>
    <t>Dec. 31, 2015USD ($)Swap</t>
  </si>
  <si>
    <t>Derivative Instruments, Gain (Loss) [Line Items]</t>
  </si>
  <si>
    <t>Fixed interest rate on the interest rate swaps, minimum</t>
  </si>
  <si>
    <t>1.685%</t>
  </si>
  <si>
    <t>Fixed interest rate on the interest rate swaps, maximum</t>
  </si>
  <si>
    <t>1.6975%</t>
  </si>
  <si>
    <t>Number of interest rate swaps | Swap</t>
  </si>
  <si>
    <t>Variable Interest Rate Swap [Member]</t>
  </si>
  <si>
    <t>Interest rate swaps with a notional value matured | $</t>
  </si>
  <si>
    <t>Hedging Activities - Impact of Interest Rate Swaps on Consolidated Statement of Income (Detail) $ in Thousands</t>
  </si>
  <si>
    <t>Interest Expense [Member]</t>
  </si>
  <si>
    <t>Amount of gain reclassified from OCI into earnings</t>
  </si>
  <si>
    <t>Designated as Hedging Instrument [Member] | Interest Rate Swaps [Member]</t>
  </si>
  <si>
    <t>Income Taxes - Components of Income from Continuing Operations Before Income Taxes (Detail) - USD ($) $ in Thousands</t>
  </si>
  <si>
    <t>Income before income taxes:</t>
  </si>
  <si>
    <t>United States</t>
  </si>
  <si>
    <t>Foreign</t>
  </si>
  <si>
    <t>Income Taxes - Components of Income Tax Expense (Detail) - USD ($) $ in Thousands</t>
  </si>
  <si>
    <t>Current income tax expense:</t>
  </si>
  <si>
    <t>Federal</t>
  </si>
  <si>
    <t>State</t>
  </si>
  <si>
    <t>Current income tax expense</t>
  </si>
  <si>
    <t>Deferred income tax expense (benefit):</t>
  </si>
  <si>
    <t>Deferred income tax expense (benefit)</t>
  </si>
  <si>
    <t>Total income tax expense attributed to continuing operations</t>
  </si>
  <si>
    <t>Income Taxes - Reconciliation of Income Tax Expense Computed at Statutory Tax Rates Compared to Effective Tax Rates (Detail)</t>
  </si>
  <si>
    <t>Statutory rate</t>
  </si>
  <si>
    <t>35.00%</t>
  </si>
  <si>
    <t>Federal tax credits</t>
  </si>
  <si>
    <t>(0.30%)</t>
  </si>
  <si>
    <t>(1.80%)</t>
  </si>
  <si>
    <t>(2.80%)</t>
  </si>
  <si>
    <t>Uncertain tax positions</t>
  </si>
  <si>
    <t>3.30%</t>
  </si>
  <si>
    <t>0.40%</t>
  </si>
  <si>
    <t>Foreign rate differential</t>
  </si>
  <si>
    <t>(4.70%)</t>
  </si>
  <si>
    <t>(9.00%)</t>
  </si>
  <si>
    <t>(5.60%)</t>
  </si>
  <si>
    <t>Foreign deferred tax liability on unremitted earnings</t>
  </si>
  <si>
    <t>8.00%</t>
  </si>
  <si>
    <t>State income taxes, net of Federal benefit</t>
  </si>
  <si>
    <t>1.90%</t>
  </si>
  <si>
    <t>2.10%</t>
  </si>
  <si>
    <t>1.70%</t>
  </si>
  <si>
    <t>(0.50%)</t>
  </si>
  <si>
    <t>Effective income tax rates from continuing operations</t>
  </si>
  <si>
    <t>36.10%</t>
  </si>
  <si>
    <t>35.10%</t>
  </si>
  <si>
    <t>37.80%</t>
  </si>
  <si>
    <t>Income Taxes - Additional Information (Detail) - USD ($) $ in Thousands</t>
  </si>
  <si>
    <t>Dec. 31, 2012</t>
  </si>
  <si>
    <t>Income Taxes [Line Items]</t>
  </si>
  <si>
    <t>Effective income tax rate from discontinued operations</t>
  </si>
  <si>
    <t>(0.70%)</t>
  </si>
  <si>
    <t>(10.00%)</t>
  </si>
  <si>
    <t>30.70%</t>
  </si>
  <si>
    <t>Tax benefit recognized from discontinued operations</t>
  </si>
  <si>
    <t>Income tax benefits attributable to employee stock option transactions</t>
  </si>
  <si>
    <t>Net operating loss carryforwards</t>
  </si>
  <si>
    <t>Deferred Tax Assets, Operating Loss Carryforwards</t>
  </si>
  <si>
    <t>Valuation allowance, amount</t>
  </si>
  <si>
    <t>Decrease in valuation allowance</t>
  </si>
  <si>
    <t>Deferred tax liability</t>
  </si>
  <si>
    <t>Unremitted Foreign Earnings</t>
  </si>
  <si>
    <t>Approximate amount of deferred tax liability that would be recognized if foreign operations earnings are not indefinitely reinvested</t>
  </si>
  <si>
    <t>Unrecognized tax benefit</t>
  </si>
  <si>
    <t>Unrecognized tax benefits, interest and penalties recognized and reversal</t>
  </si>
  <si>
    <t>Liabilities for uncertain tax positions interests and penalties</t>
  </si>
  <si>
    <t>Federal State and Foreign [Member]</t>
  </si>
  <si>
    <t>Income Taxes - Components of Deferred Taxes (Detail) - USD ($) $ in Thousands</t>
  </si>
  <si>
    <t>Deferred income tax assets:</t>
  </si>
  <si>
    <t>Benefit plans</t>
  </si>
  <si>
    <t>Tax credits</t>
  </si>
  <si>
    <t>Foreign currency translation</t>
  </si>
  <si>
    <t>Reserves not currently deductible for tax purposes</t>
  </si>
  <si>
    <t>Gross deferred income tax assets</t>
  </si>
  <si>
    <t>Less valuation allowance</t>
  </si>
  <si>
    <t>Total deferred income tax assets</t>
  </si>
  <si>
    <t>Deferred income tax liabilities:</t>
  </si>
  <si>
    <t>Acquired intangibles amortization</t>
  </si>
  <si>
    <t>Foreign earnings</t>
  </si>
  <si>
    <t>Excess tax depreciation over financial depreciation</t>
  </si>
  <si>
    <t>Prepaid expenses</t>
  </si>
  <si>
    <t>Total deferred income tax liabilities</t>
  </si>
  <si>
    <t>Net deferred income tax liability</t>
  </si>
  <si>
    <t>Deferred income tax liabilities included in the balance sheet are:</t>
  </si>
  <si>
    <t>Deferred income tax liability-current</t>
  </si>
  <si>
    <t>Deferred income tax liability-long-term</t>
  </si>
  <si>
    <t>Net deferred income taxes</t>
  </si>
  <si>
    <t>Income Taxes - Summary of Activity Related to Unrecognized Tax Benefits (Detail) - USD ($) $ in Thousands</t>
  </si>
  <si>
    <t>Increases for positions taken in current year</t>
  </si>
  <si>
    <t>Increases for positions taken in prior years</t>
  </si>
  <si>
    <t>Decreases for positions taken in prior years</t>
  </si>
  <si>
    <t>Decrease due to settlements with taxing authorities</t>
  </si>
  <si>
    <t>Expiration of the statute of limitations for the assessment of taxes</t>
  </si>
  <si>
    <t>Fair Value Disclosures - Additional Information (Detail) - USD ($) $ in Millions</t>
  </si>
  <si>
    <t>Fair Value, Assets and Liabilities Measured on Recurring and Nonrecurring Basis [Line Items]</t>
  </si>
  <si>
    <t>Carrying amount of trading securities</t>
  </si>
  <si>
    <t>TLA [Member]</t>
  </si>
  <si>
    <t>Long-term debt</t>
  </si>
  <si>
    <t>Senior Notes [Member] | Senior Notes Due 2022 [Member]</t>
  </si>
  <si>
    <t>Senior Secured Term Loan Facilities [Member]</t>
  </si>
  <si>
    <t>Off-Balance Sheet Arrangements - Additional Information (Detail) - USD ($) $ in Millions</t>
  </si>
  <si>
    <t>Outstanding Commitments</t>
  </si>
  <si>
    <t>Employee Benefits and Incentive Plans - Qualified Retirement Plan and Non-Qualified Retirement Plans - Additional Information (Detail) $ in Millions</t>
  </si>
  <si>
    <t>Dec. 31, 2015GBP (£)</t>
  </si>
  <si>
    <t>Retirement Plan [Member]</t>
  </si>
  <si>
    <t>Share-based Compensation Arrangement by Share-based Payment Award [Line Items]</t>
  </si>
  <si>
    <t>Employees age limit</t>
  </si>
  <si>
    <t>18 years</t>
  </si>
  <si>
    <t>Employees minimum working hours</t>
  </si>
  <si>
    <t>1000 hours</t>
  </si>
  <si>
    <t>Employees Contribution Percentage</t>
  </si>
  <si>
    <t>50.00%</t>
  </si>
  <si>
    <t>Match employee contribution up to a maximum of their base salary</t>
  </si>
  <si>
    <t>14.00%</t>
  </si>
  <si>
    <t>Percentage of amounts in notional equity shares, vesting in each year</t>
  </si>
  <si>
    <t>25.00%</t>
  </si>
  <si>
    <t>Attainment of vested employees salary contribution</t>
  </si>
  <si>
    <t>Vested maturity period</t>
  </si>
  <si>
    <t>Total employer contribution under the plan</t>
  </si>
  <si>
    <t>Pension Plans, Defined Benefit [Member]</t>
  </si>
  <si>
    <t>22 years</t>
  </si>
  <si>
    <t>Minimum employee earnings | £</t>
  </si>
  <si>
    <t>Employees successful probationary completion period</t>
  </si>
  <si>
    <t>3 months</t>
  </si>
  <si>
    <t>Deferred Profit Sharing Plan [Member]</t>
  </si>
  <si>
    <t>3.00%</t>
  </si>
  <si>
    <t>Non Qualified Retirement Savings Plan [Member]</t>
  </si>
  <si>
    <t>Assets Under Trust</t>
  </si>
  <si>
    <t>Non Qualified Deferred Compensation Plan [Member]</t>
  </si>
  <si>
    <t>Non Qualified Deferred Compensation Plan [Member] | Notional [Member]</t>
  </si>
  <si>
    <t>Notional equity shares in the deferred Compensation Plan</t>
  </si>
  <si>
    <t>Employee Benefits and Incentive Plans - 2006 Executive Incentive Plan and 2013 Long-Term Incentive Plan - Additional Information (Detail) - shares</t>
  </si>
  <si>
    <t>Stock based payment award vesting period</t>
  </si>
  <si>
    <t>3 years 8 months 12 days</t>
  </si>
  <si>
    <t>EIP [Member] | Prior to 2012 [Member]</t>
  </si>
  <si>
    <t>The annual vesting and exercisable percentage options awarded</t>
  </si>
  <si>
    <t>Option Certificate [Member]</t>
  </si>
  <si>
    <t>Long-Term Incentive Plan [Member]</t>
  </si>
  <si>
    <t>4 years</t>
  </si>
  <si>
    <t>Common stock granted under plan</t>
  </si>
  <si>
    <t>Maximum [Member] | EIP [Member] | Prior to 2012 [Member]</t>
  </si>
  <si>
    <t>Maximum [Member] | Restricted Stock [Member]</t>
  </si>
  <si>
    <t>Maximum [Member] | Restricted Stock [Member] | New Non-Employee Director [Member]</t>
  </si>
  <si>
    <t>12 months</t>
  </si>
  <si>
    <t>Minimum [Member] | Restricted Stock [Member]</t>
  </si>
  <si>
    <t>Minimum [Member] | Restricted Stock [Member] | New Non-Employee Director [Member]</t>
  </si>
  <si>
    <t>6 months</t>
  </si>
  <si>
    <t>Employee Benefits and Incentive Plans - Summary of Stock Option Activity under 2006 EIP and 2013 LTIP (Detail) - $ / shares</t>
  </si>
  <si>
    <t>Restricted stock granted</t>
  </si>
  <si>
    <t>Number of Options, Granted</t>
  </si>
  <si>
    <t>Number of Options, Exercised</t>
  </si>
  <si>
    <t>2006 EIP and 2013 LTIP [Member]</t>
  </si>
  <si>
    <t>Options Available for Grant, Beginning Balance</t>
  </si>
  <si>
    <t>Options Available for Grant, Options granted</t>
  </si>
  <si>
    <t>Options Available for Grant, Options exercised</t>
  </si>
  <si>
    <t>Restricted stock canceled</t>
  </si>
  <si>
    <t>Options Available for Grant, Ending Balance</t>
  </si>
  <si>
    <t>Number of Options, Beginning Balance</t>
  </si>
  <si>
    <t>Number of Options, Ending Balance</t>
  </si>
  <si>
    <t>Weighted Average Exercise Price, Beginning Balance</t>
  </si>
  <si>
    <t>Weighted Average Exercise Price, Granted</t>
  </si>
  <si>
    <t>Weighted Average Exercise Price, Exercised</t>
  </si>
  <si>
    <t>Weighted Average Exercise Price, Ending Balance</t>
  </si>
  <si>
    <t>2013 LTIP [Member]</t>
  </si>
  <si>
    <t>Options Available for Grant, Options Canceled or forfeited</t>
  </si>
  <si>
    <t>Number of Options, Options Canceled or forfeited</t>
  </si>
  <si>
    <t>Weighted Average Exercise Price, Canceled or forfeited</t>
  </si>
  <si>
    <t>2006 EIP [Member]</t>
  </si>
  <si>
    <t>Employee Benefits and Incentive Plans - 2006 Executive Incentive Plan and 2013 Long-Term Incentive Plan - Stock Options - Additional Information (Detail) $ in Millions</t>
  </si>
  <si>
    <t>Dec. 31, 2015USD ($)Companiesshares</t>
  </si>
  <si>
    <t>Disclosure of Compensation Related Costs, Share-based Payments [Abstract]</t>
  </si>
  <si>
    <t>Options granted and outstanding, expected to vest | shares</t>
  </si>
  <si>
    <t>Intrinsic value of options exercisable</t>
  </si>
  <si>
    <t>Aggregate intrinsic value of options outstanding</t>
  </si>
  <si>
    <t>Aggregate intrinsic value of options outstanding, vested and expected to vest</t>
  </si>
  <si>
    <t>Share based compensation historical volatility period</t>
  </si>
  <si>
    <t>Number of companies in peer group | Companies</t>
  </si>
  <si>
    <t>Number of Options, Granted | shares</t>
  </si>
  <si>
    <t>Employee Benefits and Incentive Plans - Summary of Information on Options Granted under Executive Incentive Plan (Detail)</t>
  </si>
  <si>
    <t>Dec. 31, 2015$ / sharesshares</t>
  </si>
  <si>
    <t>0.00-13.12 [Member]</t>
  </si>
  <si>
    <t>Share-based Compensation, Shares Authorized under Stock Option Plans, Exercise Price Range [Line Items]</t>
  </si>
  <si>
    <t>Exercise Price, Lower Limit</t>
  </si>
  <si>
    <t>Exercise Price, Upper Limit</t>
  </si>
  <si>
    <t>Outstanding Number of Options | shares</t>
  </si>
  <si>
    <t>Outstanding Average Remaining Contractual Life (years)</t>
  </si>
  <si>
    <t>11 months 5 days</t>
  </si>
  <si>
    <t>Outstanding Weighted Average Exercise Price</t>
  </si>
  <si>
    <t>Exercisable Number of Options | shares</t>
  </si>
  <si>
    <t>Exercisable Weighted Average Exercise Price</t>
  </si>
  <si>
    <t>13.13-28.88 [Member]</t>
  </si>
  <si>
    <t>6 years 5 months 23 days</t>
  </si>
  <si>
    <t>28.89-50.88 [Member]</t>
  </si>
  <si>
    <t>5 years 6 months 26 days</t>
  </si>
  <si>
    <t>50.89-84.80 [Member]</t>
  </si>
  <si>
    <t>4 years 8 months 1 day</t>
  </si>
  <si>
    <t>0.00-84.80 [Member]</t>
  </si>
  <si>
    <t>6 years 1 month 6 days</t>
  </si>
  <si>
    <t>Employee Benefits and Incentive Plans - Summary of Executive Management Rollover Options (Detail) - $ / shares</t>
  </si>
  <si>
    <t>Executive Management Rollover Options [Member]</t>
  </si>
  <si>
    <t>Option Available for Grant, Exercised</t>
  </si>
  <si>
    <t>Employee Benefits and Incentive Plans - Summary of Estimated Fair Value of 2006 EIP Option Awards on Grant Date Using Black-Scholes Option (Detail) - $ / shares</t>
  </si>
  <si>
    <t>Risk-free interest rate</t>
  </si>
  <si>
    <t>2.02%</t>
  </si>
  <si>
    <t>1.56%</t>
  </si>
  <si>
    <t>Dividend yield</t>
  </si>
  <si>
    <t>3.64%</t>
  </si>
  <si>
    <t>3.07%</t>
  </si>
  <si>
    <t>Expected volatility</t>
  </si>
  <si>
    <t>29.10%</t>
  </si>
  <si>
    <t>35.20%</t>
  </si>
  <si>
    <t>Expected life (years)</t>
  </si>
  <si>
    <t>6 years 3 months</t>
  </si>
  <si>
    <t>Weighted-average grant date fair value of options granted</t>
  </si>
  <si>
    <t>Employee Benefits and Incentive Plans - Additional Information (Detail) - USD ($)</t>
  </si>
  <si>
    <t>9 Months Ended</t>
  </si>
  <si>
    <t>Common stock issued</t>
  </si>
  <si>
    <t>Fair value of common stock issued</t>
  </si>
  <si>
    <t>Fair value of restricted stock</t>
  </si>
  <si>
    <t>Compensation expense</t>
  </si>
  <si>
    <t>Net income effect of share-based compensation expense</t>
  </si>
  <si>
    <t>Vesting Award [Member]</t>
  </si>
  <si>
    <t>Award exercisable rate</t>
  </si>
  <si>
    <t>Unrecorded and unrecognized compensation expense related to unvested share based compensation stock options</t>
  </si>
  <si>
    <t>Unrecorded and unrecognized compensation expense related to unvested share based compensation on restricted stock, Recognition period</t>
  </si>
  <si>
    <t>9 months 18 days</t>
  </si>
  <si>
    <t>3 years 9 months</t>
  </si>
  <si>
    <t>Unrecorded and unrecognized compensation expense related to unvested share based compensation on restricted stock</t>
  </si>
  <si>
    <t>Non-employee Directors [Member]</t>
  </si>
  <si>
    <t>1 year</t>
  </si>
  <si>
    <t>Restricted Stock [Member]</t>
  </si>
  <si>
    <t>Shares issued</t>
  </si>
  <si>
    <t>Restricted Stock [Member] | Minimum [Member]</t>
  </si>
  <si>
    <t>Restricted Stock [Member] | Maximum [Member]</t>
  </si>
  <si>
    <t>Restricted Stock Units (RSUs) [Member]</t>
  </si>
  <si>
    <t>Performance-Based Restricted Stock Units [Member]</t>
  </si>
  <si>
    <t>2 years 8 months 12 days</t>
  </si>
  <si>
    <t>Fair value of performance stock</t>
  </si>
  <si>
    <t>Performance-Based Restricted Stock Units [Member] | Minimum [Member]</t>
  </si>
  <si>
    <t>Contingent right to receive common stock shares</t>
  </si>
  <si>
    <t>Performance-Based Restricted Stock Units [Member] | Maximum [Member]</t>
  </si>
  <si>
    <t>Stock Compensation Plan [Member]</t>
  </si>
  <si>
    <t>Percentage of annual compensation designated by employees</t>
  </si>
  <si>
    <t>Maximum shares purchasable per person</t>
  </si>
  <si>
    <t>Percentage of shares purchase price to market closing price</t>
  </si>
  <si>
    <t>85.00%</t>
  </si>
  <si>
    <t>Maximum voting power</t>
  </si>
  <si>
    <t>Maximum stock purchased to fair market value</t>
  </si>
  <si>
    <t>Earnings Per Share - Earnings (Loss) Per Common Share (Detail) - $ / shares</t>
  </si>
  <si>
    <t>Earnings per common share-basic</t>
  </si>
  <si>
    <t>Total earnings per common share-basic</t>
  </si>
  <si>
    <t>Total earnings per common share-diluted</t>
  </si>
  <si>
    <t>Earnings Per Share - Weighted Average Number of Shares Outstanding (Detail) - shares shares in Thousands</t>
  </si>
  <si>
    <t>Weighted average number of shares outstanding:</t>
  </si>
  <si>
    <t>Dilutive impact of Equity Incentive Plans:</t>
  </si>
  <si>
    <t>Common shares</t>
  </si>
  <si>
    <t>Diluted common shares</t>
  </si>
  <si>
    <t>Earnings Per Share - Additional Information (Detail) - shares</t>
  </si>
  <si>
    <t>Options outstanding to purchase common stock</t>
  </si>
  <si>
    <t>Accumulated Other Comprehensive Income (Loss) - Reclassifications Out of Accumulated Other Comprehensive Income (Loss) (Detail) - USD ($) $ in Thousands</t>
  </si>
  <si>
    <t>Reclassification Adjustment out of Accumulated Other Comprehensive Income [Line Items]</t>
  </si>
  <si>
    <t>BALANCE</t>
  </si>
  <si>
    <t>Foreign currency translation adjustment, net of tax</t>
  </si>
  <si>
    <t>Reclassification of cash flow hedge into earnings, net of tax</t>
  </si>
  <si>
    <t>Unrealized gain on cash flow hedges, net of tax</t>
  </si>
  <si>
    <t>Foreign Currency Translation [Member]</t>
  </si>
  <si>
    <t>Cash Flow Hedges [Member]</t>
  </si>
  <si>
    <t>Accumulated Other Comprehensive Income (Loss) - Reclassifications Out of Accumulated Other Comprehensive Income (Loss) (Parenthetical) (Detail) - USD ($) $ in Thousands</t>
  </si>
  <si>
    <t>Reclassification of cash flow hedge into earnings, tax</t>
  </si>
  <si>
    <t>Commitments and Contingencies - Additional Information (Detail) $ in Thousands</t>
  </si>
  <si>
    <t>Alorica Inc. [Member]</t>
  </si>
  <si>
    <t>Commitments [Line Items]</t>
  </si>
  <si>
    <t>Segment Reporting, Geographic and Customer Information - Additional Information (Detail) $ in Millions</t>
  </si>
  <si>
    <t>Dec. 31, 2015USD ($)Segment</t>
  </si>
  <si>
    <t>Foreign Currency Translation [Line Items]</t>
  </si>
  <si>
    <t>Number of operating segments</t>
  </si>
  <si>
    <t>Number of reportable segments</t>
  </si>
  <si>
    <t>Percentages of revenue</t>
  </si>
  <si>
    <t>44.00%</t>
  </si>
  <si>
    <t>47.00%</t>
  </si>
  <si>
    <t>Foreign currency exchange rate of west corporation or any of its subsidiaries | $</t>
  </si>
  <si>
    <t>Customer Concentration Risk [Member] | Sales Revenue, Net [Member] | Maximum [Member]</t>
  </si>
  <si>
    <t>Concentration risk, percentage</t>
  </si>
  <si>
    <t>United Kingdom [Member]</t>
  </si>
  <si>
    <t>Percentages of consolidated revenue</t>
  </si>
  <si>
    <t>13.00%</t>
  </si>
  <si>
    <t>12.00%</t>
  </si>
  <si>
    <t>Aggregate revenue as a percentage of total revenue from largest one client</t>
  </si>
  <si>
    <t>Segment Reporting, Geographic and Customer Information - Financial Information of Reportable Segments (Detail) - USD ($) $ in Thousands</t>
  </si>
  <si>
    <t>Revenue:</t>
  </si>
  <si>
    <t>Depreciation and Amortization (Included in Operating Income):</t>
  </si>
  <si>
    <t>Depreciation and amortization</t>
  </si>
  <si>
    <t>Operating Income:</t>
  </si>
  <si>
    <t>Cash Capital Expenditures:</t>
  </si>
  <si>
    <t>Cash Capital Expenditures</t>
  </si>
  <si>
    <t>Assets</t>
  </si>
  <si>
    <t>Continuing Operations [Member]</t>
  </si>
  <si>
    <t>Assets Held For Sale [Member]</t>
  </si>
  <si>
    <t>Operating Segments [Member] | Unified Communications Services [Member]</t>
  </si>
  <si>
    <t>Operating Segments [Member] | Unified Communications Services [Member] | Continuing Operations [Member]</t>
  </si>
  <si>
    <t>Operating Segments [Member] | Safety Services [Member]</t>
  </si>
  <si>
    <t>Operating Segments [Member] | Safety Services [Member] | Continuing Operations [Member]</t>
  </si>
  <si>
    <t>Operating Segments [Member] | Interactive Services [Member]</t>
  </si>
  <si>
    <t>Operating Segments [Member] | Interactive Services [Member] | Continuing Operations [Member]</t>
  </si>
  <si>
    <t>Operating Segments [Member] | Specialized Agent Services [Member]</t>
  </si>
  <si>
    <t>Operating Segments [Member] | Specialized Agent Services [Member] | Continuing Operations [Member]</t>
  </si>
  <si>
    <t>Eliminations [Member]</t>
  </si>
  <si>
    <t>Corporate [Member] | Continuing Operations [Member]</t>
  </si>
  <si>
    <t>Segment Reporting, Geographic and Customer Information - Geographic Information by Organizational Region (Detail) - USD ($) $ in Thousands</t>
  </si>
  <si>
    <t>Long-Lived Assets:</t>
  </si>
  <si>
    <t>Long-Lived Assets</t>
  </si>
  <si>
    <t>Americas-United States [Member]</t>
  </si>
  <si>
    <t>Europe, Middle East &amp; Africa (EMEA) [Member]</t>
  </si>
  <si>
    <t>Asia-Pacific [Member]</t>
  </si>
  <si>
    <t>Americas-Other [Member]</t>
  </si>
  <si>
    <t>Concentration of Credit Risk - Additional Information (Detail) $ in Millions</t>
  </si>
  <si>
    <t>Feb. 12, 2016USD ($)</t>
  </si>
  <si>
    <t>Dec. 31, 2015USD ($)Customer</t>
  </si>
  <si>
    <t>Accounts Receivable [Member]</t>
  </si>
  <si>
    <t>Concentration Risk [Line Items]</t>
  </si>
  <si>
    <t>Customer Concentration Risk [Member]</t>
  </si>
  <si>
    <t>Number of Customers | Customer</t>
  </si>
  <si>
    <t>Customer Concentration Risk [Member] | Accounts Receivable [Member]</t>
  </si>
  <si>
    <t>Concentration of credit risk</t>
  </si>
  <si>
    <t>10.40%</t>
  </si>
  <si>
    <t>5.40%</t>
  </si>
  <si>
    <t>Customer Concentration Risk [Member] | Subsequent Event [Member] | Accounts Receivable [Member]</t>
  </si>
  <si>
    <t>68.90%</t>
  </si>
  <si>
    <t>Supplemental Cash Flow Information - Supplemental Information About Cash Flows (Detail) - USD ($) $ in Thousands</t>
  </si>
  <si>
    <t>SUPPLEMENTAL DISCLOSURE OF CASH FLOW INFORMATION:</t>
  </si>
  <si>
    <t>Cash paid for interest</t>
  </si>
  <si>
    <t>Cash paid for income taxes, net of $7,500, $13,336 and $5,822 for refunds in 2015, 2014 and 2013</t>
  </si>
  <si>
    <t>SUPPLEMENTAL DISCLOSURE OF NONCASH INVESTING ACTIVITIES:</t>
  </si>
  <si>
    <t>Acquisition of property through accounts payable commitments</t>
  </si>
  <si>
    <t>Contingent consideration liability</t>
  </si>
  <si>
    <t>SUPPLEMENTAL DISCLOSURE OF NONCASH FINANCING ACTIVITIES:</t>
  </si>
  <si>
    <t>Net settlement of stock options exercised</t>
  </si>
  <si>
    <t>Net settlement of shares issued from the deferred compensation plan</t>
  </si>
  <si>
    <t>Vesting of restricted stock</t>
  </si>
  <si>
    <t>Accrued dividends</t>
  </si>
  <si>
    <t>Supplemental Cash Flow Information - Supplemental Information About Cash Flows (Parenthetical) (Detail) - USD ($) $ in Thousands</t>
  </si>
  <si>
    <t>Income tax refunds, net</t>
  </si>
  <si>
    <t>Quarterly Results of Operations (Unaudited) - Unaudited Quarterly Results of Operations (Detail) - USD ($) $ / shares in Units, $ in Thousands</t>
  </si>
  <si>
    <t>Gross profit</t>
  </si>
  <si>
    <t>SG&amp;A</t>
  </si>
  <si>
    <t>Income (loss) from discontinued operations</t>
  </si>
  <si>
    <t>EARNINGS PER COMMON SHARE - DILUTED</t>
  </si>
  <si>
    <t>Diluted earnings per common share:</t>
  </si>
  <si>
    <t>Quarterly Results of Operations (Unaudited) - Unaudited Quarterly Results of Operations (Parenthetical) (Detail) - USD ($) $ in Millions</t>
  </si>
  <si>
    <t>Schedule II - Consolidated Valuation Accounts (Detail) - USD ($) $ in Thousands</t>
  </si>
  <si>
    <t>Allowance for Doubtful Accounts - Accounts Receivable [Member]</t>
  </si>
  <si>
    <t>Valuation and Qualifying Accounts Disclosure [Line Items]</t>
  </si>
  <si>
    <t>Balance Beginning of Year</t>
  </si>
  <si>
    <t>Reserves Obtained in Acquisitions</t>
  </si>
  <si>
    <t>Additions - Charged (Credited) to Cost and Expenses</t>
  </si>
  <si>
    <t>Deductions - Amounts Charged-Off</t>
  </si>
  <si>
    <t>Balance End of Year</t>
  </si>
  <si>
    <t>Allowance for Deferred Income Tax Asset Valuation [Member]</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_(&quot;$ &quot;#,##0.000_);_(&quot;$ &quot;(#,##0.000)" numFmtId="168"/>
    <numFmt formatCode="_(&quot;$ &quot;#,##0.000000_);_(&quot;$ &quot;(#,##0.000000)" numFmtId="169"/>
    <numFmt formatCode="#,##0.0_);(#,##0.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024657</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s" r="B16" s="4">
        <v>28</v>
      </c>
    </row>
    <row r="17" spans="1:4">
      <c t="s" r="A17" s="4">
        <v>29</v>
      </c>
      <c t="n" r="C17" s="6">
        <v>83440447</v>
      </c>
    </row>
    <row r="18" spans="1:4">
      <c t="s" r="A18" s="4">
        <v>30</v>
      </c>
      <c t="n" r="D18" s="7">
        <v>13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90</v>
      </c>
      <c t="s" r="B1" s="2">
        <v>1</v>
      </c>
    </row>
    <row r="2" spans="1:4">
      <c t="s" r="B2" s="2">
        <v>2</v>
      </c>
      <c t="s" r="C2" s="2">
        <v>32</v>
      </c>
      <c t="s" r="D2" s="2">
        <v>33</v>
      </c>
    </row>
    <row r="3" spans="1:4">
      <c t="s" r="A3" s="4">
        <v>191</v>
      </c>
      <c t="n" r="B3" s="9">
        <v>0.9</v>
      </c>
      <c t="n" r="C3" s="9">
        <v>0.9</v>
      </c>
      <c t="n" r="D3" s="11">
        <v>0.675</v>
      </c>
    </row>
    <row r="4" spans="1:4">
      <c t="s" r="A4" s="4">
        <v>192</v>
      </c>
      <c t="n" r="B4" s="8">
        <v>19903</v>
      </c>
      <c t="n" r="C4" s="8">
        <v>13662</v>
      </c>
      <c t="n" r="D4" s="8">
        <v>-6700</v>
      </c>
    </row>
    <row r="5" spans="1:4">
      <c t="s" r="A5" s="4">
        <v>193</v>
      </c>
      <c t="n" r="B5" s="6">
        <v>2000000</v>
      </c>
    </row>
    <row r="6" spans="1:4">
      <c t="s" r="A6" s="4">
        <v>194</v>
      </c>
      <c t="n" r="B6" s="6">
        <v>204323</v>
      </c>
      <c t="n" r="C6" s="6">
        <v>62489</v>
      </c>
      <c t="n" r="D6" s="6">
        <v>63773</v>
      </c>
    </row>
    <row r="7" spans="1:4">
      <c t="s" r="A7" s="4">
        <v>195</v>
      </c>
      <c t="n" r="D7" s="6">
        <v>21275000</v>
      </c>
    </row>
    <row r="8" spans="1:4">
      <c t="s" r="A8" s="4">
        <v>196</v>
      </c>
      <c t="n" r="B8" s="6">
        <v>413008</v>
      </c>
      <c t="n" r="C8" s="6">
        <v>112216</v>
      </c>
      <c t="n" r="D8" s="6">
        <v>218872</v>
      </c>
    </row>
    <row r="9" spans="1:4">
      <c t="s" r="A9" s="4">
        <v>197</v>
      </c>
      <c t="n" r="B9" s="6">
        <v>286141</v>
      </c>
      <c t="n" r="C9" s="6">
        <v>271255</v>
      </c>
    </row>
    <row r="10" spans="1:4">
      <c t="s" r="A10" s="4">
        <v>174</v>
      </c>
    </row>
    <row r="11" spans="1:4">
      <c t="s" r="A11" s="4">
        <v>191</v>
      </c>
      <c t="n" r="B11" s="9">
        <v>0.9</v>
      </c>
      <c t="n" r="C11" s="9">
        <v>0.9</v>
      </c>
      <c t="n" r="D11" s="11">
        <v>0.675</v>
      </c>
    </row>
    <row r="12" spans="1:4">
      <c t="s" r="A12" s="4">
        <v>175</v>
      </c>
    </row>
    <row r="13" spans="1:4">
      <c t="s" r="A13" s="4">
        <v>192</v>
      </c>
      <c t="n" r="B13" s="8">
        <v>19903</v>
      </c>
      <c t="n" r="C13" s="8">
        <v>13662</v>
      </c>
      <c t="n" r="D13" s="8">
        <v>-6700</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t="s" r="A1" s="1">
        <v>1145</v>
      </c>
      <c t="s" r="B1" s="2">
        <v>1146</v>
      </c>
      <c t="s" r="C1" s="2">
        <v>1147</v>
      </c>
      <c t="s" r="D1" s="2">
        <v>466</v>
      </c>
    </row>
    <row r="2" spans="1:4">
      <c t="s" r="A2" s="4">
        <v>1148</v>
      </c>
    </row>
    <row r="3" spans="1:4">
      <c t="s" r="A3" s="3">
        <v>1149</v>
      </c>
    </row>
    <row r="4" spans="1:4">
      <c t="s" r="A4" s="4">
        <v>280</v>
      </c>
      <c t="n" r="C4" s="7">
        <v>38.6</v>
      </c>
      <c t="n" r="D4" s="7">
        <v>19.4</v>
      </c>
    </row>
    <row r="5" spans="1:4">
      <c t="s" r="A5" s="4">
        <v>1150</v>
      </c>
    </row>
    <row r="6" spans="1:4">
      <c t="s" r="A6" s="3">
        <v>1149</v>
      </c>
    </row>
    <row r="7" spans="1:4">
      <c t="s" r="A7" s="4">
        <v>1151</v>
      </c>
      <c t="n" r="C7" s="6">
        <v>3</v>
      </c>
    </row>
    <row r="8" spans="1:4">
      <c t="s" r="A8" s="4">
        <v>1152</v>
      </c>
    </row>
    <row r="9" spans="1:4">
      <c t="s" r="A9" s="3">
        <v>1149</v>
      </c>
    </row>
    <row r="10" spans="1:4">
      <c t="s" r="A10" s="4">
        <v>1153</v>
      </c>
      <c t="s" r="C10" s="4">
        <v>1154</v>
      </c>
      <c t="s" r="D10" s="4">
        <v>1155</v>
      </c>
    </row>
    <row r="11" spans="1:4">
      <c t="s" r="A11" s="4">
        <v>1156</v>
      </c>
    </row>
    <row r="12" spans="1:4">
      <c t="s" r="A12" s="3">
        <v>1149</v>
      </c>
    </row>
    <row r="13" spans="1:4">
      <c t="s" r="A13" s="4">
        <v>280</v>
      </c>
      <c t="n" r="B13" s="7">
        <v>26.6</v>
      </c>
    </row>
    <row r="14" spans="1:4">
      <c t="s" r="A14" s="4">
        <v>1153</v>
      </c>
      <c t="s" r="B14" s="4">
        <v>115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8</v>
      </c>
      <c t="s" r="B1" s="2">
        <v>1</v>
      </c>
    </row>
    <row r="2" spans="1:4">
      <c t="s" r="B2" s="2">
        <v>2</v>
      </c>
      <c t="s" r="C2" s="2">
        <v>32</v>
      </c>
      <c t="s" r="D2" s="2">
        <v>33</v>
      </c>
    </row>
    <row r="3" spans="1:4">
      <c t="s" r="A3" s="3">
        <v>1159</v>
      </c>
    </row>
    <row r="4" spans="1:4">
      <c t="s" r="A4" s="4">
        <v>1160</v>
      </c>
      <c t="n" r="B4" s="8">
        <v>141048</v>
      </c>
      <c t="n" r="C4" s="8">
        <v>231946</v>
      </c>
      <c t="n" r="D4" s="8">
        <v>220730</v>
      </c>
    </row>
    <row r="5" spans="1:4">
      <c t="s" r="A5" s="4">
        <v>1161</v>
      </c>
      <c t="n" r="B5" s="6">
        <v>108090</v>
      </c>
      <c t="n" r="C5" s="6">
        <v>93875</v>
      </c>
      <c t="n" r="D5" s="6">
        <v>67759</v>
      </c>
    </row>
    <row r="6" spans="1:4">
      <c t="s" r="A6" s="3">
        <v>1162</v>
      </c>
    </row>
    <row r="7" spans="1:4">
      <c t="s" r="A7" s="4">
        <v>1163</v>
      </c>
      <c t="n" r="B7" s="6">
        <v>9006</v>
      </c>
      <c t="n" r="C7" s="6">
        <v>20275</v>
      </c>
      <c t="n" r="D7" s="6">
        <v>15200</v>
      </c>
    </row>
    <row r="8" spans="1:4">
      <c t="s" r="A8" s="4">
        <v>1164</v>
      </c>
      <c t="n" r="B8" s="6">
        <v>5388</v>
      </c>
    </row>
    <row r="9" spans="1:4">
      <c t="s" r="A9" s="3">
        <v>1165</v>
      </c>
    </row>
    <row r="10" spans="1:4">
      <c t="s" r="A10" s="4">
        <v>1166</v>
      </c>
      <c t="n" r="C10" s="6">
        <v>10</v>
      </c>
      <c t="n" r="D10" s="6">
        <v>644</v>
      </c>
    </row>
    <row r="11" spans="1:4">
      <c t="s" r="A11" s="4">
        <v>1167</v>
      </c>
      <c t="n" r="B11" s="6">
        <v>2949</v>
      </c>
      <c t="n" r="C11" s="6">
        <v>527</v>
      </c>
      <c t="n" r="D11" s="8">
        <v>792</v>
      </c>
    </row>
    <row r="12" spans="1:4">
      <c t="s" r="A12" s="4">
        <v>1168</v>
      </c>
      <c t="n" r="B12" s="6">
        <v>2742</v>
      </c>
    </row>
    <row r="13" spans="1:4">
      <c t="s" r="A13" s="4">
        <v>1169</v>
      </c>
      <c t="n" r="B13" s="8">
        <v>1419</v>
      </c>
      <c t="n" r="C13" s="8">
        <v>6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0</v>
      </c>
      <c t="s" r="B1" s="2">
        <v>1</v>
      </c>
    </row>
    <row r="2" spans="1:4">
      <c t="s" r="B2" s="2">
        <v>2</v>
      </c>
      <c t="s" r="C2" s="2">
        <v>32</v>
      </c>
      <c t="s" r="D2" s="2">
        <v>33</v>
      </c>
    </row>
    <row r="3" spans="1:4">
      <c t="s" r="A3" s="3">
        <v>252</v>
      </c>
    </row>
    <row r="4" spans="1:4">
      <c t="s" r="A4" s="4">
        <v>1171</v>
      </c>
      <c t="n" r="B4" s="8">
        <v>7500</v>
      </c>
      <c t="n" r="C4" s="8">
        <v>13336</v>
      </c>
      <c t="n" r="D4" s="8">
        <v>582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72</v>
      </c>
      <c t="s" r="B1" s="2">
        <v>432</v>
      </c>
      <c t="s" r="J1" s="2">
        <v>1</v>
      </c>
    </row>
    <row r="2" spans="1:12">
      <c t="s" r="B2" s="2">
        <v>2</v>
      </c>
      <c t="s" r="C2" s="2">
        <v>433</v>
      </c>
      <c t="s" r="D2" s="2">
        <v>4</v>
      </c>
      <c t="s" r="E2" s="2">
        <v>434</v>
      </c>
      <c t="s" r="F2" s="2">
        <v>32</v>
      </c>
      <c t="s" r="G2" s="2">
        <v>435</v>
      </c>
      <c t="s" r="H2" s="2">
        <v>436</v>
      </c>
      <c t="s" r="I2" s="2">
        <v>437</v>
      </c>
      <c t="s" r="J2" s="2">
        <v>2</v>
      </c>
      <c t="s" r="K2" s="2">
        <v>32</v>
      </c>
      <c t="s" r="L2" s="2">
        <v>33</v>
      </c>
    </row>
    <row r="3" spans="1:12">
      <c t="s" r="A3" s="3">
        <v>255</v>
      </c>
    </row>
    <row r="4" spans="1:12">
      <c t="s" r="A4" s="4">
        <v>35</v>
      </c>
      <c t="n" r="B4" s="8">
        <v>568430</v>
      </c>
      <c t="n" r="C4" s="8">
        <v>574448</v>
      </c>
      <c t="n" r="D4" s="8">
        <v>571891</v>
      </c>
      <c t="n" r="E4" s="8">
        <v>565490</v>
      </c>
      <c t="n" r="F4" s="8">
        <v>562938</v>
      </c>
      <c t="n" r="G4" s="8">
        <v>568197</v>
      </c>
      <c t="n" r="H4" s="8">
        <v>552319</v>
      </c>
      <c t="n" r="I4" s="8">
        <v>535140</v>
      </c>
      <c t="n" r="J4" s="8">
        <v>2280259</v>
      </c>
      <c t="n" r="K4" s="8">
        <v>2218594</v>
      </c>
      <c t="n" r="L4" s="8">
        <v>2120972</v>
      </c>
    </row>
    <row r="5" spans="1:12">
      <c t="s" r="A5" s="4">
        <v>36</v>
      </c>
      <c t="n" r="B5" s="6">
        <v>239389</v>
      </c>
      <c t="n" r="C5" s="6">
        <v>246337</v>
      </c>
      <c t="n" r="D5" s="6">
        <v>245266</v>
      </c>
      <c t="n" r="E5" s="6">
        <v>239701</v>
      </c>
      <c t="n" r="F5" s="6">
        <v>234419</v>
      </c>
      <c t="n" r="G5" s="6">
        <v>243706</v>
      </c>
      <c t="n" r="H5" s="6">
        <v>239695</v>
      </c>
      <c t="n" r="I5" s="6">
        <v>225511</v>
      </c>
      <c t="n" r="J5" s="6">
        <v>970693</v>
      </c>
      <c t="n" r="K5" s="6">
        <v>943331</v>
      </c>
      <c t="n" r="L5" s="6">
        <v>894628</v>
      </c>
    </row>
    <row r="6" spans="1:12">
      <c t="s" r="A6" s="4">
        <v>1173</v>
      </c>
      <c t="n" r="B6" s="6">
        <v>329041</v>
      </c>
      <c t="n" r="C6" s="6">
        <v>328111</v>
      </c>
      <c t="n" r="D6" s="6">
        <v>326625</v>
      </c>
      <c t="n" r="E6" s="6">
        <v>325789</v>
      </c>
      <c t="n" r="F6" s="6">
        <v>328519</v>
      </c>
      <c t="n" r="G6" s="6">
        <v>324491</v>
      </c>
      <c t="n" r="H6" s="6">
        <v>312624</v>
      </c>
      <c t="n" r="I6" s="6">
        <v>309629</v>
      </c>
      <c t="n" r="J6" s="6">
        <v>1309566</v>
      </c>
      <c t="n" r="K6" s="6">
        <v>1275263</v>
      </c>
    </row>
    <row r="7" spans="1:12">
      <c t="s" r="A7" s="4">
        <v>1174</v>
      </c>
      <c t="n" r="B7" s="6">
        <v>224071</v>
      </c>
      <c t="n" r="C7" s="6">
        <v>203757</v>
      </c>
      <c t="n" r="D7" s="6">
        <v>210192</v>
      </c>
      <c t="n" r="E7" s="6">
        <v>215096</v>
      </c>
      <c t="n" r="F7" s="6">
        <v>211809</v>
      </c>
      <c t="n" r="G7" s="6">
        <v>209545</v>
      </c>
      <c t="n" r="H7" s="6">
        <v>197063</v>
      </c>
      <c t="n" r="I7" s="6">
        <v>195439</v>
      </c>
      <c t="n" r="J7" s="6">
        <v>853116</v>
      </c>
      <c t="n" r="K7" s="6">
        <v>813856</v>
      </c>
      <c t="n" r="L7" s="6">
        <v>775050</v>
      </c>
    </row>
    <row r="8" spans="1:12">
      <c t="s" r="A8" s="4">
        <v>38</v>
      </c>
      <c t="n" r="B8" s="6">
        <v>104970</v>
      </c>
      <c t="n" r="C8" s="6">
        <v>124354</v>
      </c>
      <c t="n" r="D8" s="6">
        <v>116433</v>
      </c>
      <c t="n" r="E8" s="6">
        <v>110693</v>
      </c>
      <c t="n" r="F8" s="6">
        <v>116710</v>
      </c>
      <c t="n" r="G8" s="6">
        <v>114946</v>
      </c>
      <c t="n" r="H8" s="6">
        <v>115561</v>
      </c>
      <c t="n" r="I8" s="6">
        <v>114190</v>
      </c>
      <c t="n" r="J8" s="6">
        <v>456450</v>
      </c>
      <c t="n" r="K8" s="6">
        <v>461407</v>
      </c>
      <c t="n" r="L8" s="6">
        <v>451294</v>
      </c>
    </row>
    <row r="9" spans="1:12">
      <c t="s" r="A9" s="4">
        <v>513</v>
      </c>
      <c t="n" r="B9" s="6">
        <v>42340</v>
      </c>
      <c t="n" r="C9" s="6">
        <v>50719</v>
      </c>
      <c t="n" r="D9" s="6">
        <v>49223</v>
      </c>
      <c t="n" r="E9" s="6">
        <v>48634</v>
      </c>
      <c t="n" r="F9" s="6">
        <v>34884</v>
      </c>
      <c t="n" r="G9" s="6">
        <v>13103</v>
      </c>
      <c t="n" r="H9" s="6">
        <v>44527</v>
      </c>
      <c t="n" r="I9" s="6">
        <v>42097</v>
      </c>
      <c t="n" r="J9" s="6">
        <v>190916</v>
      </c>
      <c t="n" r="K9" s="6">
        <v>134611</v>
      </c>
      <c t="n" r="L9" s="6">
        <v>123091</v>
      </c>
    </row>
    <row r="10" spans="1:12">
      <c t="s" r="A10" s="4">
        <v>1175</v>
      </c>
      <c t="n" r="B10" s="6">
        <v>19935</v>
      </c>
      <c t="n" r="C10" s="6">
        <v>-1235</v>
      </c>
      <c t="n" r="D10" s="6">
        <v>358</v>
      </c>
      <c t="n" r="E10" s="6">
        <v>31866</v>
      </c>
      <c t="n" r="F10" s="6">
        <v>13374</v>
      </c>
      <c t="n" r="G10" s="6">
        <v>3007</v>
      </c>
      <c t="n" r="H10" s="6">
        <v>3232</v>
      </c>
      <c t="n" r="I10" s="6">
        <v>4181</v>
      </c>
      <c t="n" r="J10" s="6">
        <v>50924</v>
      </c>
      <c t="n" r="K10" s="6">
        <v>23794</v>
      </c>
      <c t="n" r="L10" s="6">
        <v>20111</v>
      </c>
    </row>
    <row r="11" spans="1:12">
      <c t="s" r="A11" s="4">
        <v>61</v>
      </c>
      <c t="n" r="B11" s="8">
        <v>62275</v>
      </c>
      <c t="n" r="C11" s="8">
        <v>49484</v>
      </c>
      <c t="n" r="D11" s="8">
        <v>49581</v>
      </c>
      <c t="n" r="E11" s="8">
        <v>80500</v>
      </c>
      <c t="n" r="F11" s="8">
        <v>48258</v>
      </c>
      <c t="n" r="G11" s="8">
        <v>16110</v>
      </c>
      <c t="n" r="H11" s="8">
        <v>47759</v>
      </c>
      <c t="n" r="I11" s="8">
        <v>46278</v>
      </c>
      <c t="n" r="J11" s="8">
        <v>241840</v>
      </c>
      <c t="n" r="K11" s="8">
        <v>158405</v>
      </c>
      <c t="n" r="L11" s="8">
        <v>143202</v>
      </c>
    </row>
    <row r="12" spans="1:12">
      <c t="s" r="A12" s="3">
        <v>1176</v>
      </c>
    </row>
    <row r="13" spans="1:12">
      <c t="s" r="A13" s="4">
        <v>51</v>
      </c>
      <c t="n" r="B13" s="9">
        <v>0.5</v>
      </c>
      <c t="n" r="C13" s="9">
        <v>0.6</v>
      </c>
      <c t="n" r="D13" s="9">
        <v>0.58</v>
      </c>
      <c t="n" r="E13" s="9">
        <v>0.5600000000000001</v>
      </c>
      <c t="n" r="F13" s="9">
        <v>0.41</v>
      </c>
      <c t="n" r="G13" s="9">
        <v>0.15</v>
      </c>
      <c t="n" r="H13" s="9">
        <v>0.52</v>
      </c>
      <c t="n" r="I13" s="9">
        <v>0.49</v>
      </c>
      <c t="n" r="J13" s="9">
        <v>2.24</v>
      </c>
      <c t="n" r="K13" s="9">
        <v>1.57</v>
      </c>
      <c t="n" r="L13" s="9">
        <v>1.53</v>
      </c>
    </row>
    <row r="14" spans="1:12">
      <c t="s" r="A14" s="4">
        <v>52</v>
      </c>
      <c t="n" r="B14" s="10">
        <v>0.24</v>
      </c>
      <c t="n" r="C14" s="9">
        <v>-0.01</v>
      </c>
      <c t="n" r="D14" s="6">
        <v>0</v>
      </c>
      <c t="n" r="E14" s="10">
        <v>0.37</v>
      </c>
      <c t="n" r="F14" s="10">
        <v>0.15</v>
      </c>
      <c t="n" r="G14" s="10">
        <v>0.04</v>
      </c>
      <c t="n" r="H14" s="10">
        <v>0.04</v>
      </c>
      <c t="n" r="I14" s="10">
        <v>0.05</v>
      </c>
      <c t="n" r="J14" s="10">
        <v>0.59</v>
      </c>
      <c t="n" r="K14" s="10">
        <v>0.28</v>
      </c>
      <c t="n" r="L14" s="10">
        <v>0.25</v>
      </c>
    </row>
    <row r="15" spans="1:12">
      <c t="s" r="A15" s="4">
        <v>1177</v>
      </c>
      <c t="n" r="B15" s="9">
        <v>0.74</v>
      </c>
      <c t="n" r="D15" s="9">
        <v>0.58</v>
      </c>
      <c t="n" r="E15" s="9">
        <v>0.93</v>
      </c>
      <c t="n" r="F15" s="9">
        <v>0.5600000000000001</v>
      </c>
      <c t="n" r="G15" s="9">
        <v>0.19</v>
      </c>
      <c t="n" r="H15" s="9">
        <v>0.5600000000000001</v>
      </c>
      <c t="n" r="I15" s="9">
        <v>0.54</v>
      </c>
      <c t="n" r="J15" s="9">
        <v>2.83</v>
      </c>
      <c t="n" r="K15" s="9">
        <v>1.85</v>
      </c>
      <c t="n" r="L15" s="9">
        <v>1.78</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78</v>
      </c>
      <c t="s" r="B1" s="2">
        <v>432</v>
      </c>
    </row>
    <row r="2" spans="1:3">
      <c t="s" r="B2" s="2">
        <v>32</v>
      </c>
      <c t="s" r="C2" s="2">
        <v>435</v>
      </c>
    </row>
    <row r="3" spans="1:3">
      <c t="s" r="A3" s="3">
        <v>255</v>
      </c>
    </row>
    <row r="4" spans="1:3">
      <c t="s" r="A4" s="4">
        <v>42</v>
      </c>
      <c t="n" r="B4" s="7">
        <v>-18.8</v>
      </c>
      <c t="n" r="C4" s="7">
        <v>-34.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79</v>
      </c>
      <c t="s" r="B1" s="2">
        <v>1</v>
      </c>
    </row>
    <row r="2" spans="1:4">
      <c t="s" r="B2" s="2">
        <v>2</v>
      </c>
      <c t="s" r="C2" s="2">
        <v>32</v>
      </c>
      <c t="s" r="D2" s="2">
        <v>33</v>
      </c>
    </row>
    <row r="3" spans="1:4">
      <c t="s" r="A3" s="4">
        <v>1180</v>
      </c>
    </row>
    <row r="4" spans="1:4">
      <c t="s" r="A4" s="3">
        <v>1181</v>
      </c>
    </row>
    <row r="5" spans="1:4">
      <c t="s" r="A5" s="4">
        <v>1182</v>
      </c>
      <c t="n" r="B5" s="8">
        <v>7544</v>
      </c>
      <c t="n" r="C5" s="8">
        <v>8415</v>
      </c>
      <c t="n" r="D5" s="8">
        <v>8855</v>
      </c>
    </row>
    <row r="6" spans="1:4">
      <c t="s" r="A6" s="4">
        <v>1183</v>
      </c>
      <c t="n" r="C6" s="6">
        <v>774</v>
      </c>
    </row>
    <row r="7" spans="1:4">
      <c t="s" r="A7" s="4">
        <v>1184</v>
      </c>
      <c t="n" r="B7" s="6">
        <v>3317</v>
      </c>
      <c t="n" r="C7" s="6">
        <v>509</v>
      </c>
      <c t="n" r="D7" s="6">
        <v>2248</v>
      </c>
    </row>
    <row r="8" spans="1:4">
      <c t="s" r="A8" s="4">
        <v>1185</v>
      </c>
      <c t="n" r="B8" s="6">
        <v>-3591</v>
      </c>
      <c t="n" r="C8" s="6">
        <v>-2154</v>
      </c>
      <c t="n" r="D8" s="6">
        <v>-2688</v>
      </c>
    </row>
    <row r="9" spans="1:4">
      <c t="s" r="A9" s="4">
        <v>1186</v>
      </c>
      <c t="n" r="B9" s="6">
        <v>7270</v>
      </c>
      <c t="n" r="C9" s="6">
        <v>7544</v>
      </c>
      <c t="n" r="D9" s="6">
        <v>8415</v>
      </c>
    </row>
    <row r="10" spans="1:4">
      <c t="s" r="A10" s="4">
        <v>1187</v>
      </c>
    </row>
    <row r="11" spans="1:4">
      <c t="s" r="A11" s="3">
        <v>1181</v>
      </c>
    </row>
    <row r="12" spans="1:4">
      <c t="s" r="A12" s="4">
        <v>1182</v>
      </c>
      <c t="n" r="B12" s="6">
        <v>109240</v>
      </c>
      <c t="n" r="C12" s="6">
        <v>109677</v>
      </c>
      <c t="n" r="D12" s="6">
        <v>112626</v>
      </c>
    </row>
    <row r="13" spans="1:4">
      <c t="s" r="A13" s="4">
        <v>1184</v>
      </c>
      <c t="n" r="C13" s="6">
        <v>1162</v>
      </c>
      <c t="n" r="D13" s="6">
        <v>984</v>
      </c>
    </row>
    <row r="14" spans="1:4">
      <c t="s" r="A14" s="4">
        <v>1185</v>
      </c>
      <c t="n" r="B14" s="6">
        <v>-9035</v>
      </c>
      <c t="n" r="C14" s="6">
        <v>-1599</v>
      </c>
      <c t="n" r="D14" s="6">
        <v>-3933</v>
      </c>
    </row>
    <row r="15" spans="1:4">
      <c t="s" r="A15" s="4">
        <v>1186</v>
      </c>
      <c t="n" r="B15" s="8">
        <v>100205</v>
      </c>
      <c t="n" r="C15" s="8">
        <v>109240</v>
      </c>
      <c t="n" r="D15" s="8">
        <v>10967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52</v>
      </c>
      <c t="s" r="B1" s="2">
        <v>1</v>
      </c>
    </row>
    <row r="2" spans="1:2">
      <c t="s" r="B2" s="2">
        <v>2</v>
      </c>
    </row>
    <row r="3" spans="1:2">
      <c t="s" r="A3" s="3">
        <v>201</v>
      </c>
    </row>
    <row r="4" spans="1:2">
      <c t="s" r="A4" s="4">
        <v>52</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1</v>
      </c>
      <c t="s" r="B1" s="2">
        <v>1</v>
      </c>
    </row>
    <row r="2" spans="1:4">
      <c t="s" r="B2" s="2">
        <v>2</v>
      </c>
      <c t="s" r="C2" s="2">
        <v>32</v>
      </c>
      <c t="s" r="D2" s="2">
        <v>33</v>
      </c>
    </row>
    <row r="3" spans="1:4">
      <c t="s" r="A3" s="3">
        <v>34</v>
      </c>
    </row>
    <row r="4" spans="1:4">
      <c t="s" r="A4" s="4">
        <v>35</v>
      </c>
      <c t="n" r="B4" s="8">
        <v>2280259</v>
      </c>
      <c t="n" r="C4" s="8">
        <v>2218594</v>
      </c>
      <c t="n" r="D4" s="8">
        <v>2120972</v>
      </c>
    </row>
    <row r="5" spans="1:4">
      <c t="s" r="A5" s="4">
        <v>36</v>
      </c>
      <c t="n" r="B5" s="6">
        <v>970693</v>
      </c>
      <c t="n" r="C5" s="6">
        <v>943331</v>
      </c>
      <c t="n" r="D5" s="6">
        <v>894628</v>
      </c>
    </row>
    <row r="6" spans="1:4">
      <c t="s" r="A6" s="4">
        <v>37</v>
      </c>
      <c t="n" r="B6" s="6">
        <v>853116</v>
      </c>
      <c t="n" r="C6" s="6">
        <v>813856</v>
      </c>
      <c t="n" r="D6" s="6">
        <v>775050</v>
      </c>
    </row>
    <row r="7" spans="1:4">
      <c t="s" r="A7" s="4">
        <v>38</v>
      </c>
      <c t="n" r="B7" s="6">
        <v>456450</v>
      </c>
      <c t="n" r="C7" s="6">
        <v>461407</v>
      </c>
      <c t="n" r="D7" s="6">
        <v>451294</v>
      </c>
    </row>
    <row r="8" spans="1:4">
      <c t="s" r="A8" s="3">
        <v>39</v>
      </c>
    </row>
    <row r="9" spans="1:4">
      <c t="s" r="A9" s="4">
        <v>40</v>
      </c>
      <c t="n" r="B9" s="6">
        <v>205</v>
      </c>
      <c t="n" r="C9" s="6">
        <v>268</v>
      </c>
      <c t="n" r="D9" s="6">
        <v>282</v>
      </c>
    </row>
    <row r="10" spans="1:4">
      <c t="s" r="A10" s="4">
        <v>41</v>
      </c>
      <c t="n" r="B10" s="6">
        <v>-154273</v>
      </c>
      <c t="n" r="C10" s="6">
        <v>-188102</v>
      </c>
      <c t="n" r="D10" s="6">
        <v>-232935</v>
      </c>
    </row>
    <row r="11" spans="1:4">
      <c t="s" r="A11" s="4">
        <v>42</v>
      </c>
      <c t="n" r="B11" s="6">
        <v>-2304</v>
      </c>
      <c t="n" r="C11" s="6">
        <v>-73309</v>
      </c>
      <c t="n" r="D11" s="6">
        <v>-23105</v>
      </c>
    </row>
    <row r="12" spans="1:4">
      <c t="s" r="A12" s="4">
        <v>43</v>
      </c>
      <c t="n" r="B12" s="6">
        <v>-1405</v>
      </c>
      <c t="n" r="C12" s="6">
        <v>7026</v>
      </c>
      <c t="n" r="D12" s="6">
        <v>2206</v>
      </c>
    </row>
    <row r="13" spans="1:4">
      <c t="s" r="A13" s="4">
        <v>44</v>
      </c>
      <c t="n" r="B13" s="6">
        <v>-157777</v>
      </c>
      <c t="n" r="C13" s="6">
        <v>-254117</v>
      </c>
      <c t="n" r="D13" s="6">
        <v>-253552</v>
      </c>
    </row>
    <row r="14" spans="1:4">
      <c t="s" r="A14" s="4">
        <v>45</v>
      </c>
      <c t="n" r="B14" s="6">
        <v>298673</v>
      </c>
      <c t="n" r="C14" s="6">
        <v>207290</v>
      </c>
      <c t="n" r="D14" s="6">
        <v>197742</v>
      </c>
    </row>
    <row r="15" spans="1:4">
      <c t="s" r="A15" s="4">
        <v>46</v>
      </c>
      <c t="n" r="B15" s="6">
        <v>107757</v>
      </c>
      <c t="n" r="C15" s="6">
        <v>72679</v>
      </c>
      <c t="n" r="D15" s="6">
        <v>74651</v>
      </c>
    </row>
    <row r="16" spans="1:4">
      <c t="s" r="A16" s="4">
        <v>47</v>
      </c>
      <c t="n" r="B16" s="6">
        <v>190916</v>
      </c>
      <c t="n" r="C16" s="6">
        <v>134611</v>
      </c>
      <c t="n" r="D16" s="6">
        <v>123091</v>
      </c>
    </row>
    <row r="17" spans="1:4">
      <c t="s" r="A17" s="4">
        <v>48</v>
      </c>
      <c t="n" r="B17" s="6">
        <v>50924</v>
      </c>
      <c t="n" r="C17" s="6">
        <v>23794</v>
      </c>
      <c t="n" r="D17" s="6">
        <v>20111</v>
      </c>
    </row>
    <row r="18" spans="1:4">
      <c t="s" r="A18" s="4">
        <v>49</v>
      </c>
      <c t="n" r="B18" s="8">
        <v>241840</v>
      </c>
      <c t="n" r="C18" s="8">
        <v>158405</v>
      </c>
      <c t="n" r="D18" s="8">
        <v>143202</v>
      </c>
    </row>
    <row r="19" spans="1:4">
      <c t="s" r="A19" s="3">
        <v>50</v>
      </c>
    </row>
    <row r="20" spans="1:4">
      <c t="s" r="A20" s="4">
        <v>51</v>
      </c>
      <c t="n" r="B20" s="9">
        <v>2.29</v>
      </c>
      <c t="n" r="C20" s="9">
        <v>1.6</v>
      </c>
      <c t="n" r="D20" s="9">
        <v>1.56</v>
      </c>
    </row>
    <row r="21" spans="1:4">
      <c t="s" r="A21" s="4">
        <v>52</v>
      </c>
      <c t="n" r="B21" s="10">
        <v>0.61</v>
      </c>
      <c t="n" r="C21" s="10">
        <v>0.29</v>
      </c>
      <c t="n" r="D21" s="10">
        <v>0.26</v>
      </c>
    </row>
    <row r="22" spans="1:4">
      <c t="s" r="A22" s="4">
        <v>53</v>
      </c>
      <c t="n" r="B22" s="10">
        <v>2.9</v>
      </c>
      <c t="n" r="C22" s="10">
        <v>1.89</v>
      </c>
      <c t="n" r="D22" s="10">
        <v>1.82</v>
      </c>
    </row>
    <row r="23" spans="1:4">
      <c t="s" r="A23" s="3">
        <v>54</v>
      </c>
    </row>
    <row r="24" spans="1:4">
      <c t="s" r="A24" s="4">
        <v>51</v>
      </c>
      <c t="n" r="B24" s="10">
        <v>2.24</v>
      </c>
      <c t="n" r="C24" s="10">
        <v>1.57</v>
      </c>
      <c t="n" r="D24" s="10">
        <v>1.53</v>
      </c>
    </row>
    <row r="25" spans="1:4">
      <c t="s" r="A25" s="4">
        <v>52</v>
      </c>
      <c t="n" r="B25" s="10">
        <v>0.59</v>
      </c>
      <c t="n" r="C25" s="10">
        <v>0.28</v>
      </c>
      <c t="n" r="D25" s="10">
        <v>0.25</v>
      </c>
    </row>
    <row r="26" spans="1:4">
      <c t="s" r="A26" s="4">
        <v>55</v>
      </c>
      <c t="n" r="B26" s="9">
        <v>2.83</v>
      </c>
      <c t="n" r="C26" s="9">
        <v>1.85</v>
      </c>
      <c t="n" r="D26" s="9">
        <v>1.78</v>
      </c>
    </row>
    <row r="27" spans="1:4">
      <c t="s" r="A27" s="3">
        <v>56</v>
      </c>
    </row>
    <row r="28" spans="1:4">
      <c t="s" r="A28" s="4">
        <v>57</v>
      </c>
      <c t="n" r="B28" s="6">
        <v>83420</v>
      </c>
      <c t="n" r="C28" s="6">
        <v>84007</v>
      </c>
      <c t="n" r="D28" s="6">
        <v>78875</v>
      </c>
    </row>
    <row r="29" spans="1:4">
      <c t="s" r="A29" s="4">
        <v>58</v>
      </c>
      <c t="n" r="B29" s="6">
        <v>85394</v>
      </c>
      <c t="n" r="C29" s="6">
        <v>85507</v>
      </c>
      <c t="n" r="D29" s="6">
        <v>8031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2</v>
      </c>
      <c t="s" r="B1" s="2">
        <v>1</v>
      </c>
    </row>
    <row r="2" spans="1:2">
      <c t="s" r="B2" s="2">
        <v>2</v>
      </c>
    </row>
    <row r="3" spans="1:2">
      <c t="s" r="A3" s="3">
        <v>243</v>
      </c>
    </row>
    <row r="4" spans="1:2">
      <c t="s" r="A4" s="4">
        <v>242</v>
      </c>
      <c t="s" r="B4" s="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45</v>
      </c>
      <c t="s" r="B1" s="2">
        <v>1</v>
      </c>
    </row>
    <row r="2" spans="1:2">
      <c t="s" r="B2" s="2">
        <v>2</v>
      </c>
    </row>
    <row r="3" spans="1:2">
      <c t="s" r="A3" s="3">
        <v>246</v>
      </c>
    </row>
    <row r="4" spans="1:2">
      <c t="s" r="A4" s="4">
        <v>245</v>
      </c>
      <c t="s" r="B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48</v>
      </c>
      <c t="s" r="B1" s="2">
        <v>1</v>
      </c>
    </row>
    <row r="2" spans="1:2">
      <c t="s" r="B2" s="2">
        <v>2</v>
      </c>
    </row>
    <row r="3" spans="1:2">
      <c t="s" r="A3" s="3">
        <v>249</v>
      </c>
    </row>
    <row r="4" spans="1:2">
      <c t="s" r="A4" s="4">
        <v>248</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51</v>
      </c>
      <c t="s" r="B1" s="2">
        <v>1</v>
      </c>
    </row>
    <row r="2" spans="1:2">
      <c t="s" r="B2" s="2">
        <v>2</v>
      </c>
    </row>
    <row r="3" spans="1:2">
      <c t="s" r="A3" s="3">
        <v>252</v>
      </c>
    </row>
    <row r="4" spans="1:2">
      <c t="s" r="A4" s="4">
        <v>251</v>
      </c>
      <c t="s" r="B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v>
      </c>
      <c t="s" r="B1" s="2">
        <v>1</v>
      </c>
    </row>
    <row r="2" spans="1:4">
      <c t="s" r="B2" s="2">
        <v>2</v>
      </c>
      <c t="s" r="C2" s="2">
        <v>32</v>
      </c>
      <c t="s" r="D2" s="2">
        <v>33</v>
      </c>
    </row>
    <row r="3" spans="1:4">
      <c t="s" r="A3" s="3">
        <v>60</v>
      </c>
    </row>
    <row r="4" spans="1:4">
      <c t="s" r="A4" s="4">
        <v>61</v>
      </c>
      <c t="n" r="B4" s="8">
        <v>241840</v>
      </c>
      <c t="n" r="C4" s="8">
        <v>158405</v>
      </c>
      <c t="n" r="D4" s="8">
        <v>143202</v>
      </c>
    </row>
    <row r="5" spans="1:4">
      <c t="s" r="A5" s="4">
        <v>62</v>
      </c>
      <c t="n" r="B5" s="6">
        <v>-35230</v>
      </c>
      <c t="n" r="C5" s="6">
        <v>-25306</v>
      </c>
      <c t="n" r="D5" s="6">
        <v>9145</v>
      </c>
    </row>
    <row r="6" spans="1:4">
      <c t="s" r="A6" s="4">
        <v>63</v>
      </c>
      <c t="n" r="D6" s="6">
        <v>-2201</v>
      </c>
    </row>
    <row r="7" spans="1:4">
      <c t="s" r="A7" s="4">
        <v>64</v>
      </c>
      <c t="n" r="D7" s="6">
        <v>3987</v>
      </c>
    </row>
    <row r="8" spans="1:4">
      <c t="s" r="A8" s="4">
        <v>65</v>
      </c>
      <c t="n" r="B8" s="6">
        <v>-35230</v>
      </c>
      <c t="n" r="C8" s="6">
        <v>-25306</v>
      </c>
      <c t="n" r="D8" s="6">
        <v>10931</v>
      </c>
    </row>
    <row r="9" spans="1:4">
      <c t="s" r="A9" s="4">
        <v>66</v>
      </c>
      <c t="n" r="B9" s="8">
        <v>206610</v>
      </c>
      <c t="n" r="C9" s="8">
        <v>133099</v>
      </c>
      <c t="n" r="D9" s="8">
        <v>1541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54</v>
      </c>
      <c t="s" r="B1" s="2">
        <v>1</v>
      </c>
    </row>
    <row r="2" spans="1:2">
      <c t="s" r="B2" s="2">
        <v>2</v>
      </c>
    </row>
    <row r="3" spans="1:2">
      <c t="s" r="A3" s="3">
        <v>255</v>
      </c>
    </row>
    <row r="4" spans="1:2">
      <c t="s" r="A4" s="4">
        <v>254</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257</v>
      </c>
      <c t="s" r="B1" s="2">
        <v>1</v>
      </c>
    </row>
    <row r="2" spans="1:2">
      <c t="s" r="B2" s="2">
        <v>2</v>
      </c>
    </row>
    <row r="3" spans="1:2">
      <c t="s" r="A3" s="3">
        <v>258</v>
      </c>
    </row>
    <row r="4" spans="1:2">
      <c t="s" r="A4" s="4">
        <v>257</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t="s" r="A1" s="1">
        <v>260</v>
      </c>
      <c t="s" r="B1" s="2">
        <v>1</v>
      </c>
    </row>
    <row r="2" spans="1:2">
      <c t="s" r="B2" s="2">
        <v>2</v>
      </c>
    </row>
    <row r="3" spans="1:2">
      <c t="s" r="A3" s="3">
        <v>199</v>
      </c>
    </row>
    <row r="4" spans="1:2">
      <c t="s" r="A4" s="4">
        <v>52</v>
      </c>
      <c t="s" r="B4" s="4">
        <v>261</v>
      </c>
    </row>
    <row r="5" spans="1:2">
      <c t="s" r="A5" s="4">
        <v>262</v>
      </c>
      <c t="s" r="B5" s="4">
        <v>263</v>
      </c>
    </row>
    <row r="6" spans="1:2">
      <c t="s" r="A6" s="4">
        <v>264</v>
      </c>
      <c t="s" r="B6" s="4">
        <v>265</v>
      </c>
    </row>
    <row r="7" spans="1:2">
      <c t="s" r="A7" s="4">
        <v>266</v>
      </c>
      <c t="s" r="B7" s="4">
        <v>267</v>
      </c>
    </row>
    <row r="8" spans="1:2">
      <c t="s" r="A8" s="4">
        <v>268</v>
      </c>
      <c t="s" r="B8" s="4">
        <v>269</v>
      </c>
    </row>
    <row r="9" spans="1:2">
      <c t="s" r="A9" s="4">
        <v>270</v>
      </c>
      <c t="s" r="B9" s="4">
        <v>271</v>
      </c>
    </row>
    <row r="10" spans="1:2">
      <c t="s" r="A10" s="4">
        <v>272</v>
      </c>
      <c t="s" r="B10" s="4">
        <v>273</v>
      </c>
    </row>
    <row r="11" spans="1:2">
      <c t="s" r="A11" s="4">
        <v>274</v>
      </c>
      <c t="s" r="B11" s="4">
        <v>275</v>
      </c>
    </row>
    <row r="12" spans="1:2">
      <c t="s" r="A12" s="4">
        <v>276</v>
      </c>
      <c t="s" r="B12" s="4">
        <v>277</v>
      </c>
    </row>
    <row r="13" spans="1:2">
      <c t="s" r="A13" s="4">
        <v>278</v>
      </c>
      <c t="s" r="B13" s="4">
        <v>279</v>
      </c>
    </row>
    <row r="14" spans="1:2">
      <c t="s" r="A14" s="4">
        <v>280</v>
      </c>
      <c t="s" r="B14" s="4">
        <v>281</v>
      </c>
    </row>
    <row r="15" spans="1:2">
      <c t="s" r="A15" s="4">
        <v>282</v>
      </c>
      <c t="s" r="B15" s="4">
        <v>283</v>
      </c>
    </row>
    <row r="16" spans="1:2">
      <c t="s" r="A16" s="4">
        <v>209</v>
      </c>
      <c t="s" r="B16" s="4">
        <v>284</v>
      </c>
    </row>
    <row r="17" spans="1:2">
      <c t="s" r="A17" s="4">
        <v>285</v>
      </c>
      <c t="s" r="B17" s="4">
        <v>286</v>
      </c>
    </row>
    <row r="18" spans="1:2">
      <c t="s" r="A18" s="4">
        <v>287</v>
      </c>
      <c t="s" r="B18" s="4">
        <v>288</v>
      </c>
    </row>
    <row r="19" spans="1:2">
      <c t="s" r="A19" s="4">
        <v>289</v>
      </c>
      <c t="s" r="B19" s="4">
        <v>290</v>
      </c>
    </row>
    <row r="20" spans="1:2">
      <c t="s" r="A20" s="4">
        <v>224</v>
      </c>
      <c t="s" r="B20" s="4">
        <v>291</v>
      </c>
    </row>
    <row r="21" spans="1:2">
      <c t="s" r="A21" s="4">
        <v>292</v>
      </c>
      <c t="s" r="B21" s="4">
        <v>293</v>
      </c>
    </row>
    <row r="22" spans="1:2">
      <c t="s" r="A22" s="4">
        <v>294</v>
      </c>
      <c t="s" r="B22" s="4">
        <v>295</v>
      </c>
    </row>
    <row r="23" spans="1:2">
      <c t="s" r="A23" s="4">
        <v>296</v>
      </c>
      <c t="s" r="B23" s="4">
        <v>297</v>
      </c>
    </row>
    <row r="24" spans="1:2">
      <c t="s" r="A24" s="4">
        <v>298</v>
      </c>
      <c t="s" r="B24" s="4">
        <v>299</v>
      </c>
    </row>
    <row r="25" spans="1:2">
      <c t="s" r="A25" s="4">
        <v>300</v>
      </c>
      <c t="s" r="B25" s="4">
        <v>301</v>
      </c>
    </row>
    <row r="26" spans="1:2">
      <c t="s" r="A26" s="4">
        <v>302</v>
      </c>
      <c t="s" r="B26" s="4">
        <v>303</v>
      </c>
    </row>
    <row r="27" spans="1:2">
      <c t="s" r="A27" s="4">
        <v>304</v>
      </c>
      <c t="s" r="B27" s="4">
        <v>305</v>
      </c>
    </row>
    <row r="28" spans="1:2">
      <c t="s" r="A28" s="4">
        <v>306</v>
      </c>
      <c t="s" r="B28" s="4">
        <v>307</v>
      </c>
    </row>
    <row r="29" spans="1:2">
      <c t="s" r="A29" s="4">
        <v>308</v>
      </c>
      <c t="s" r="B29"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310</v>
      </c>
      <c t="s" r="B1" s="2">
        <v>1</v>
      </c>
    </row>
    <row r="2" spans="1:2">
      <c t="s" r="B2" s="2">
        <v>2</v>
      </c>
    </row>
    <row r="3" spans="1:2">
      <c t="s" r="A3" s="3">
        <v>201</v>
      </c>
    </row>
    <row r="4" spans="1:2">
      <c t="s" r="A4" s="4">
        <v>311</v>
      </c>
      <c t="s" r="B4" s="4">
        <v>312</v>
      </c>
    </row>
    <row r="5" spans="1:2">
      <c t="s" r="A5" s="4">
        <v>313</v>
      </c>
      <c t="s" r="B5"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5</v>
      </c>
      <c t="s" r="B1" s="2">
        <v>1</v>
      </c>
    </row>
    <row r="2" spans="1:2">
      <c t="s" r="B2" s="2">
        <v>2</v>
      </c>
    </row>
    <row r="3" spans="1:2">
      <c t="s" r="A3" s="3">
        <v>204</v>
      </c>
    </row>
    <row r="4" spans="1:2">
      <c t="s" r="A4" s="4">
        <v>316</v>
      </c>
      <c t="s" r="B4" s="4">
        <v>317</v>
      </c>
    </row>
    <row r="5" spans="1:2">
      <c t="s" r="A5" s="4">
        <v>318</v>
      </c>
      <c t="s" r="B5" s="4">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t="s" r="A1" s="1">
        <v>320</v>
      </c>
      <c t="s" r="B1" s="2">
        <v>1</v>
      </c>
    </row>
    <row r="2" spans="1:2">
      <c t="s" r="B2" s="2">
        <v>2</v>
      </c>
    </row>
    <row r="3" spans="1:2">
      <c t="s" r="A3" s="3">
        <v>207</v>
      </c>
    </row>
    <row r="4" spans="1:2">
      <c t="s" r="A4" s="4">
        <v>321</v>
      </c>
      <c t="s" r="B4" s="4">
        <v>322</v>
      </c>
    </row>
    <row r="5" spans="1:2">
      <c t="s" r="A5" s="4">
        <v>323</v>
      </c>
      <c t="s" r="B5" s="4">
        <v>324</v>
      </c>
    </row>
    <row r="6" spans="1:2">
      <c t="s" r="A6" s="4">
        <v>325</v>
      </c>
      <c t="s" r="B6" s="4">
        <v>326</v>
      </c>
    </row>
    <row r="7" spans="1:2">
      <c t="s" r="A7" s="4">
        <v>327</v>
      </c>
      <c t="s" r="B7" s="4">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329</v>
      </c>
      <c t="s" r="B1" s="2">
        <v>1</v>
      </c>
    </row>
    <row r="2" spans="1:2">
      <c t="s" r="B2" s="2">
        <v>2</v>
      </c>
    </row>
    <row r="3" spans="1:2">
      <c t="s" r="A3" s="3">
        <v>210</v>
      </c>
    </row>
    <row r="4" spans="1:2">
      <c t="s" r="A4" s="4">
        <v>330</v>
      </c>
      <c t="s" r="B4" s="4">
        <v>331</v>
      </c>
    </row>
    <row r="5" spans="1:2">
      <c t="s" r="A5" s="4">
        <v>332</v>
      </c>
      <c t="s" r="B5" s="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34</v>
      </c>
      <c t="s" r="B1" s="2">
        <v>1</v>
      </c>
    </row>
    <row r="2" spans="1:2">
      <c t="s" r="B2" s="2">
        <v>2</v>
      </c>
    </row>
    <row r="3" spans="1:2">
      <c t="s" r="A3" s="3">
        <v>213</v>
      </c>
    </row>
    <row r="4" spans="1:2">
      <c t="s" r="A4" s="4">
        <v>212</v>
      </c>
      <c t="s" r="B4" s="4">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t="s" r="A1" s="1">
        <v>336</v>
      </c>
      <c t="s" r="B1" s="2">
        <v>1</v>
      </c>
    </row>
    <row r="2" spans="1:2">
      <c t="s" r="B2" s="2">
        <v>2</v>
      </c>
    </row>
    <row r="3" spans="1:2">
      <c t="s" r="A3" s="3">
        <v>219</v>
      </c>
    </row>
    <row r="4" spans="1:2">
      <c t="s" r="A4" s="4">
        <v>337</v>
      </c>
      <c t="s" r="B4" s="4">
        <v>338</v>
      </c>
    </row>
    <row r="5" spans="1:2">
      <c t="s" r="A5" s="4">
        <v>339</v>
      </c>
      <c t="s" r="B5" s="4">
        <v>340</v>
      </c>
    </row>
    <row r="6" spans="1:2">
      <c t="s" r="A6" s="4">
        <v>341</v>
      </c>
      <c t="s" r="B6" s="4">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343</v>
      </c>
      <c t="s" r="B1" s="2">
        <v>1</v>
      </c>
    </row>
    <row r="2" spans="1:2">
      <c t="s" r="B2" s="2">
        <v>2</v>
      </c>
    </row>
    <row r="3" spans="1:2">
      <c t="s" r="A3" s="3">
        <v>222</v>
      </c>
    </row>
    <row r="4" spans="1:2">
      <c t="s" r="A4" s="4">
        <v>344</v>
      </c>
      <c t="s" r="B4" s="4">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7</v>
      </c>
      <c t="s" r="B1" s="2">
        <v>1</v>
      </c>
    </row>
    <row r="2" spans="1:4">
      <c t="s" r="B2" s="2">
        <v>2</v>
      </c>
      <c t="s" r="C2" s="2">
        <v>32</v>
      </c>
      <c t="s" r="D2" s="2">
        <v>33</v>
      </c>
    </row>
    <row r="3" spans="1:4">
      <c t="s" r="A3" s="3">
        <v>60</v>
      </c>
    </row>
    <row r="4" spans="1:4">
      <c t="s" r="A4" s="4">
        <v>68</v>
      </c>
      <c t="n" r="B4" s="8">
        <v>19903</v>
      </c>
      <c t="n" r="C4" s="8">
        <v>13662</v>
      </c>
      <c t="n" r="D4" s="8">
        <v>-5605</v>
      </c>
    </row>
    <row r="5" spans="1:4">
      <c t="s" r="A5" s="4">
        <v>69</v>
      </c>
      <c t="n" r="B5" s="6">
        <v>0</v>
      </c>
      <c t="n" r="C5" s="6">
        <v>0</v>
      </c>
      <c t="n" r="D5" s="6">
        <v>1349</v>
      </c>
    </row>
    <row r="6" spans="1:4">
      <c t="s" r="A6" s="4">
        <v>70</v>
      </c>
      <c t="n" r="B6" s="8">
        <v>0</v>
      </c>
      <c t="n" r="C6" s="8">
        <v>0</v>
      </c>
      <c t="n" r="D6" s="8">
        <v>-24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46</v>
      </c>
      <c t="s" r="B1" s="2">
        <v>1</v>
      </c>
    </row>
    <row r="2" spans="1:2">
      <c t="s" r="B2" s="2">
        <v>2</v>
      </c>
    </row>
    <row r="3" spans="1:2">
      <c t="s" r="A3" s="3">
        <v>225</v>
      </c>
    </row>
    <row r="4" spans="1:2">
      <c t="s" r="A4" s="4">
        <v>347</v>
      </c>
      <c t="s" r="B4" s="4">
        <v>348</v>
      </c>
    </row>
    <row r="5" spans="1:2">
      <c t="s" r="A5" s="4">
        <v>349</v>
      </c>
      <c t="s" r="B5" s="4">
        <v>350</v>
      </c>
    </row>
    <row r="6" spans="1:2">
      <c t="s" r="A6" s="4">
        <v>351</v>
      </c>
      <c t="s" r="B6" s="4">
        <v>352</v>
      </c>
    </row>
    <row r="7" spans="1:2">
      <c t="s" r="A7" s="4">
        <v>353</v>
      </c>
      <c t="s" r="B7" s="4">
        <v>354</v>
      </c>
    </row>
    <row r="8" spans="1:2">
      <c t="s" r="A8" s="4">
        <v>355</v>
      </c>
      <c t="s" r="B8" s="4">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357</v>
      </c>
      <c t="s" r="B1" s="2">
        <v>1</v>
      </c>
    </row>
    <row r="2" spans="1:2">
      <c t="s" r="B2" s="2">
        <v>2</v>
      </c>
    </row>
    <row r="3" spans="1:2">
      <c t="s" r="A3" s="3">
        <v>234</v>
      </c>
    </row>
    <row r="4" spans="1:2">
      <c t="s" r="A4" s="4">
        <v>358</v>
      </c>
      <c t="s" r="B4" s="4">
        <v>359</v>
      </c>
    </row>
    <row r="5" spans="1:2">
      <c t="s" r="A5" s="4">
        <v>360</v>
      </c>
      <c t="s" r="B5" s="4">
        <v>361</v>
      </c>
    </row>
    <row r="6" spans="1:2">
      <c t="s" r="A6" s="4">
        <v>362</v>
      </c>
      <c t="s" r="B6" s="4">
        <v>363</v>
      </c>
    </row>
    <row r="7" spans="1:2">
      <c t="s" r="A7" s="4">
        <v>364</v>
      </c>
      <c t="s" r="B7" s="4">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366</v>
      </c>
      <c t="s" r="B1" s="2">
        <v>1</v>
      </c>
    </row>
    <row r="2" spans="1:2">
      <c t="s" r="B2" s="2">
        <v>2</v>
      </c>
    </row>
    <row r="3" spans="1:2">
      <c t="s" r="A3" s="3">
        <v>237</v>
      </c>
    </row>
    <row r="4" spans="1:2">
      <c t="s" r="A4" s="4">
        <v>367</v>
      </c>
      <c t="s" r="B4" s="4">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369</v>
      </c>
      <c t="s" r="B1" s="2">
        <v>1</v>
      </c>
    </row>
    <row r="2" spans="1:2">
      <c t="s" r="B2" s="2">
        <v>2</v>
      </c>
    </row>
    <row r="3" spans="1:2">
      <c t="s" r="A3" s="3">
        <v>240</v>
      </c>
    </row>
    <row r="4" spans="1:2">
      <c t="s" r="A4" s="4">
        <v>370</v>
      </c>
      <c t="s" r="B4" s="4">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t="s" r="A1" s="1">
        <v>372</v>
      </c>
      <c t="s" r="B1" s="2">
        <v>1</v>
      </c>
    </row>
    <row r="2" spans="1:2">
      <c t="s" r="B2" s="2">
        <v>2</v>
      </c>
    </row>
    <row r="3" spans="1:2">
      <c t="s" r="A3" s="3">
        <v>246</v>
      </c>
    </row>
    <row r="4" spans="1:2">
      <c t="s" r="A4" s="4">
        <v>373</v>
      </c>
      <c t="s" r="B4" s="4">
        <v>374</v>
      </c>
    </row>
    <row r="5" spans="1:2">
      <c t="s" r="A5" s="4">
        <v>375</v>
      </c>
      <c t="s" r="B5" s="4">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77</v>
      </c>
      <c t="s" r="B1" s="2">
        <v>1</v>
      </c>
    </row>
    <row r="2" spans="1:2">
      <c t="s" r="B2" s="2">
        <v>2</v>
      </c>
    </row>
    <row r="3" spans="1:2">
      <c t="s" r="A3" s="3">
        <v>252</v>
      </c>
    </row>
    <row r="4" spans="1:2">
      <c t="s" r="A4" s="4">
        <v>378</v>
      </c>
      <c t="s" r="B4" s="4">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80</v>
      </c>
      <c t="s" r="B1" s="2">
        <v>1</v>
      </c>
    </row>
    <row r="2" spans="1:2">
      <c t="s" r="B2" s="2">
        <v>2</v>
      </c>
    </row>
    <row r="3" spans="1:2">
      <c t="s" r="A3" s="3">
        <v>255</v>
      </c>
    </row>
    <row r="4" spans="1:2">
      <c t="s" r="A4" s="4">
        <v>381</v>
      </c>
      <c t="s" r="B4" s="4">
        <v>38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t="s" r="A1" s="1">
        <v>383</v>
      </c>
      <c t="s" r="B1" s="2">
        <v>384</v>
      </c>
      <c t="s" r="C1" s="2">
        <v>385</v>
      </c>
      <c t="s" r="D1" s="2">
        <v>386</v>
      </c>
      <c t="s" r="E1" s="2">
        <v>387</v>
      </c>
      <c t="s" r="F1" s="2">
        <v>388</v>
      </c>
      <c t="s" r="G1" s="2">
        <v>389</v>
      </c>
      <c t="s" r="H1" s="2">
        <v>390</v>
      </c>
      <c t="s" r="I1" s="2">
        <v>2</v>
      </c>
      <c t="s" r="J1" s="2">
        <v>32</v>
      </c>
      <c t="s" r="K1" s="2">
        <v>33</v>
      </c>
    </row>
    <row r="2" spans="1:11">
      <c t="s" r="A2" s="3">
        <v>391</v>
      </c>
    </row>
    <row r="3" spans="1:11">
      <c t="s" r="A3" s="4">
        <v>392</v>
      </c>
      <c t="n" r="F3" s="8">
        <v>275000000</v>
      </c>
      <c t="n" r="G3" s="8">
        <v>275000000</v>
      </c>
    </row>
    <row r="4" spans="1:11">
      <c t="s" r="A4" s="4">
        <v>393</v>
      </c>
      <c t="n" r="I4" s="8">
        <v>7270000</v>
      </c>
      <c t="n" r="J4" s="8">
        <v>7544000</v>
      </c>
    </row>
    <row r="5" spans="1:11">
      <c t="s" r="A5" s="4">
        <v>394</v>
      </c>
      <c t="n" r="I5" s="6">
        <v>0</v>
      </c>
    </row>
    <row r="6" spans="1:11">
      <c t="s" r="A6" s="4">
        <v>395</v>
      </c>
      <c t="n" r="I6" s="6">
        <v>1100000</v>
      </c>
      <c t="n" r="J6" s="6">
        <v>1300000</v>
      </c>
    </row>
    <row r="7" spans="1:11">
      <c t="s" r="A7" s="4">
        <v>396</v>
      </c>
      <c t="n" r="D7" s="8">
        <v>30400000</v>
      </c>
      <c t="n" r="E7" s="8">
        <v>29600000</v>
      </c>
      <c t="n" r="I7" s="6">
        <v>59957000</v>
      </c>
    </row>
    <row r="8" spans="1:11">
      <c t="s" r="A8" s="4">
        <v>397</v>
      </c>
      <c t="n" r="H8" s="11">
        <v>0.225</v>
      </c>
    </row>
    <row r="9" spans="1:11">
      <c t="s" r="A9" s="4">
        <v>398</v>
      </c>
      <c t="n" r="I9" s="8">
        <v>75200000</v>
      </c>
      <c t="n" r="J9" s="6">
        <v>75700000</v>
      </c>
      <c t="n" r="K9" s="8">
        <v>56700000</v>
      </c>
    </row>
    <row r="10" spans="1:11">
      <c t="s" r="A10" s="4">
        <v>399</v>
      </c>
      <c t="s" r="I10" s="4">
        <v>400</v>
      </c>
    </row>
    <row r="11" spans="1:11">
      <c t="s" r="A11" s="4">
        <v>401</v>
      </c>
      <c t="s" r="I11" s="4">
        <v>402</v>
      </c>
    </row>
    <row r="12" spans="1:11">
      <c t="s" r="A12" s="4">
        <v>399</v>
      </c>
      <c t="s" r="I12" s="4">
        <v>403</v>
      </c>
    </row>
    <row r="13" spans="1:11">
      <c t="s" r="A13" s="4">
        <v>404</v>
      </c>
      <c t="n" r="C13" s="6">
        <v>200000</v>
      </c>
      <c t="n" r="D13" s="6">
        <v>7000000</v>
      </c>
      <c t="n" r="E13" s="6">
        <v>12650000</v>
      </c>
    </row>
    <row r="14" spans="1:11">
      <c t="s" r="A14" s="4">
        <v>405</v>
      </c>
      <c t="n" r="C14" s="9">
        <v>30.75</v>
      </c>
      <c t="n" r="D14" s="9">
        <v>30.75</v>
      </c>
      <c t="n" r="E14" s="9">
        <v>30.75</v>
      </c>
    </row>
    <row r="15" spans="1:11">
      <c t="s" r="A15" s="4">
        <v>406</v>
      </c>
      <c t="n" r="D15" s="6">
        <v>1000000</v>
      </c>
      <c t="n" r="E15" s="6">
        <v>1000000</v>
      </c>
      <c t="n" r="I15" s="6">
        <v>2000000</v>
      </c>
    </row>
    <row r="16" spans="1:11">
      <c t="s" r="A16" s="4">
        <v>407</v>
      </c>
      <c t="n" r="D16" s="9">
        <v>30.36</v>
      </c>
      <c t="n" r="E16" s="12">
        <v>29.596875</v>
      </c>
    </row>
    <row r="17" spans="1:11">
      <c t="s" r="A17" s="4">
        <v>408</v>
      </c>
      <c t="n" r="C17" s="8">
        <v>0</v>
      </c>
      <c t="n" r="D17" s="8">
        <v>0</v>
      </c>
      <c t="n" r="E17" s="8">
        <v>0</v>
      </c>
    </row>
    <row r="18" spans="1:11">
      <c t="s" r="A18" s="4">
        <v>155</v>
      </c>
      <c t="n" r="I18" s="8">
        <v>57100000</v>
      </c>
    </row>
    <row r="19" spans="1:11">
      <c t="s" r="A19" s="4">
        <v>409</v>
      </c>
    </row>
    <row r="20" spans="1:11">
      <c t="s" r="A20" s="3">
        <v>391</v>
      </c>
    </row>
    <row r="21" spans="1:11">
      <c t="s" r="A21" s="4">
        <v>397</v>
      </c>
      <c t="n" r="B21" s="11">
        <v>0.225</v>
      </c>
    </row>
    <row r="22" spans="1:11">
      <c t="s" r="A22" s="4">
        <v>410</v>
      </c>
    </row>
    <row r="23" spans="1:11">
      <c t="s" r="A23" s="3">
        <v>391</v>
      </c>
    </row>
    <row r="24" spans="1:11">
      <c t="s" r="A24" s="4">
        <v>404</v>
      </c>
      <c t="n" r="C24" s="6">
        <v>200000</v>
      </c>
      <c t="n" r="D24" s="6">
        <v>200000</v>
      </c>
      <c t="n" r="E24" s="6">
        <v>1650000</v>
      </c>
    </row>
    <row r="25" spans="1:11">
      <c t="s" r="A25" s="4">
        <v>411</v>
      </c>
    </row>
    <row r="26" spans="1:11">
      <c t="s" r="A26" s="3">
        <v>391</v>
      </c>
    </row>
    <row r="27" spans="1:11">
      <c t="s" r="A27" s="4">
        <v>412</v>
      </c>
      <c t="n" r="I27" s="6">
        <v>-1300000</v>
      </c>
      <c t="n" r="J27" s="8">
        <v>2300000</v>
      </c>
      <c t="n" r="K27" s="8">
        <v>6200000</v>
      </c>
    </row>
    <row r="28" spans="1:11">
      <c t="s" r="A28" s="4">
        <v>413</v>
      </c>
    </row>
    <row r="29" spans="1:11">
      <c t="s" r="A29" s="3">
        <v>391</v>
      </c>
    </row>
    <row r="30" spans="1:11">
      <c t="s" r="A30" s="4">
        <v>396</v>
      </c>
      <c t="n" r="I30" s="8">
        <v>75000000</v>
      </c>
    </row>
    <row r="31" spans="1:11">
      <c t="s" r="A31" s="4">
        <v>414</v>
      </c>
    </row>
    <row r="32" spans="1:11">
      <c t="s" r="A32" s="3">
        <v>391</v>
      </c>
    </row>
    <row r="33" spans="1:11">
      <c t="s" r="A33" s="4">
        <v>415</v>
      </c>
      <c t="s" r="I33" s="4">
        <v>416</v>
      </c>
    </row>
    <row r="34" spans="1:11">
      <c t="s" r="A34" s="4">
        <v>417</v>
      </c>
    </row>
    <row r="35" spans="1:11">
      <c t="s" r="A35" s="3">
        <v>391</v>
      </c>
    </row>
    <row r="36" spans="1:11">
      <c t="s" r="A36" s="4">
        <v>415</v>
      </c>
      <c t="s" r="I36" s="4">
        <v>418</v>
      </c>
    </row>
    <row r="37" spans="1:11">
      <c t="s" r="A37" s="4">
        <v>419</v>
      </c>
    </row>
    <row r="38" spans="1:11">
      <c t="s" r="A38" s="3">
        <v>391</v>
      </c>
    </row>
    <row r="39" spans="1:11">
      <c t="s" r="A39" s="4">
        <v>415</v>
      </c>
      <c t="s" r="I39" s="4">
        <v>420</v>
      </c>
    </row>
    <row r="40" spans="1:11">
      <c t="s" r="A40" s="4">
        <v>421</v>
      </c>
    </row>
    <row r="41" spans="1:11">
      <c t="s" r="A41" s="3">
        <v>391</v>
      </c>
    </row>
    <row r="42" spans="1:11">
      <c t="s" r="A42" s="4">
        <v>415</v>
      </c>
      <c t="s" r="I42" s="4">
        <v>42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423</v>
      </c>
      <c t="s" r="B1" s="2">
        <v>388</v>
      </c>
      <c t="s" r="C1" s="2">
        <v>389</v>
      </c>
      <c t="s" r="D1" s="2">
        <v>2</v>
      </c>
      <c t="s" r="E1" s="2">
        <v>32</v>
      </c>
      <c t="s" r="F1" s="2">
        <v>33</v>
      </c>
    </row>
    <row r="2" spans="1:6">
      <c t="s" r="A2" s="3">
        <v>424</v>
      </c>
    </row>
    <row r="3" spans="1:6">
      <c t="s" r="A3" s="4">
        <v>392</v>
      </c>
      <c t="n" r="B3" s="8">
        <v>275000</v>
      </c>
      <c t="n" r="C3" s="8">
        <v>275000</v>
      </c>
    </row>
    <row r="4" spans="1:6">
      <c t="s" r="A4" s="4">
        <v>425</v>
      </c>
      <c t="n" r="D4" s="8">
        <v>48200</v>
      </c>
      <c t="n" r="E4" s="8">
        <v>56800</v>
      </c>
    </row>
    <row r="5" spans="1:6">
      <c t="s" r="A5" s="4">
        <v>426</v>
      </c>
      <c t="n" r="D5" s="6">
        <v>21600</v>
      </c>
      <c t="n" r="E5" s="6">
        <v>8600</v>
      </c>
    </row>
    <row r="6" spans="1:6">
      <c t="s" r="A6" s="4">
        <v>80</v>
      </c>
      <c t="n" r="D6" s="6">
        <v>17672</v>
      </c>
      <c t="n" r="E6" s="6">
        <v>304605</v>
      </c>
    </row>
    <row r="7" spans="1:6">
      <c t="s" r="A7" s="4">
        <v>427</v>
      </c>
    </row>
    <row r="8" spans="1:6">
      <c t="s" r="A8" s="3">
        <v>424</v>
      </c>
    </row>
    <row r="9" spans="1:6">
      <c t="s" r="A9" s="4">
        <v>428</v>
      </c>
      <c t="n" r="E9" s="8">
        <v>18700</v>
      </c>
      <c t="n" r="F9" s="8">
        <v>17800</v>
      </c>
    </row>
    <row r="10" spans="1:6">
      <c t="s" r="A10" s="4">
        <v>429</v>
      </c>
    </row>
    <row r="11" spans="1:6">
      <c t="s" r="A11" s="3">
        <v>424</v>
      </c>
    </row>
    <row r="12" spans="1:6">
      <c t="s" r="A12" s="4">
        <v>430</v>
      </c>
      <c t="n" r="D12" s="8">
        <v>1375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431</v>
      </c>
      <c t="s" r="B1" s="2">
        <v>432</v>
      </c>
      <c t="s" r="J1" s="2">
        <v>1</v>
      </c>
    </row>
    <row r="2" spans="1:12">
      <c t="s" r="B2" s="2">
        <v>2</v>
      </c>
      <c t="s" r="C2" s="2">
        <v>433</v>
      </c>
      <c t="s" r="D2" s="2">
        <v>4</v>
      </c>
      <c t="s" r="E2" s="2">
        <v>434</v>
      </c>
      <c t="s" r="F2" s="2">
        <v>32</v>
      </c>
      <c t="s" r="G2" s="2">
        <v>435</v>
      </c>
      <c t="s" r="H2" s="2">
        <v>436</v>
      </c>
      <c t="s" r="I2" s="2">
        <v>437</v>
      </c>
      <c t="s" r="J2" s="2">
        <v>2</v>
      </c>
      <c t="s" r="K2" s="2">
        <v>32</v>
      </c>
      <c t="s" r="L2" s="2">
        <v>33</v>
      </c>
    </row>
    <row r="3" spans="1:12">
      <c t="s" r="A3" s="3">
        <v>201</v>
      </c>
    </row>
    <row r="4" spans="1:12">
      <c t="s" r="A4" s="4">
        <v>438</v>
      </c>
      <c t="n" r="J4" s="8">
        <v>102251</v>
      </c>
      <c t="n" r="K4" s="8">
        <v>585866</v>
      </c>
      <c t="n" r="L4" s="8">
        <v>573959</v>
      </c>
    </row>
    <row r="5" spans="1:12">
      <c t="s" r="A5" s="4">
        <v>439</v>
      </c>
      <c t="n" r="J5" s="6">
        <v>2326</v>
      </c>
      <c t="n" r="K5" s="6">
        <v>22685</v>
      </c>
      <c t="n" r="L5" s="6">
        <v>28920</v>
      </c>
    </row>
    <row r="6" spans="1:12">
      <c t="s" r="A6" s="4">
        <v>440</v>
      </c>
      <c t="n" r="J6" s="6">
        <v>48226</v>
      </c>
    </row>
    <row r="7" spans="1:12">
      <c t="s" r="A7" s="4">
        <v>441</v>
      </c>
      <c t="n" r="J7" s="6">
        <v>50553</v>
      </c>
      <c t="n" r="K7" s="6">
        <v>21625</v>
      </c>
      <c t="n" r="L7" s="6">
        <v>29019</v>
      </c>
    </row>
    <row r="8" spans="1:12">
      <c t="s" r="A8" s="4">
        <v>442</v>
      </c>
      <c t="n" r="J8" s="6">
        <v>-371</v>
      </c>
      <c t="n" r="K8" s="6">
        <v>-2169</v>
      </c>
      <c t="n" r="L8" s="6">
        <v>8908</v>
      </c>
    </row>
    <row r="9" spans="1:12">
      <c t="s" r="A9" s="4">
        <v>443</v>
      </c>
      <c t="n" r="B9" s="8">
        <v>19935</v>
      </c>
      <c t="n" r="C9" s="8">
        <v>-1235</v>
      </c>
      <c t="n" r="D9" s="8">
        <v>358</v>
      </c>
      <c t="n" r="E9" s="8">
        <v>31866</v>
      </c>
      <c t="n" r="F9" s="8">
        <v>13374</v>
      </c>
      <c t="n" r="G9" s="8">
        <v>3007</v>
      </c>
      <c t="n" r="H9" s="8">
        <v>3232</v>
      </c>
      <c t="n" r="I9" s="8">
        <v>4181</v>
      </c>
      <c t="n" r="J9" s="8">
        <v>50924</v>
      </c>
      <c t="n" r="K9" s="8">
        <v>23794</v>
      </c>
      <c t="n" r="L9" s="8">
        <v>2011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1</v>
      </c>
      <c t="s" r="B1" s="2">
        <v>2</v>
      </c>
      <c t="s" r="C1" s="2">
        <v>32</v>
      </c>
    </row>
    <row r="2" spans="1:3">
      <c t="s" r="A2" s="3">
        <v>72</v>
      </c>
    </row>
    <row r="3" spans="1:3">
      <c t="s" r="A3" s="4">
        <v>73</v>
      </c>
      <c t="n" r="B3" s="8">
        <v>182338</v>
      </c>
      <c t="n" r="C3" s="8">
        <v>115061</v>
      </c>
    </row>
    <row r="4" spans="1:3">
      <c t="s" r="A4" s="4">
        <v>74</v>
      </c>
      <c t="n" r="B4" s="6">
        <v>19829</v>
      </c>
      <c t="n" r="C4" s="6">
        <v>18573</v>
      </c>
    </row>
    <row r="5" spans="1:3">
      <c t="s" r="A5" s="4">
        <v>75</v>
      </c>
      <c t="n" r="B5" s="6">
        <v>373087</v>
      </c>
      <c t="n" r="C5" s="6">
        <v>355625</v>
      </c>
    </row>
    <row r="6" spans="1:3">
      <c t="s" r="A6" s="4">
        <v>76</v>
      </c>
      <c t="n" r="B6" s="6">
        <v>19332</v>
      </c>
    </row>
    <row r="7" spans="1:3">
      <c t="s" r="A7" s="4">
        <v>77</v>
      </c>
      <c t="n" r="B7" s="6">
        <v>43093</v>
      </c>
      <c t="n" r="C7" s="6">
        <v>45242</v>
      </c>
    </row>
    <row r="8" spans="1:3">
      <c t="s" r="A8" s="4">
        <v>78</v>
      </c>
      <c t="n" r="B8" s="6">
        <v>65781</v>
      </c>
      <c t="n" r="C8" s="6">
        <v>65317</v>
      </c>
    </row>
    <row r="9" spans="1:3">
      <c t="s" r="A9" s="4">
        <v>79</v>
      </c>
      <c t="n" r="B9" s="6">
        <v>22040</v>
      </c>
      <c t="n" r="C9" s="6">
        <v>30575</v>
      </c>
    </row>
    <row r="10" spans="1:3">
      <c t="s" r="A10" s="4">
        <v>80</v>
      </c>
      <c t="n" r="B10" s="6">
        <v>17672</v>
      </c>
      <c t="n" r="C10" s="6">
        <v>304605</v>
      </c>
    </row>
    <row r="11" spans="1:3">
      <c t="s" r="A11" s="4">
        <v>81</v>
      </c>
      <c t="n" r="B11" s="6">
        <v>743172</v>
      </c>
      <c t="n" r="C11" s="6">
        <v>934998</v>
      </c>
    </row>
    <row r="12" spans="1:3">
      <c t="s" r="A12" s="3">
        <v>82</v>
      </c>
    </row>
    <row r="13" spans="1:3">
      <c t="s" r="A13" s="4">
        <v>83</v>
      </c>
      <c t="n" r="B13" s="6">
        <v>1053678</v>
      </c>
      <c t="n" r="C13" s="6">
        <v>1045769</v>
      </c>
    </row>
    <row r="14" spans="1:3">
      <c t="s" r="A14" s="4">
        <v>84</v>
      </c>
      <c t="n" r="B14" s="6">
        <v>-718834</v>
      </c>
      <c t="n" r="C14" s="6">
        <v>-695739</v>
      </c>
    </row>
    <row r="15" spans="1:3">
      <c t="s" r="A15" s="4">
        <v>85</v>
      </c>
      <c t="n" r="B15" s="6">
        <v>334844</v>
      </c>
      <c t="n" r="C15" s="6">
        <v>350030</v>
      </c>
    </row>
    <row r="16" spans="1:3">
      <c t="s" r="A16" s="4">
        <v>86</v>
      </c>
      <c t="n" r="B16" s="6">
        <v>1915690</v>
      </c>
      <c t="n" r="C16" s="6">
        <v>1884920</v>
      </c>
    </row>
    <row r="17" spans="1:3">
      <c t="s" r="A17" s="4">
        <v>87</v>
      </c>
      <c t="n" r="B17" s="6">
        <v>370021</v>
      </c>
      <c t="n" r="C17" s="6">
        <v>388166</v>
      </c>
    </row>
    <row r="18" spans="1:3">
      <c t="s" r="A18" s="4">
        <v>88</v>
      </c>
      <c t="n" r="B18" s="6">
        <v>248552</v>
      </c>
      <c t="n" r="C18" s="6">
        <v>259961</v>
      </c>
    </row>
    <row r="19" spans="1:3">
      <c t="s" r="A19" s="4">
        <v>89</v>
      </c>
      <c t="n" r="B19" s="6">
        <v>3612279</v>
      </c>
      <c t="n" r="C19" s="6">
        <v>3818075</v>
      </c>
    </row>
    <row r="20" spans="1:3">
      <c t="s" r="A20" s="3">
        <v>90</v>
      </c>
    </row>
    <row r="21" spans="1:3">
      <c t="s" r="A21" s="4">
        <v>91</v>
      </c>
      <c t="n" r="B21" s="6">
        <v>92935</v>
      </c>
      <c t="n" r="C21" s="6">
        <v>91353</v>
      </c>
    </row>
    <row r="22" spans="1:3">
      <c t="s" r="A22" s="4">
        <v>92</v>
      </c>
      <c t="n" r="B22" s="6">
        <v>161828</v>
      </c>
      <c t="n" r="C22" s="6">
        <v>144413</v>
      </c>
    </row>
    <row r="23" spans="1:3">
      <c t="s" r="A23" s="4">
        <v>93</v>
      </c>
      <c t="n" r="B23" s="6">
        <v>220926</v>
      </c>
      <c t="n" r="C23" s="6">
        <v>228424</v>
      </c>
    </row>
    <row r="24" spans="1:3">
      <c t="s" r="A24" s="4">
        <v>94</v>
      </c>
      <c t="n" r="B24" s="6">
        <v>24375</v>
      </c>
      <c t="n" r="C24" s="6">
        <v>16246</v>
      </c>
    </row>
    <row r="25" spans="1:3">
      <c t="s" r="A25" s="4">
        <v>95</v>
      </c>
      <c t="n" r="C25" s="6">
        <v>84788</v>
      </c>
    </row>
    <row r="26" spans="1:3">
      <c t="s" r="A26" s="4">
        <v>96</v>
      </c>
      <c t="n" r="B26" s="6">
        <v>500064</v>
      </c>
      <c t="n" r="C26" s="6">
        <v>565224</v>
      </c>
    </row>
    <row r="27" spans="1:3">
      <c t="s" r="A27" s="4">
        <v>97</v>
      </c>
      <c t="n" r="B27" s="6">
        <v>3375750</v>
      </c>
      <c t="n" r="C27" s="6">
        <v>3642540</v>
      </c>
    </row>
    <row r="28" spans="1:3">
      <c t="s" r="A28" s="4">
        <v>98</v>
      </c>
      <c t="n" r="B28" s="6">
        <v>102530</v>
      </c>
      <c t="n" r="C28" s="6">
        <v>96632</v>
      </c>
    </row>
    <row r="29" spans="1:3">
      <c t="s" r="A29" s="4">
        <v>99</v>
      </c>
      <c t="n" r="B29" s="6">
        <v>186073</v>
      </c>
      <c t="n" r="C29" s="6">
        <v>173320</v>
      </c>
    </row>
    <row r="30" spans="1:3">
      <c t="s" r="A30" s="4">
        <v>100</v>
      </c>
      <c t="n" r="B30" s="8">
        <v>4164417</v>
      </c>
      <c t="n" r="C30" s="8">
        <v>4477716</v>
      </c>
    </row>
    <row r="31" spans="1:3">
      <c t="s" r="A31" s="4">
        <v>101</v>
      </c>
      <c t="s" r="B31" s="4">
        <v>102</v>
      </c>
      <c t="s" r="C31" s="4">
        <v>102</v>
      </c>
    </row>
    <row r="32" spans="1:3">
      <c t="s" r="A32" s="3">
        <v>103</v>
      </c>
    </row>
    <row r="33" spans="1:3">
      <c t="s" r="A33" s="4">
        <v>104</v>
      </c>
      <c t="n" r="B33" s="8">
        <v>85</v>
      </c>
      <c t="n" r="C33" s="8">
        <v>84</v>
      </c>
    </row>
    <row r="34" spans="1:3">
      <c t="s" r="A34" s="4">
        <v>105</v>
      </c>
      <c t="n" r="B34" s="6">
        <v>2193193</v>
      </c>
      <c t="n" r="C34" s="6">
        <v>2155864</v>
      </c>
    </row>
    <row r="35" spans="1:3">
      <c t="s" r="A35" s="4">
        <v>106</v>
      </c>
      <c t="n" r="B35" s="6">
        <v>-2607415</v>
      </c>
      <c t="n" r="C35" s="6">
        <v>-2772775</v>
      </c>
    </row>
    <row r="36" spans="1:3">
      <c t="s" r="A36" s="4">
        <v>107</v>
      </c>
      <c t="n" r="B36" s="6">
        <v>-72736</v>
      </c>
      <c t="n" r="C36" s="6">
        <v>-37506</v>
      </c>
    </row>
    <row r="37" spans="1:3">
      <c t="s" r="A37" s="4">
        <v>108</v>
      </c>
      <c t="n" r="B37" s="6">
        <v>-65265</v>
      </c>
      <c t="n" r="C37" s="6">
        <v>-5308</v>
      </c>
    </row>
    <row r="38" spans="1:3">
      <c t="s" r="A38" s="4">
        <v>109</v>
      </c>
      <c t="n" r="B38" s="6">
        <v>-552138</v>
      </c>
      <c t="n" r="C38" s="6">
        <v>-659641</v>
      </c>
    </row>
    <row r="39" spans="1:3">
      <c t="s" r="A39" s="4">
        <v>110</v>
      </c>
      <c t="n" r="B39" s="8">
        <v>3612279</v>
      </c>
      <c t="n" r="C39" s="8">
        <v>381807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44</v>
      </c>
      <c t="s" r="B1" s="2">
        <v>2</v>
      </c>
      <c t="s" r="C1" s="2">
        <v>32</v>
      </c>
    </row>
    <row r="2" spans="1:3">
      <c t="s" r="A2" s="3">
        <v>445</v>
      </c>
    </row>
    <row r="3" spans="1:3">
      <c t="s" r="A3" s="4">
        <v>73</v>
      </c>
      <c t="n" r="B3" s="8">
        <v>0</v>
      </c>
      <c t="n" r="C3" s="8">
        <v>0</v>
      </c>
    </row>
    <row r="4" spans="1:3">
      <c t="s" r="A4" s="4">
        <v>74</v>
      </c>
      <c t="n" r="C4" s="6">
        <v>2411</v>
      </c>
    </row>
    <row r="5" spans="1:3">
      <c t="s" r="A5" s="4">
        <v>446</v>
      </c>
      <c t="n" r="C5" s="6">
        <v>92699</v>
      </c>
    </row>
    <row r="6" spans="1:3">
      <c t="s" r="A6" s="4">
        <v>447</v>
      </c>
      <c t="n" r="C6" s="6">
        <v>8974</v>
      </c>
    </row>
    <row r="7" spans="1:3">
      <c t="s" r="A7" s="4">
        <v>133</v>
      </c>
      <c t="n" r="C7" s="6">
        <v>5499</v>
      </c>
    </row>
    <row r="8" spans="1:3">
      <c t="s" r="A8" s="4">
        <v>448</v>
      </c>
      <c t="n" r="B8" s="6">
        <v>17672</v>
      </c>
      <c t="n" r="C8" s="6">
        <v>38146</v>
      </c>
    </row>
    <row r="9" spans="1:3">
      <c t="s" r="A9" s="4">
        <v>449</v>
      </c>
      <c t="n" r="C9" s="6">
        <v>152716</v>
      </c>
    </row>
    <row r="10" spans="1:3">
      <c t="s" r="A10" s="4">
        <v>450</v>
      </c>
      <c t="n" r="C10" s="6">
        <v>4160</v>
      </c>
    </row>
    <row r="11" spans="1:3">
      <c t="s" r="A11" s="4">
        <v>451</v>
      </c>
      <c t="n" r="B11" s="6">
        <v>17672</v>
      </c>
      <c t="n" r="C11" s="6">
        <v>304605</v>
      </c>
    </row>
    <row r="12" spans="1:3">
      <c t="s" r="A12" s="3">
        <v>452</v>
      </c>
    </row>
    <row r="13" spans="1:3">
      <c t="s" r="A13" s="4">
        <v>91</v>
      </c>
      <c t="n" r="C13" s="6">
        <v>19660</v>
      </c>
    </row>
    <row r="14" spans="1:3">
      <c t="s" r="A14" s="4">
        <v>93</v>
      </c>
      <c t="n" r="C14" s="6">
        <v>29249</v>
      </c>
    </row>
    <row r="15" spans="1:3">
      <c t="s" r="A15" s="4">
        <v>447</v>
      </c>
      <c t="n" r="C15" s="6">
        <v>33181</v>
      </c>
    </row>
    <row r="16" spans="1:3">
      <c t="s" r="A16" s="4">
        <v>453</v>
      </c>
      <c t="n" r="C16" s="6">
        <v>2698</v>
      </c>
    </row>
    <row r="17" spans="1:3">
      <c t="s" r="A17" s="4">
        <v>454</v>
      </c>
      <c t="n" r="C17" s="6">
        <v>84788</v>
      </c>
    </row>
    <row r="18" spans="1:3">
      <c t="s" r="A18" s="4">
        <v>455</v>
      </c>
      <c t="n" r="B18" s="8">
        <v>17672</v>
      </c>
      <c t="n" r="C18" s="8">
        <v>21981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6</v>
      </c>
      <c t="s" r="B1" s="2">
        <v>2</v>
      </c>
      <c t="s" r="C1" s="2">
        <v>32</v>
      </c>
    </row>
    <row r="2" spans="1:3">
      <c t="s" r="A2" s="3">
        <v>201</v>
      </c>
    </row>
    <row r="3" spans="1:3">
      <c t="s" r="A3" s="4">
        <v>113</v>
      </c>
      <c t="n" r="B3" s="8">
        <v>0</v>
      </c>
      <c t="n" r="C3" s="8">
        <v>52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6"/>
    <col customWidth="1" max="5" min="5" width="21"/>
    <col customWidth="1" max="6" min="6" width="21"/>
    <col customWidth="1" max="7" min="7" width="21"/>
    <col customWidth="1" max="8" min="8" width="21"/>
    <col customWidth="1" max="9" min="9" width="38"/>
    <col customWidth="1" max="10" min="10" width="21"/>
    <col customWidth="1" max="11" min="11" width="21"/>
  </cols>
  <sheetData>
    <row r="1" spans="1:11">
      <c t="s" r="A1" s="1">
        <v>457</v>
      </c>
      <c t="s" r="B1" s="2">
        <v>458</v>
      </c>
      <c t="s" r="C1" s="2">
        <v>459</v>
      </c>
      <c t="s" r="D1" s="2">
        <v>460</v>
      </c>
      <c t="s" r="E1" s="2">
        <v>461</v>
      </c>
      <c t="s" r="F1" s="2">
        <v>462</v>
      </c>
      <c t="s" r="G1" s="2">
        <v>463</v>
      </c>
      <c t="s" r="H1" s="2">
        <v>464</v>
      </c>
      <c t="s" r="I1" s="2">
        <v>465</v>
      </c>
      <c t="s" r="J1" s="2">
        <v>466</v>
      </c>
      <c t="s" r="K1" s="2">
        <v>467</v>
      </c>
    </row>
    <row r="2" spans="1:11">
      <c t="s" r="A2" s="3">
        <v>468</v>
      </c>
    </row>
    <row r="3" spans="1:11">
      <c t="s" r="A3" s="4">
        <v>469</v>
      </c>
      <c t="n" r="I3" s="8">
        <v>94376</v>
      </c>
      <c t="n" r="J3" s="8">
        <v>398060</v>
      </c>
    </row>
    <row r="4" spans="1:11">
      <c t="s" r="A4" s="4">
        <v>470</v>
      </c>
      <c t="n" r="I4" s="6">
        <v>1915690</v>
      </c>
      <c t="n" r="J4" s="6">
        <v>1884920</v>
      </c>
      <c t="n" r="K4" s="8">
        <v>1671205</v>
      </c>
    </row>
    <row r="5" spans="1:11">
      <c t="s" r="A5" s="4">
        <v>471</v>
      </c>
      <c t="n" r="D5" s="6">
        <v>2</v>
      </c>
    </row>
    <row r="6" spans="1:11">
      <c t="s" r="A6" s="4">
        <v>472</v>
      </c>
      <c t="n" r="I6" s="6">
        <v>3100</v>
      </c>
      <c t="n" r="J6" s="6">
        <v>3500</v>
      </c>
      <c t="n" r="K6" s="8">
        <v>1200</v>
      </c>
    </row>
    <row r="7" spans="1:11">
      <c t="s" r="A7" s="4">
        <v>438</v>
      </c>
      <c t="n" r="I7" s="8">
        <v>71900</v>
      </c>
      <c t="n" r="J7" s="8">
        <v>74700</v>
      </c>
    </row>
    <row r="8" spans="1:11">
      <c t="s" r="A8" s="4">
        <v>473</v>
      </c>
    </row>
    <row r="9" spans="1:11">
      <c t="s" r="A9" s="3">
        <v>468</v>
      </c>
    </row>
    <row r="10" spans="1:11">
      <c t="s" r="A10" s="4">
        <v>474</v>
      </c>
      <c t="s" r="I10" s="4">
        <v>475</v>
      </c>
    </row>
    <row r="11" spans="1:11">
      <c t="s" r="A11" s="4">
        <v>469</v>
      </c>
      <c t="n" r="E11" s="8">
        <v>42400</v>
      </c>
    </row>
    <row r="12" spans="1:11">
      <c t="s" r="A12" s="4">
        <v>470</v>
      </c>
      <c t="n" r="E12" s="6">
        <v>21289</v>
      </c>
    </row>
    <row r="13" spans="1:11">
      <c t="s" r="A13" s="4">
        <v>476</v>
      </c>
      <c t="n" r="E13" s="8">
        <v>20685</v>
      </c>
    </row>
    <row r="14" spans="1:11">
      <c t="s" r="A14" s="4">
        <v>477</v>
      </c>
    </row>
    <row r="15" spans="1:11">
      <c t="s" r="A15" s="3">
        <v>468</v>
      </c>
    </row>
    <row r="16" spans="1:11">
      <c t="s" r="A16" s="4">
        <v>474</v>
      </c>
      <c t="s" r="I16" s="4">
        <v>478</v>
      </c>
    </row>
    <row r="17" spans="1:11">
      <c t="s" r="A17" s="4">
        <v>469</v>
      </c>
      <c t="n" r="F17" s="8">
        <v>265900</v>
      </c>
    </row>
    <row r="18" spans="1:11">
      <c t="s" r="A18" s="4">
        <v>470</v>
      </c>
      <c t="n" r="F18" s="6">
        <v>156014</v>
      </c>
    </row>
    <row r="19" spans="1:11">
      <c t="s" r="A19" s="4">
        <v>476</v>
      </c>
      <c t="n" r="F19" s="8">
        <v>151990</v>
      </c>
    </row>
    <row r="20" spans="1:11">
      <c t="s" r="A20" s="4">
        <v>479</v>
      </c>
      <c t="n" r="I20" s="6">
        <v>10</v>
      </c>
    </row>
    <row r="21" spans="1:11">
      <c t="s" r="A21" s="4">
        <v>480</v>
      </c>
    </row>
    <row r="22" spans="1:11">
      <c t="s" r="A22" s="3">
        <v>468</v>
      </c>
    </row>
    <row r="23" spans="1:11">
      <c t="s" r="A23" s="4">
        <v>481</v>
      </c>
      <c t="n" r="I23" s="6">
        <v>10000</v>
      </c>
    </row>
    <row r="24" spans="1:11">
      <c t="s" r="A24" s="4">
        <v>482</v>
      </c>
    </row>
    <row r="25" spans="1:11">
      <c t="s" r="A25" s="3">
        <v>468</v>
      </c>
    </row>
    <row r="26" spans="1:11">
      <c t="s" r="A26" s="4">
        <v>474</v>
      </c>
      <c t="s" r="D26" s="4">
        <v>483</v>
      </c>
    </row>
    <row r="27" spans="1:11">
      <c t="s" r="A27" s="4">
        <v>469</v>
      </c>
      <c t="n" r="D27" s="8">
        <v>13500</v>
      </c>
    </row>
    <row r="28" spans="1:11">
      <c t="s" r="A28" s="4">
        <v>470</v>
      </c>
      <c t="n" r="D28" s="6">
        <v>6923</v>
      </c>
    </row>
    <row r="29" spans="1:11">
      <c t="s" r="A29" s="4">
        <v>476</v>
      </c>
      <c t="n" r="D29" s="6">
        <v>7350</v>
      </c>
    </row>
    <row r="30" spans="1:11">
      <c t="s" r="A30" s="4">
        <v>484</v>
      </c>
      <c t="n" r="D30" s="8">
        <v>1000</v>
      </c>
    </row>
    <row r="31" spans="1:11">
      <c t="s" r="A31" s="4">
        <v>485</v>
      </c>
    </row>
    <row r="32" spans="1:11">
      <c t="s" r="A32" s="3">
        <v>468</v>
      </c>
    </row>
    <row r="33" spans="1:11">
      <c t="s" r="A33" s="4">
        <v>474</v>
      </c>
      <c t="s" r="I33" s="4">
        <v>486</v>
      </c>
    </row>
    <row r="34" spans="1:11">
      <c t="s" r="A34" s="4">
        <v>469</v>
      </c>
      <c t="n" r="G34" s="8">
        <v>77400</v>
      </c>
    </row>
    <row r="35" spans="1:11">
      <c t="s" r="A35" s="4">
        <v>470</v>
      </c>
      <c t="n" r="G35" s="6">
        <v>50386</v>
      </c>
    </row>
    <row r="36" spans="1:11">
      <c t="s" r="A36" s="4">
        <v>476</v>
      </c>
      <c t="n" r="G36" s="8">
        <v>40145</v>
      </c>
    </row>
    <row r="37" spans="1:11">
      <c t="s" r="A37" s="4">
        <v>487</v>
      </c>
    </row>
    <row r="38" spans="1:11">
      <c t="s" r="A38" s="3">
        <v>468</v>
      </c>
    </row>
    <row r="39" spans="1:11">
      <c t="s" r="A39" s="4">
        <v>474</v>
      </c>
      <c t="s" r="I39" s="4">
        <v>488</v>
      </c>
    </row>
    <row r="40" spans="1:11">
      <c t="s" r="A40" s="4">
        <v>469</v>
      </c>
      <c t="n" r="C40" s="8">
        <v>17200</v>
      </c>
    </row>
    <row r="41" spans="1:11">
      <c t="s" r="A41" s="4">
        <v>470</v>
      </c>
      <c t="n" r="C41" s="6">
        <v>8254</v>
      </c>
    </row>
    <row r="42" spans="1:11">
      <c t="s" r="A42" s="4">
        <v>476</v>
      </c>
      <c t="n" r="C42" s="8">
        <v>9092</v>
      </c>
    </row>
    <row r="43" spans="1:11">
      <c t="s" r="A43" s="4">
        <v>489</v>
      </c>
    </row>
    <row r="44" spans="1:11">
      <c t="s" r="A44" s="3">
        <v>468</v>
      </c>
    </row>
    <row r="45" spans="1:11">
      <c t="s" r="A45" s="4">
        <v>474</v>
      </c>
      <c t="s" r="I45" s="4">
        <v>490</v>
      </c>
    </row>
    <row r="46" spans="1:11">
      <c t="s" r="A46" s="4">
        <v>469</v>
      </c>
      <c t="n" r="B46" s="8">
        <v>38400</v>
      </c>
    </row>
    <row r="47" spans="1:11">
      <c t="s" r="A47" s="4">
        <v>491</v>
      </c>
      <c t="n" r="B47" s="8">
        <v>10500</v>
      </c>
    </row>
    <row r="48" spans="1:11">
      <c t="s" r="A48" s="4">
        <v>492</v>
      </c>
      <c t="s" r="B48" s="4">
        <v>422</v>
      </c>
    </row>
    <row r="49" spans="1:11">
      <c t="s" r="A49" s="4">
        <v>493</v>
      </c>
      <c t="n" r="B49" s="8">
        <v>5400</v>
      </c>
    </row>
    <row r="50" spans="1:11">
      <c t="s" r="A50" s="4">
        <v>470</v>
      </c>
      <c t="n" r="B50" s="6">
        <v>14967</v>
      </c>
    </row>
    <row r="51" spans="1:11">
      <c t="s" r="A51" s="4">
        <v>476</v>
      </c>
      <c t="n" r="B51" s="8">
        <v>26300</v>
      </c>
    </row>
    <row r="52" spans="1:11">
      <c t="s" r="A52" s="4">
        <v>494</v>
      </c>
    </row>
    <row r="53" spans="1:11">
      <c t="s" r="A53" s="3">
        <v>468</v>
      </c>
    </row>
    <row r="54" spans="1:11">
      <c t="s" r="A54" s="4">
        <v>474</v>
      </c>
      <c t="s" r="I54" s="4">
        <v>495</v>
      </c>
    </row>
    <row r="55" spans="1:11">
      <c t="s" r="A55" s="4">
        <v>469</v>
      </c>
      <c t="n" r="H55" s="8">
        <v>38700</v>
      </c>
    </row>
    <row r="56" spans="1:11">
      <c t="s" r="A56" s="4">
        <v>470</v>
      </c>
      <c t="n" r="H56" s="6">
        <v>24579</v>
      </c>
    </row>
    <row r="57" spans="1:11">
      <c t="s" r="A57" s="4">
        <v>476</v>
      </c>
      <c t="n" r="H57" s="8">
        <v>163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K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496</v>
      </c>
      <c t="s" r="B1" s="2">
        <v>2</v>
      </c>
      <c t="s" r="C1" s="2">
        <v>497</v>
      </c>
      <c t="s" r="D1" s="2">
        <v>498</v>
      </c>
      <c t="s" r="E1" s="2">
        <v>499</v>
      </c>
      <c t="s" r="F1" s="2">
        <v>32</v>
      </c>
      <c t="s" r="G1" s="2">
        <v>500</v>
      </c>
      <c t="s" r="H1" s="2">
        <v>501</v>
      </c>
      <c t="s" r="I1" s="2">
        <v>502</v>
      </c>
      <c t="s" r="J1" s="2">
        <v>503</v>
      </c>
      <c t="s" r="K1" s="2">
        <v>33</v>
      </c>
    </row>
    <row r="2" spans="1:11">
      <c t="s" r="A2" s="3">
        <v>468</v>
      </c>
    </row>
    <row r="3" spans="1:11">
      <c t="s" r="A3" s="4">
        <v>86</v>
      </c>
      <c t="n" r="B3" s="8">
        <v>1915690</v>
      </c>
      <c t="n" r="F3" s="8">
        <v>1884920</v>
      </c>
      <c t="n" r="K3" s="8">
        <v>1671205</v>
      </c>
    </row>
    <row r="4" spans="1:11">
      <c t="s" r="A4" s="4">
        <v>487</v>
      </c>
    </row>
    <row r="5" spans="1:11">
      <c t="s" r="A5" s="3">
        <v>468</v>
      </c>
    </row>
    <row r="6" spans="1:11">
      <c t="s" r="A6" s="4">
        <v>504</v>
      </c>
      <c t="n" r="E6" s="8">
        <v>-1042</v>
      </c>
    </row>
    <row r="7" spans="1:11">
      <c t="s" r="A7" s="4">
        <v>83</v>
      </c>
      <c t="n" r="E7" s="6">
        <v>782</v>
      </c>
    </row>
    <row r="8" spans="1:11">
      <c t="s" r="A8" s="4">
        <v>505</v>
      </c>
      <c t="n" r="E8" s="6">
        <v>77</v>
      </c>
    </row>
    <row r="9" spans="1:11">
      <c t="s" r="A9" s="4">
        <v>506</v>
      </c>
      <c t="n" r="E9" s="6">
        <v>9092</v>
      </c>
    </row>
    <row r="10" spans="1:11">
      <c t="s" r="A10" s="4">
        <v>86</v>
      </c>
      <c t="n" r="E10" s="6">
        <v>8254</v>
      </c>
    </row>
    <row r="11" spans="1:11">
      <c t="s" r="A11" s="4">
        <v>507</v>
      </c>
      <c t="n" r="E11" s="6">
        <v>17163</v>
      </c>
    </row>
    <row r="12" spans="1:11">
      <c t="s" r="A12" s="4">
        <v>508</v>
      </c>
      <c t="n" r="E12" s="8">
        <v>17163</v>
      </c>
    </row>
    <row r="13" spans="1:11">
      <c t="s" r="A13" s="4">
        <v>482</v>
      </c>
    </row>
    <row r="14" spans="1:11">
      <c t="s" r="A14" s="3">
        <v>468</v>
      </c>
    </row>
    <row r="15" spans="1:11">
      <c t="s" r="A15" s="4">
        <v>504</v>
      </c>
      <c t="n" r="G15" s="8">
        <v>-2073</v>
      </c>
    </row>
    <row r="16" spans="1:11">
      <c t="s" r="A16" s="4">
        <v>83</v>
      </c>
      <c t="n" r="G16" s="6">
        <v>342</v>
      </c>
    </row>
    <row r="17" spans="1:11">
      <c t="s" r="A17" s="4">
        <v>506</v>
      </c>
      <c t="n" r="G17" s="6">
        <v>7350</v>
      </c>
    </row>
    <row r="18" spans="1:11">
      <c t="s" r="A18" s="4">
        <v>86</v>
      </c>
      <c t="n" r="G18" s="6">
        <v>6923</v>
      </c>
    </row>
    <row r="19" spans="1:11">
      <c t="s" r="A19" s="4">
        <v>507</v>
      </c>
      <c t="n" r="G19" s="6">
        <v>12542</v>
      </c>
    </row>
    <row r="20" spans="1:11">
      <c t="s" r="A20" s="4">
        <v>508</v>
      </c>
      <c t="n" r="G20" s="8">
        <v>12542</v>
      </c>
    </row>
    <row r="21" spans="1:11">
      <c t="s" r="A21" s="4">
        <v>477</v>
      </c>
    </row>
    <row r="22" spans="1:11">
      <c t="s" r="A22" s="3">
        <v>468</v>
      </c>
    </row>
    <row r="23" spans="1:11">
      <c t="s" r="A23" s="4">
        <v>504</v>
      </c>
      <c t="n" r="I23" s="8">
        <v>1373</v>
      </c>
    </row>
    <row r="24" spans="1:11">
      <c t="s" r="A24" s="4">
        <v>83</v>
      </c>
      <c t="n" r="I24" s="6">
        <v>7439</v>
      </c>
    </row>
    <row r="25" spans="1:11">
      <c t="s" r="A25" s="4">
        <v>505</v>
      </c>
      <c t="n" r="I25" s="6">
        <v>72</v>
      </c>
    </row>
    <row r="26" spans="1:11">
      <c t="s" r="A26" s="4">
        <v>506</v>
      </c>
      <c t="n" r="I26" s="6">
        <v>151990</v>
      </c>
    </row>
    <row r="27" spans="1:11">
      <c t="s" r="A27" s="4">
        <v>86</v>
      </c>
      <c t="n" r="I27" s="6">
        <v>156014</v>
      </c>
    </row>
    <row r="28" spans="1:11">
      <c t="s" r="A28" s="4">
        <v>507</v>
      </c>
      <c t="n" r="I28" s="6">
        <v>316888</v>
      </c>
    </row>
    <row r="29" spans="1:11">
      <c t="s" r="A29" s="4">
        <v>509</v>
      </c>
      <c t="n" r="I29" s="6">
        <v>43034</v>
      </c>
    </row>
    <row r="30" spans="1:11">
      <c t="s" r="A30" s="4">
        <v>510</v>
      </c>
      <c t="n" r="I30" s="6">
        <v>7964</v>
      </c>
    </row>
    <row r="31" spans="1:11">
      <c t="s" r="A31" s="4">
        <v>511</v>
      </c>
      <c t="n" r="I31" s="6">
        <v>50998</v>
      </c>
    </row>
    <row r="32" spans="1:11">
      <c t="s" r="A32" s="4">
        <v>508</v>
      </c>
      <c t="n" r="I32" s="8">
        <v>265890</v>
      </c>
    </row>
    <row r="33" spans="1:11">
      <c t="s" r="A33" s="4">
        <v>473</v>
      </c>
    </row>
    <row r="34" spans="1:11">
      <c t="s" r="A34" s="3">
        <v>468</v>
      </c>
    </row>
    <row r="35" spans="1:11">
      <c t="s" r="A35" s="4">
        <v>504</v>
      </c>
      <c t="n" r="H35" s="8">
        <v>596</v>
      </c>
    </row>
    <row r="36" spans="1:11">
      <c t="s" r="A36" s="4">
        <v>83</v>
      </c>
      <c t="n" r="H36" s="6">
        <v>59</v>
      </c>
    </row>
    <row r="37" spans="1:11">
      <c t="s" r="A37" s="4">
        <v>506</v>
      </c>
      <c t="n" r="H37" s="6">
        <v>20685</v>
      </c>
    </row>
    <row r="38" spans="1:11">
      <c t="s" r="A38" s="4">
        <v>86</v>
      </c>
      <c t="n" r="H38" s="6">
        <v>21289</v>
      </c>
    </row>
    <row r="39" spans="1:11">
      <c t="s" r="A39" s="4">
        <v>507</v>
      </c>
      <c t="n" r="H39" s="6">
        <v>42629</v>
      </c>
    </row>
    <row r="40" spans="1:11">
      <c t="s" r="A40" s="4">
        <v>510</v>
      </c>
      <c t="n" r="H40" s="6">
        <v>258</v>
      </c>
    </row>
    <row r="41" spans="1:11">
      <c t="s" r="A41" s="4">
        <v>511</v>
      </c>
      <c t="n" r="H41" s="6">
        <v>258</v>
      </c>
    </row>
    <row r="42" spans="1:11">
      <c t="s" r="A42" s="4">
        <v>508</v>
      </c>
      <c t="n" r="H42" s="8">
        <v>42371</v>
      </c>
    </row>
    <row r="43" spans="1:11">
      <c t="s" r="A43" s="4">
        <v>485</v>
      </c>
    </row>
    <row r="44" spans="1:11">
      <c t="s" r="A44" s="3">
        <v>468</v>
      </c>
    </row>
    <row r="45" spans="1:11">
      <c t="s" r="A45" s="4">
        <v>504</v>
      </c>
      <c t="n" r="J45" s="8">
        <v>-9751</v>
      </c>
    </row>
    <row r="46" spans="1:11">
      <c t="s" r="A46" s="4">
        <v>83</v>
      </c>
      <c t="n" r="J46" s="6">
        <v>1574</v>
      </c>
    </row>
    <row r="47" spans="1:11">
      <c t="s" r="A47" s="4">
        <v>506</v>
      </c>
      <c t="n" r="J47" s="6">
        <v>40145</v>
      </c>
    </row>
    <row r="48" spans="1:11">
      <c t="s" r="A48" s="4">
        <v>86</v>
      </c>
      <c t="n" r="J48" s="6">
        <v>50386</v>
      </c>
    </row>
    <row r="49" spans="1:11">
      <c t="s" r="A49" s="4">
        <v>507</v>
      </c>
      <c t="n" r="J49" s="6">
        <v>82354</v>
      </c>
    </row>
    <row r="50" spans="1:11">
      <c t="s" r="A50" s="4">
        <v>509</v>
      </c>
      <c t="n" r="J50" s="6">
        <v>4231</v>
      </c>
    </row>
    <row r="51" spans="1:11">
      <c t="s" r="A51" s="4">
        <v>510</v>
      </c>
      <c t="n" r="J51" s="6">
        <v>751</v>
      </c>
    </row>
    <row r="52" spans="1:11">
      <c t="s" r="A52" s="4">
        <v>511</v>
      </c>
      <c t="n" r="J52" s="6">
        <v>4982</v>
      </c>
    </row>
    <row r="53" spans="1:11">
      <c t="s" r="A53" s="4">
        <v>508</v>
      </c>
      <c t="n" r="J53" s="8">
        <v>77372</v>
      </c>
    </row>
    <row r="54" spans="1:11">
      <c t="s" r="A54" s="4">
        <v>489</v>
      </c>
    </row>
    <row r="55" spans="1:11">
      <c t="s" r="A55" s="3">
        <v>468</v>
      </c>
    </row>
    <row r="56" spans="1:11">
      <c t="s" r="A56" s="4">
        <v>504</v>
      </c>
      <c t="n" r="C56" s="8">
        <v>503</v>
      </c>
    </row>
    <row r="57" spans="1:11">
      <c t="s" r="A57" s="4">
        <v>83</v>
      </c>
      <c t="n" r="C57" s="6">
        <v>429</v>
      </c>
    </row>
    <row r="58" spans="1:11">
      <c t="s" r="A58" s="4">
        <v>505</v>
      </c>
      <c t="n" r="C58" s="6">
        <v>2</v>
      </c>
    </row>
    <row r="59" spans="1:11">
      <c t="s" r="A59" s="4">
        <v>506</v>
      </c>
      <c t="n" r="C59" s="6">
        <v>26300</v>
      </c>
    </row>
    <row r="60" spans="1:11">
      <c t="s" r="A60" s="4">
        <v>86</v>
      </c>
      <c t="n" r="C60" s="6">
        <v>14967</v>
      </c>
    </row>
    <row r="61" spans="1:11">
      <c t="s" r="A61" s="4">
        <v>507</v>
      </c>
      <c t="n" r="C61" s="6">
        <v>42201</v>
      </c>
    </row>
    <row r="62" spans="1:11">
      <c t="s" r="A62" s="4">
        <v>510</v>
      </c>
      <c t="n" r="C62" s="6">
        <v>3828</v>
      </c>
    </row>
    <row r="63" spans="1:11">
      <c t="s" r="A63" s="4">
        <v>511</v>
      </c>
      <c t="n" r="C63" s="6">
        <v>3828</v>
      </c>
    </row>
    <row r="64" spans="1:11">
      <c t="s" r="A64" s="4">
        <v>508</v>
      </c>
      <c t="n" r="C64" s="8">
        <v>38373</v>
      </c>
    </row>
    <row r="65" spans="1:11">
      <c t="s" r="A65" s="4">
        <v>494</v>
      </c>
    </row>
    <row r="66" spans="1:11">
      <c t="s" r="A66" s="3">
        <v>468</v>
      </c>
    </row>
    <row r="67" spans="1:11">
      <c t="s" r="A67" s="4">
        <v>504</v>
      </c>
      <c t="n" r="D67" s="8">
        <v>243</v>
      </c>
    </row>
    <row r="68" spans="1:11">
      <c t="s" r="A68" s="4">
        <v>83</v>
      </c>
      <c t="n" r="D68" s="6">
        <v>574</v>
      </c>
    </row>
    <row r="69" spans="1:11">
      <c t="s" r="A69" s="4">
        <v>506</v>
      </c>
      <c t="n" r="D69" s="6">
        <v>16361</v>
      </c>
    </row>
    <row r="70" spans="1:11">
      <c t="s" r="A70" s="4">
        <v>86</v>
      </c>
      <c t="n" r="D70" s="6">
        <v>24579</v>
      </c>
    </row>
    <row r="71" spans="1:11">
      <c t="s" r="A71" s="4">
        <v>507</v>
      </c>
      <c t="n" r="D71" s="6">
        <v>41757</v>
      </c>
    </row>
    <row r="72" spans="1:11">
      <c t="s" r="A72" s="4">
        <v>509</v>
      </c>
      <c t="n" r="D72" s="6">
        <v>3050</v>
      </c>
    </row>
    <row r="73" spans="1:11">
      <c t="s" r="A73" s="4">
        <v>511</v>
      </c>
      <c t="n" r="D73" s="6">
        <v>3050</v>
      </c>
    </row>
    <row r="74" spans="1:11">
      <c t="s" r="A74" s="4">
        <v>508</v>
      </c>
      <c t="n" r="D74" s="8">
        <v>387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12</v>
      </c>
      <c t="s" r="B1" s="2">
        <v>1</v>
      </c>
    </row>
    <row r="2" spans="1:4">
      <c t="s" r="B2" s="2">
        <v>2</v>
      </c>
      <c t="s" r="C2" s="2">
        <v>32</v>
      </c>
      <c t="s" r="D2" s="2">
        <v>33</v>
      </c>
    </row>
    <row r="3" spans="1:4">
      <c t="s" r="A3" s="3">
        <v>204</v>
      </c>
    </row>
    <row r="4" spans="1:4">
      <c t="s" r="A4" s="4">
        <v>438</v>
      </c>
      <c t="n" r="B4" s="8">
        <v>2299765</v>
      </c>
      <c t="n" r="C4" s="8">
        <v>2303678</v>
      </c>
      <c t="n" r="D4" s="8">
        <v>2242789</v>
      </c>
    </row>
    <row r="5" spans="1:4">
      <c t="s" r="A5" s="4">
        <v>513</v>
      </c>
      <c t="n" r="B5" s="8">
        <v>189880</v>
      </c>
      <c t="n" r="C5" s="8">
        <v>124982</v>
      </c>
      <c t="n" r="D5" s="8">
        <v>101959</v>
      </c>
    </row>
    <row r="6" spans="1:4">
      <c t="s" r="A6" s="4">
        <v>514</v>
      </c>
      <c t="n" r="B6" s="9">
        <v>2.28</v>
      </c>
      <c t="n" r="C6" s="9">
        <v>1.49</v>
      </c>
      <c t="n" r="D6" s="9">
        <v>1.29</v>
      </c>
    </row>
    <row r="7" spans="1:4">
      <c t="s" r="A7" s="4">
        <v>515</v>
      </c>
      <c t="n" r="B7" s="9">
        <v>2.22</v>
      </c>
      <c t="n" r="C7" s="9">
        <v>1.46</v>
      </c>
      <c t="n" r="D7" s="9">
        <v>1.2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16</v>
      </c>
      <c t="s" r="B1" s="2">
        <v>1</v>
      </c>
    </row>
    <row r="2" spans="1:3">
      <c t="s" r="B2" s="2">
        <v>2</v>
      </c>
      <c t="s" r="C2" s="2">
        <v>32</v>
      </c>
    </row>
    <row r="3" spans="1:3">
      <c t="s" r="A3" s="3">
        <v>517</v>
      </c>
    </row>
    <row r="4" spans="1:3">
      <c t="s" r="A4" s="4">
        <v>518</v>
      </c>
      <c t="n" r="B4" s="8">
        <v>1884920</v>
      </c>
      <c t="n" r="C4" s="8">
        <v>1671205</v>
      </c>
    </row>
    <row r="5" spans="1:3">
      <c t="s" r="A5" s="4">
        <v>203</v>
      </c>
      <c t="n" r="B5" s="6">
        <v>47800</v>
      </c>
      <c t="n" r="C5" s="6">
        <v>234964</v>
      </c>
    </row>
    <row r="6" spans="1:3">
      <c t="s" r="A6" s="4">
        <v>519</v>
      </c>
      <c t="n" r="B6" s="6">
        <v>-16677</v>
      </c>
      <c t="n" r="C6" s="6">
        <v>-21023</v>
      </c>
    </row>
    <row r="7" spans="1:3">
      <c t="s" r="A7" s="4">
        <v>520</v>
      </c>
      <c t="n" r="B7" s="6">
        <v>-353</v>
      </c>
      <c t="n" r="C7" s="6">
        <v>-226</v>
      </c>
    </row>
    <row r="8" spans="1:3">
      <c t="s" r="A8" s="4">
        <v>521</v>
      </c>
      <c t="n" r="B8" s="6">
        <v>1915690</v>
      </c>
      <c t="n" r="C8" s="6">
        <v>1884920</v>
      </c>
    </row>
    <row r="9" spans="1:3">
      <c t="s" r="A9" s="4">
        <v>522</v>
      </c>
    </row>
    <row r="10" spans="1:3">
      <c t="s" r="A10" s="3">
        <v>517</v>
      </c>
    </row>
    <row r="11" spans="1:3">
      <c t="s" r="A11" s="4">
        <v>518</v>
      </c>
      <c t="n" r="B11" s="6">
        <v>864568</v>
      </c>
      <c t="n" r="C11" s="6">
        <v>885416</v>
      </c>
    </row>
    <row r="12" spans="1:3">
      <c t="s" r="A12" s="4">
        <v>203</v>
      </c>
      <c t="n" r="B12" s="6">
        <v>24579</v>
      </c>
    </row>
    <row r="13" spans="1:3">
      <c t="s" r="A13" s="4">
        <v>519</v>
      </c>
      <c t="n" r="B13" s="6">
        <v>-15365</v>
      </c>
      <c t="n" r="C13" s="6">
        <v>-20848</v>
      </c>
    </row>
    <row r="14" spans="1:3">
      <c t="s" r="A14" s="4">
        <v>521</v>
      </c>
      <c t="n" r="B14" s="6">
        <v>873782</v>
      </c>
      <c t="n" r="C14" s="6">
        <v>864568</v>
      </c>
    </row>
    <row r="15" spans="1:3">
      <c t="s" r="A15" s="4">
        <v>523</v>
      </c>
    </row>
    <row r="16" spans="1:3">
      <c t="s" r="A16" s="3">
        <v>517</v>
      </c>
    </row>
    <row r="17" spans="1:3">
      <c t="s" r="A17" s="4">
        <v>518</v>
      </c>
      <c t="n" r="B17" s="6">
        <v>507588</v>
      </c>
      <c t="n" r="C17" s="6">
        <v>487390</v>
      </c>
    </row>
    <row r="18" spans="1:3">
      <c t="s" r="A18" s="4">
        <v>203</v>
      </c>
      <c t="n" r="C18" s="6">
        <v>20198</v>
      </c>
    </row>
    <row r="19" spans="1:3">
      <c t="s" r="A19" s="4">
        <v>520</v>
      </c>
      <c t="n" r="B19" s="6">
        <v>1091</v>
      </c>
    </row>
    <row r="20" spans="1:3">
      <c t="s" r="A20" s="4">
        <v>521</v>
      </c>
      <c t="n" r="B20" s="6">
        <v>508679</v>
      </c>
      <c t="n" r="C20" s="6">
        <v>507588</v>
      </c>
    </row>
    <row r="21" spans="1:3">
      <c t="s" r="A21" s="4">
        <v>524</v>
      </c>
    </row>
    <row r="22" spans="1:3">
      <c t="s" r="A22" s="3">
        <v>517</v>
      </c>
    </row>
    <row r="23" spans="1:3">
      <c t="s" r="A23" s="4">
        <v>518</v>
      </c>
      <c t="n" r="B23" s="6">
        <v>223014</v>
      </c>
      <c t="n" r="C23" s="6">
        <v>166063</v>
      </c>
    </row>
    <row r="24" spans="1:3">
      <c t="s" r="A24" s="4">
        <v>203</v>
      </c>
      <c t="n" r="B24" s="6">
        <v>23221</v>
      </c>
      <c t="n" r="C24" s="6">
        <v>57352</v>
      </c>
    </row>
    <row r="25" spans="1:3">
      <c t="s" r="A25" s="4">
        <v>519</v>
      </c>
      <c t="n" r="B25" s="6">
        <v>-1312</v>
      </c>
      <c t="n" r="C25" s="6">
        <v>-175</v>
      </c>
    </row>
    <row r="26" spans="1:3">
      <c t="s" r="A26" s="4">
        <v>520</v>
      </c>
      <c t="n" r="B26" s="6">
        <v>-44</v>
      </c>
      <c t="n" r="C26" s="6">
        <v>-226</v>
      </c>
    </row>
    <row r="27" spans="1:3">
      <c t="s" r="A27" s="4">
        <v>521</v>
      </c>
      <c t="n" r="B27" s="6">
        <v>244879</v>
      </c>
      <c t="n" r="C27" s="6">
        <v>223014</v>
      </c>
    </row>
    <row r="28" spans="1:3">
      <c t="s" r="A28" s="4">
        <v>525</v>
      </c>
    </row>
    <row r="29" spans="1:3">
      <c t="s" r="A29" s="3">
        <v>517</v>
      </c>
    </row>
    <row r="30" spans="1:3">
      <c t="s" r="A30" s="4">
        <v>518</v>
      </c>
      <c t="n" r="B30" s="6">
        <v>289750</v>
      </c>
      <c t="n" r="C30" s="6">
        <v>132336</v>
      </c>
    </row>
    <row r="31" spans="1:3">
      <c t="s" r="A31" s="4">
        <v>203</v>
      </c>
      <c t="n" r="C31" s="6">
        <v>157414</v>
      </c>
    </row>
    <row r="32" spans="1:3">
      <c t="s" r="A32" s="4">
        <v>520</v>
      </c>
      <c t="n" r="B32" s="6">
        <v>-1400</v>
      </c>
    </row>
    <row r="33" spans="1:3">
      <c t="s" r="A33" s="4">
        <v>521</v>
      </c>
      <c t="n" r="B33" s="8">
        <v>288350</v>
      </c>
      <c t="n" r="C33" s="8">
        <v>2897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26</v>
      </c>
      <c t="s" r="B1" s="2">
        <v>2</v>
      </c>
      <c t="s" r="C1" s="2">
        <v>32</v>
      </c>
    </row>
    <row r="2" spans="1:3">
      <c t="s" r="A2" s="3">
        <v>527</v>
      </c>
    </row>
    <row r="3" spans="1:3">
      <c t="s" r="A3" s="4">
        <v>528</v>
      </c>
      <c t="n" r="B3" s="8">
        <v>953644</v>
      </c>
      <c t="n" r="C3" s="8">
        <v>915319</v>
      </c>
    </row>
    <row r="4" spans="1:3">
      <c t="s" r="A4" s="4">
        <v>529</v>
      </c>
      <c t="n" r="B4" s="6">
        <v>-583623</v>
      </c>
      <c t="n" r="C4" s="6">
        <v>-527153</v>
      </c>
    </row>
    <row r="5" spans="1:3">
      <c t="s" r="A5" s="4">
        <v>530</v>
      </c>
      <c t="n" r="B5" s="6">
        <v>370021</v>
      </c>
      <c t="n" r="C5" s="6">
        <v>388166</v>
      </c>
    </row>
    <row r="6" spans="1:3">
      <c t="s" r="A6" s="4">
        <v>531</v>
      </c>
    </row>
    <row r="7" spans="1:3">
      <c t="s" r="A7" s="3">
        <v>527</v>
      </c>
    </row>
    <row r="8" spans="1:3">
      <c t="s" r="A8" s="4">
        <v>528</v>
      </c>
      <c t="n" r="B8" s="6">
        <v>649494</v>
      </c>
      <c t="n" r="C8" s="6">
        <v>622285</v>
      </c>
    </row>
    <row r="9" spans="1:3">
      <c t="s" r="A9" s="4">
        <v>529</v>
      </c>
      <c t="n" r="B9" s="6">
        <v>-440163</v>
      </c>
      <c t="n" r="C9" s="6">
        <v>-409611</v>
      </c>
    </row>
    <row r="10" spans="1:3">
      <c t="s" r="A10" s="4">
        <v>530</v>
      </c>
      <c t="n" r="B10" s="6">
        <v>209331</v>
      </c>
      <c t="n" r="C10" s="6">
        <v>212674</v>
      </c>
    </row>
    <row r="11" spans="1:3">
      <c t="s" r="A11" s="4">
        <v>532</v>
      </c>
    </row>
    <row r="12" spans="1:3">
      <c t="s" r="A12" s="3">
        <v>527</v>
      </c>
    </row>
    <row r="13" spans="1:3">
      <c t="s" r="A13" s="4">
        <v>528</v>
      </c>
      <c t="n" r="B13" s="6">
        <v>178027</v>
      </c>
      <c t="n" r="C13" s="6">
        <v>168932</v>
      </c>
    </row>
    <row r="14" spans="1:3">
      <c t="s" r="A14" s="4">
        <v>529</v>
      </c>
      <c t="n" r="B14" s="6">
        <v>-96774</v>
      </c>
      <c t="n" r="C14" s="6">
        <v>-82536</v>
      </c>
    </row>
    <row r="15" spans="1:3">
      <c t="s" r="A15" s="4">
        <v>530</v>
      </c>
      <c t="n" r="B15" s="6">
        <v>81253</v>
      </c>
      <c t="n" r="C15" s="6">
        <v>86396</v>
      </c>
    </row>
    <row r="16" spans="1:3">
      <c t="s" r="A16" s="4">
        <v>533</v>
      </c>
    </row>
    <row r="17" spans="1:3">
      <c t="s" r="A17" s="3">
        <v>527</v>
      </c>
    </row>
    <row r="18" spans="1:3">
      <c t="s" r="A18" s="4">
        <v>528</v>
      </c>
      <c t="n" r="B18" s="6">
        <v>103398</v>
      </c>
      <c t="n" r="C18" s="6">
        <v>65866</v>
      </c>
    </row>
    <row r="19" spans="1:3">
      <c t="s" r="A19" s="4">
        <v>529</v>
      </c>
      <c t="n" r="B19" s="6">
        <v>-30470</v>
      </c>
      <c t="n" r="C19" s="6">
        <v>-22333</v>
      </c>
    </row>
    <row r="20" spans="1:3">
      <c t="s" r="A20" s="4">
        <v>530</v>
      </c>
      <c t="n" r="B20" s="6">
        <v>72928</v>
      </c>
      <c t="n" r="C20" s="6">
        <v>43533</v>
      </c>
    </row>
    <row r="21" spans="1:3">
      <c t="s" r="A21" s="4">
        <v>534</v>
      </c>
    </row>
    <row r="22" spans="1:3">
      <c t="s" r="A22" s="3">
        <v>527</v>
      </c>
    </row>
    <row r="23" spans="1:3">
      <c t="s" r="A23" s="4">
        <v>528</v>
      </c>
      <c t="n" r="B23" s="6">
        <v>22725</v>
      </c>
      <c t="n" r="C23" s="6">
        <v>20526</v>
      </c>
    </row>
    <row r="24" spans="1:3">
      <c t="s" r="A24" s="4">
        <v>529</v>
      </c>
      <c t="n" r="B24" s="6">
        <v>-16216</v>
      </c>
      <c t="n" r="C24" s="6">
        <v>-12673</v>
      </c>
    </row>
    <row r="25" spans="1:3">
      <c t="s" r="A25" s="4">
        <v>530</v>
      </c>
      <c t="n" r="B25" s="8">
        <v>6509</v>
      </c>
      <c t="n" r="C25" s="6">
        <v>7853</v>
      </c>
    </row>
    <row r="26" spans="1:3">
      <c t="s" r="A26" s="4">
        <v>535</v>
      </c>
    </row>
    <row r="27" spans="1:3">
      <c t="s" r="A27" s="3">
        <v>527</v>
      </c>
    </row>
    <row r="28" spans="1:3">
      <c t="s" r="A28" s="4">
        <v>528</v>
      </c>
      <c t="n" r="C28" s="6">
        <v>37710</v>
      </c>
    </row>
    <row r="29" spans="1:3">
      <c t="s" r="A29" s="4">
        <v>530</v>
      </c>
      <c t="n" r="C29" s="8">
        <v>377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36</v>
      </c>
      <c t="s" r="B1" s="2">
        <v>1</v>
      </c>
    </row>
    <row r="2" spans="1:4">
      <c t="s" r="B2" s="2">
        <v>2</v>
      </c>
      <c t="s" r="C2" s="2">
        <v>32</v>
      </c>
      <c t="s" r="D2" s="2">
        <v>33</v>
      </c>
    </row>
    <row r="3" spans="1:4">
      <c t="s" r="A3" s="3">
        <v>207</v>
      </c>
    </row>
    <row r="4" spans="1:4">
      <c t="s" r="A4" s="4">
        <v>537</v>
      </c>
      <c t="n" r="B4" s="8">
        <v>68500000</v>
      </c>
      <c t="n" r="C4" s="8">
        <v>61000000</v>
      </c>
      <c t="n" r="D4" s="8">
        <v>53300000</v>
      </c>
    </row>
    <row r="5" spans="1:4">
      <c t="s" r="A5" s="4">
        <v>538</v>
      </c>
      <c t="s" r="B5" s="4">
        <v>416</v>
      </c>
    </row>
    <row r="6" spans="1:4">
      <c t="s" r="A6" s="4">
        <v>539</v>
      </c>
      <c t="n" r="B6" s="8">
        <v>1900000</v>
      </c>
    </row>
    <row r="7" spans="1:4">
      <c t="s" r="A7" s="4">
        <v>540</v>
      </c>
      <c t="n" r="B7" s="8">
        <v>271923000</v>
      </c>
      <c t="n" r="D7" s="8">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41</v>
      </c>
      <c t="s" r="B1" s="2">
        <v>542</v>
      </c>
    </row>
    <row r="2" spans="1:2">
      <c t="s" r="A2" s="3">
        <v>207</v>
      </c>
    </row>
    <row r="3" spans="1:2">
      <c t="n" r="A3" s="6">
        <v>2016</v>
      </c>
      <c t="n" r="B3" s="7">
        <v>62.7</v>
      </c>
    </row>
    <row r="4" spans="1:2">
      <c t="n" r="A4" s="6">
        <v>2017</v>
      </c>
      <c t="n" r="B4" s="13">
        <v>53.4</v>
      </c>
    </row>
    <row r="5" spans="1:2">
      <c t="n" r="A5" s="6">
        <v>2018</v>
      </c>
      <c t="n" r="B5" s="13">
        <v>47.6</v>
      </c>
    </row>
    <row r="6" spans="1:2">
      <c t="n" r="A6" s="6">
        <v>2019</v>
      </c>
      <c t="n" r="B6" s="6">
        <v>42</v>
      </c>
    </row>
    <row r="7" spans="1:2">
      <c t="n" r="A7" s="6">
        <v>2020</v>
      </c>
      <c t="n" r="B7" s="7">
        <v>35.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t="s" r="A1" s="1">
        <v>543</v>
      </c>
      <c t="s" r="B1" s="2">
        <v>1</v>
      </c>
    </row>
    <row r="2" spans="1:4">
      <c t="s" r="B2" s="2">
        <v>2</v>
      </c>
      <c t="s" r="C2" s="2">
        <v>32</v>
      </c>
      <c t="s" r="D2" s="2">
        <v>33</v>
      </c>
    </row>
    <row r="3" spans="1:4">
      <c t="s" r="A3" s="3">
        <v>544</v>
      </c>
    </row>
    <row r="4" spans="1:4">
      <c t="s" r="A4" s="4">
        <v>540</v>
      </c>
      <c t="n" r="B4" s="8">
        <v>271923000</v>
      </c>
      <c t="n" r="D4" s="8">
        <v>0</v>
      </c>
    </row>
    <row r="5" spans="1:4">
      <c t="s" r="A5" s="4">
        <v>545</v>
      </c>
      <c t="n" r="B5" s="8">
        <v>30976000</v>
      </c>
      <c t="n" r="C5" s="8">
        <v>16776000</v>
      </c>
    </row>
    <row r="6" spans="1:4">
      <c t="s" r="A6" s="4">
        <v>546</v>
      </c>
      <c t="s" r="B6" s="4">
        <v>547</v>
      </c>
    </row>
    <row r="7" spans="1:4">
      <c t="s" r="A7" s="4">
        <v>489</v>
      </c>
    </row>
    <row r="8" spans="1:4">
      <c t="s" r="A8" s="3">
        <v>544</v>
      </c>
    </row>
    <row r="9" spans="1:4">
      <c t="s" r="A9" s="4">
        <v>548</v>
      </c>
      <c t="s" r="B9" s="4">
        <v>490</v>
      </c>
    </row>
    <row r="10" spans="1:4">
      <c t="s" r="A10" s="4">
        <v>540</v>
      </c>
      <c t="n" r="B10" s="8">
        <v>26300000</v>
      </c>
    </row>
    <row r="11" spans="1:4">
      <c t="s" r="A11" s="4">
        <v>545</v>
      </c>
      <c t="n" r="B11" s="8">
        <v>505000</v>
      </c>
    </row>
    <row r="12" spans="1:4">
      <c t="s" r="A12" s="4">
        <v>494</v>
      </c>
    </row>
    <row r="13" spans="1:4">
      <c t="s" r="A13" s="3">
        <v>544</v>
      </c>
    </row>
    <row r="14" spans="1:4">
      <c t="s" r="A14" s="4">
        <v>548</v>
      </c>
      <c t="s" r="B14" s="4">
        <v>495</v>
      </c>
    </row>
    <row r="15" spans="1:4">
      <c t="s" r="A15" s="4">
        <v>540</v>
      </c>
      <c t="n" r="B15" s="8">
        <v>16361000</v>
      </c>
    </row>
    <row r="16" spans="1:4">
      <c t="s" r="A16" s="4">
        <v>545</v>
      </c>
      <c t="n" r="B16" s="8">
        <v>721000</v>
      </c>
    </row>
    <row r="17" spans="1:4">
      <c t="s" r="A17" s="4">
        <v>487</v>
      </c>
    </row>
    <row r="18" spans="1:4">
      <c t="s" r="A18" s="3">
        <v>544</v>
      </c>
    </row>
    <row r="19" spans="1:4">
      <c t="s" r="A19" s="4">
        <v>548</v>
      </c>
      <c t="s" r="B19" s="4">
        <v>549</v>
      </c>
    </row>
    <row r="20" spans="1:4">
      <c t="s" r="A20" s="4">
        <v>540</v>
      </c>
      <c t="n" r="B20" s="8">
        <v>9092000</v>
      </c>
    </row>
    <row r="21" spans="1:4">
      <c t="s" r="A21" s="4">
        <v>545</v>
      </c>
      <c t="n" r="B21" s="8">
        <v>746000</v>
      </c>
    </row>
    <row r="22" spans="1:4">
      <c t="s" r="A22" s="4">
        <v>482</v>
      </c>
    </row>
    <row r="23" spans="1:4">
      <c t="s" r="A23" s="3">
        <v>544</v>
      </c>
    </row>
    <row r="24" spans="1:4">
      <c t="s" r="A24" s="4">
        <v>548</v>
      </c>
      <c t="s" r="B24" s="4">
        <v>483</v>
      </c>
    </row>
    <row r="25" spans="1:4">
      <c t="s" r="A25" s="4">
        <v>540</v>
      </c>
      <c t="n" r="B25" s="8">
        <v>7350000</v>
      </c>
    </row>
    <row r="26" spans="1:4">
      <c t="s" r="A26" s="4">
        <v>545</v>
      </c>
      <c t="n" r="B26" s="8">
        <v>1674000</v>
      </c>
      <c t="n" r="C26" s="6">
        <v>113000</v>
      </c>
    </row>
    <row r="27" spans="1:4">
      <c t="s" r="A27" s="4">
        <v>473</v>
      </c>
    </row>
    <row r="28" spans="1:4">
      <c t="s" r="A28" s="3">
        <v>544</v>
      </c>
    </row>
    <row r="29" spans="1:4">
      <c t="s" r="A29" s="4">
        <v>548</v>
      </c>
      <c t="s" r="B29" s="4">
        <v>475</v>
      </c>
    </row>
    <row r="30" spans="1:4">
      <c t="s" r="A30" s="4">
        <v>540</v>
      </c>
      <c t="n" r="B30" s="8">
        <v>20685000</v>
      </c>
    </row>
    <row r="31" spans="1:4">
      <c t="s" r="A31" s="4">
        <v>545</v>
      </c>
      <c t="n" r="B31" s="8">
        <v>3223000</v>
      </c>
      <c t="n" r="C31" s="6">
        <v>1083000</v>
      </c>
    </row>
    <row r="32" spans="1:4">
      <c t="s" r="A32" s="4">
        <v>477</v>
      </c>
    </row>
    <row r="33" spans="1:4">
      <c t="s" r="A33" s="3">
        <v>544</v>
      </c>
    </row>
    <row r="34" spans="1:4">
      <c t="s" r="A34" s="4">
        <v>548</v>
      </c>
      <c t="s" r="B34" s="4">
        <v>478</v>
      </c>
    </row>
    <row r="35" spans="1:4">
      <c t="s" r="A35" s="4">
        <v>540</v>
      </c>
      <c t="n" r="B35" s="8">
        <v>151990000</v>
      </c>
    </row>
    <row r="36" spans="1:4">
      <c t="s" r="A36" s="4">
        <v>545</v>
      </c>
      <c t="n" r="B36" s="8">
        <v>18031000</v>
      </c>
      <c t="n" r="C36" s="6">
        <v>10598000</v>
      </c>
    </row>
    <row r="37" spans="1:4">
      <c t="s" r="A37" s="4">
        <v>485</v>
      </c>
    </row>
    <row r="38" spans="1:4">
      <c t="s" r="A38" s="3">
        <v>544</v>
      </c>
    </row>
    <row r="39" spans="1:4">
      <c t="s" r="A39" s="4">
        <v>548</v>
      </c>
      <c t="s" r="B39" s="4">
        <v>486</v>
      </c>
    </row>
    <row r="40" spans="1:4">
      <c t="s" r="A40" s="4">
        <v>540</v>
      </c>
      <c t="n" r="B40" s="8">
        <v>40145000</v>
      </c>
    </row>
    <row r="41" spans="1:4">
      <c t="s" r="A41" s="4">
        <v>545</v>
      </c>
      <c t="n" r="B41" s="6">
        <v>6076000</v>
      </c>
      <c t="n" r="C41" s="8">
        <v>4982000</v>
      </c>
    </row>
    <row r="42" spans="1:4">
      <c t="s" r="A42" s="4">
        <v>531</v>
      </c>
    </row>
    <row r="43" spans="1:4">
      <c t="s" r="A43" s="3">
        <v>544</v>
      </c>
    </row>
    <row r="44" spans="1:4">
      <c t="s" r="A44" s="4">
        <v>540</v>
      </c>
      <c t="n" r="B44" s="8">
        <v>169168000</v>
      </c>
    </row>
    <row r="45" spans="1:4">
      <c t="s" r="A45" s="4">
        <v>546</v>
      </c>
      <c t="s" r="B45" s="4">
        <v>550</v>
      </c>
    </row>
    <row r="46" spans="1:4">
      <c t="s" r="A46" s="4">
        <v>551</v>
      </c>
    </row>
    <row r="47" spans="1:4">
      <c t="s" r="A47" s="3">
        <v>544</v>
      </c>
    </row>
    <row r="48" spans="1:4">
      <c t="s" r="A48" s="4">
        <v>540</v>
      </c>
      <c t="n" r="B48" s="8">
        <v>22100000</v>
      </c>
    </row>
    <row r="49" spans="1:4">
      <c t="s" r="A49" s="4">
        <v>552</v>
      </c>
    </row>
    <row r="50" spans="1:4">
      <c t="s" r="A50" s="3">
        <v>544</v>
      </c>
    </row>
    <row r="51" spans="1:4">
      <c t="s" r="A51" s="4">
        <v>540</v>
      </c>
      <c t="n" r="B51" s="6">
        <v>10197000</v>
      </c>
    </row>
    <row r="52" spans="1:4">
      <c t="s" r="A52" s="4">
        <v>553</v>
      </c>
    </row>
    <row r="53" spans="1:4">
      <c t="s" r="A53" s="3">
        <v>544</v>
      </c>
    </row>
    <row r="54" spans="1:4">
      <c t="s" r="A54" s="4">
        <v>540</v>
      </c>
      <c t="n" r="B54" s="6">
        <v>4971000</v>
      </c>
    </row>
    <row r="55" spans="1:4">
      <c t="s" r="A55" s="4">
        <v>554</v>
      </c>
    </row>
    <row r="56" spans="1:4">
      <c t="s" r="A56" s="3">
        <v>544</v>
      </c>
    </row>
    <row r="57" spans="1:4">
      <c t="s" r="A57" s="4">
        <v>540</v>
      </c>
      <c t="n" r="B57" s="6">
        <v>5700000</v>
      </c>
    </row>
    <row r="58" spans="1:4">
      <c t="s" r="A58" s="4">
        <v>555</v>
      </c>
    </row>
    <row r="59" spans="1:4">
      <c t="s" r="A59" s="3">
        <v>544</v>
      </c>
    </row>
    <row r="60" spans="1:4">
      <c t="s" r="A60" s="4">
        <v>540</v>
      </c>
      <c t="n" r="B60" s="6">
        <v>15200000</v>
      </c>
    </row>
    <row r="61" spans="1:4">
      <c t="s" r="A61" s="4">
        <v>556</v>
      </c>
    </row>
    <row r="62" spans="1:4">
      <c t="s" r="A62" s="3">
        <v>544</v>
      </c>
    </row>
    <row r="63" spans="1:4">
      <c t="s" r="A63" s="4">
        <v>540</v>
      </c>
      <c t="n" r="B63" s="6">
        <v>82700000</v>
      </c>
    </row>
    <row r="64" spans="1:4">
      <c t="s" r="A64" s="4">
        <v>557</v>
      </c>
    </row>
    <row r="65" spans="1:4">
      <c t="s" r="A65" s="3">
        <v>544</v>
      </c>
    </row>
    <row r="66" spans="1:4">
      <c t="s" r="A66" s="4">
        <v>540</v>
      </c>
      <c t="n" r="B66" s="6">
        <v>28300000</v>
      </c>
    </row>
    <row r="67" spans="1:4">
      <c t="s" r="A67" s="4">
        <v>558</v>
      </c>
    </row>
    <row r="68" spans="1:4">
      <c t="s" r="A68" s="3">
        <v>544</v>
      </c>
    </row>
    <row r="69" spans="1:4">
      <c t="s" r="A69" s="4">
        <v>540</v>
      </c>
      <c t="n" r="B69" s="8">
        <v>61906000</v>
      </c>
    </row>
    <row r="70" spans="1:4">
      <c t="s" r="A70" s="4">
        <v>546</v>
      </c>
      <c t="s" r="B70" s="4">
        <v>559</v>
      </c>
    </row>
    <row r="71" spans="1:4">
      <c t="s" r="A71" s="4">
        <v>560</v>
      </c>
    </row>
    <row r="72" spans="1:4">
      <c t="s" r="A72" s="3">
        <v>544</v>
      </c>
    </row>
    <row r="73" spans="1:4">
      <c t="s" r="A73" s="4">
        <v>540</v>
      </c>
      <c t="n" r="B73" s="8">
        <v>2400000</v>
      </c>
    </row>
    <row r="74" spans="1:4">
      <c t="s" r="A74" s="4">
        <v>561</v>
      </c>
    </row>
    <row r="75" spans="1:4">
      <c t="s" r="A75" s="3">
        <v>544</v>
      </c>
    </row>
    <row r="76" spans="1:4">
      <c t="s" r="A76" s="4">
        <v>540</v>
      </c>
      <c t="n" r="B76" s="6">
        <v>5206000</v>
      </c>
    </row>
    <row r="77" spans="1:4">
      <c t="s" r="A77" s="4">
        <v>562</v>
      </c>
    </row>
    <row r="78" spans="1:4">
      <c t="s" r="A78" s="3">
        <v>544</v>
      </c>
    </row>
    <row r="79" spans="1:4">
      <c t="s" r="A79" s="4">
        <v>540</v>
      </c>
      <c t="n" r="B79" s="6">
        <v>3480000</v>
      </c>
    </row>
    <row r="80" spans="1:4">
      <c t="s" r="A80" s="4">
        <v>563</v>
      </c>
    </row>
    <row r="81" spans="1:4">
      <c t="s" r="A81" s="3">
        <v>544</v>
      </c>
    </row>
    <row r="82" spans="1:4">
      <c t="s" r="A82" s="4">
        <v>540</v>
      </c>
      <c t="n" r="B82" s="6">
        <v>760000</v>
      </c>
    </row>
    <row r="83" spans="1:4">
      <c t="s" r="A83" s="4">
        <v>564</v>
      </c>
    </row>
    <row r="84" spans="1:4">
      <c t="s" r="A84" s="3">
        <v>544</v>
      </c>
    </row>
    <row r="85" spans="1:4">
      <c t="s" r="A85" s="4">
        <v>540</v>
      </c>
      <c t="n" r="B85" s="6">
        <v>4900000</v>
      </c>
    </row>
    <row r="86" spans="1:4">
      <c t="s" r="A86" s="4">
        <v>565</v>
      </c>
    </row>
    <row r="87" spans="1:4">
      <c t="s" r="A87" s="3">
        <v>544</v>
      </c>
    </row>
    <row r="88" spans="1:4">
      <c t="s" r="A88" s="4">
        <v>540</v>
      </c>
      <c t="n" r="B88" s="6">
        <v>36360000</v>
      </c>
    </row>
    <row r="89" spans="1:4">
      <c t="s" r="A89" s="4">
        <v>566</v>
      </c>
    </row>
    <row r="90" spans="1:4">
      <c t="s" r="A90" s="3">
        <v>544</v>
      </c>
    </row>
    <row r="91" spans="1:4">
      <c t="s" r="A91" s="4">
        <v>540</v>
      </c>
      <c t="n" r="B91" s="6">
        <v>8800000</v>
      </c>
    </row>
    <row r="92" spans="1:4">
      <c t="s" r="A92" s="4">
        <v>567</v>
      </c>
    </row>
    <row r="93" spans="1:4">
      <c t="s" r="A93" s="3">
        <v>544</v>
      </c>
    </row>
    <row r="94" spans="1:4">
      <c t="s" r="A94" s="4">
        <v>540</v>
      </c>
      <c t="n" r="B94" s="8">
        <v>7167000</v>
      </c>
    </row>
    <row r="95" spans="1:4">
      <c t="s" r="A95" s="4">
        <v>546</v>
      </c>
      <c t="s" r="B95" s="4">
        <v>568</v>
      </c>
    </row>
    <row r="96" spans="1:4">
      <c t="s" r="A96" s="4">
        <v>569</v>
      </c>
    </row>
    <row r="97" spans="1:4">
      <c t="s" r="A97" s="3">
        <v>544</v>
      </c>
    </row>
    <row r="98" spans="1:4">
      <c t="s" r="A98" s="4">
        <v>540</v>
      </c>
      <c t="n" r="B98" s="8">
        <v>1620000</v>
      </c>
    </row>
    <row r="99" spans="1:4">
      <c t="s" r="A99" s="4">
        <v>570</v>
      </c>
    </row>
    <row r="100" spans="1:4">
      <c t="s" r="A100" s="3">
        <v>544</v>
      </c>
    </row>
    <row r="101" spans="1:4">
      <c t="s" r="A101" s="4">
        <v>540</v>
      </c>
      <c t="n" r="B101" s="6">
        <v>433000</v>
      </c>
    </row>
    <row r="102" spans="1:4">
      <c t="s" r="A102" s="4">
        <v>571</v>
      </c>
    </row>
    <row r="103" spans="1:4">
      <c t="s" r="A103" s="3">
        <v>544</v>
      </c>
    </row>
    <row r="104" spans="1:4">
      <c t="s" r="A104" s="4">
        <v>540</v>
      </c>
      <c t="n" r="B104" s="6">
        <v>184000</v>
      </c>
    </row>
    <row r="105" spans="1:4">
      <c t="s" r="A105" s="4">
        <v>572</v>
      </c>
    </row>
    <row r="106" spans="1:4">
      <c t="s" r="A106" s="3">
        <v>544</v>
      </c>
    </row>
    <row r="107" spans="1:4">
      <c t="s" r="A107" s="4">
        <v>540</v>
      </c>
      <c t="n" r="B107" s="6">
        <v>600000</v>
      </c>
    </row>
    <row r="108" spans="1:4">
      <c t="s" r="A108" s="4">
        <v>573</v>
      </c>
    </row>
    <row r="109" spans="1:4">
      <c t="s" r="A109" s="3">
        <v>544</v>
      </c>
    </row>
    <row r="110" spans="1:4">
      <c t="s" r="A110" s="4">
        <v>540</v>
      </c>
      <c t="n" r="B110" s="6">
        <v>185000</v>
      </c>
    </row>
    <row r="111" spans="1:4">
      <c t="s" r="A111" s="4">
        <v>574</v>
      </c>
    </row>
    <row r="112" spans="1:4">
      <c t="s" r="A112" s="3">
        <v>544</v>
      </c>
    </row>
    <row r="113" spans="1:4">
      <c t="s" r="A113" s="4">
        <v>540</v>
      </c>
      <c t="n" r="B113" s="6">
        <v>2800000</v>
      </c>
    </row>
    <row r="114" spans="1:4">
      <c t="s" r="A114" s="4">
        <v>575</v>
      </c>
    </row>
    <row r="115" spans="1:4">
      <c t="s" r="A115" s="3">
        <v>544</v>
      </c>
    </row>
    <row r="116" spans="1:4">
      <c t="s" r="A116" s="4">
        <v>540</v>
      </c>
      <c t="n" r="B116" s="6">
        <v>1345000</v>
      </c>
    </row>
    <row r="117" spans="1:4">
      <c t="s" r="A117" s="4">
        <v>533</v>
      </c>
    </row>
    <row r="118" spans="1:4">
      <c t="s" r="A118" s="3">
        <v>544</v>
      </c>
    </row>
    <row r="119" spans="1:4">
      <c t="s" r="A119" s="4">
        <v>540</v>
      </c>
      <c t="n" r="B119" s="8">
        <v>33682000</v>
      </c>
    </row>
    <row r="120" spans="1:4">
      <c t="s" r="A120" s="4">
        <v>546</v>
      </c>
      <c t="s" r="B120" s="4">
        <v>576</v>
      </c>
    </row>
    <row r="121" spans="1:4">
      <c t="s" r="A121" s="4">
        <v>577</v>
      </c>
    </row>
    <row r="122" spans="1:4">
      <c t="s" r="A122" s="3">
        <v>544</v>
      </c>
    </row>
    <row r="123" spans="1:4">
      <c t="s" r="A123" s="4">
        <v>540</v>
      </c>
      <c t="n" r="B123" s="8">
        <v>180000</v>
      </c>
    </row>
    <row r="124" spans="1:4">
      <c t="s" r="A124" s="4">
        <v>578</v>
      </c>
    </row>
    <row r="125" spans="1:4">
      <c t="s" r="A125" s="3">
        <v>544</v>
      </c>
    </row>
    <row r="126" spans="1:4">
      <c t="s" r="A126" s="4">
        <v>540</v>
      </c>
      <c t="n" r="B126" s="6">
        <v>525000</v>
      </c>
    </row>
    <row r="127" spans="1:4">
      <c t="s" r="A127" s="4">
        <v>579</v>
      </c>
    </row>
    <row r="128" spans="1:4">
      <c t="s" r="A128" s="3">
        <v>544</v>
      </c>
    </row>
    <row r="129" spans="1:4">
      <c t="s" r="A129" s="4">
        <v>540</v>
      </c>
      <c t="n" r="B129" s="6">
        <v>457000</v>
      </c>
    </row>
    <row r="130" spans="1:4">
      <c t="s" r="A130" s="4">
        <v>580</v>
      </c>
    </row>
    <row r="131" spans="1:4">
      <c t="s" r="A131" s="3">
        <v>544</v>
      </c>
    </row>
    <row r="132" spans="1:4">
      <c t="s" r="A132" s="4">
        <v>540</v>
      </c>
      <c t="n" r="B132" s="6">
        <v>290000</v>
      </c>
    </row>
    <row r="133" spans="1:4">
      <c t="s" r="A133" s="4">
        <v>581</v>
      </c>
    </row>
    <row r="134" spans="1:4">
      <c t="s" r="A134" s="3">
        <v>544</v>
      </c>
    </row>
    <row r="135" spans="1:4">
      <c t="s" r="A135" s="4">
        <v>540</v>
      </c>
      <c t="n" r="B135" s="6">
        <v>400000</v>
      </c>
    </row>
    <row r="136" spans="1:4">
      <c t="s" r="A136" s="4">
        <v>582</v>
      </c>
    </row>
    <row r="137" spans="1:4">
      <c t="s" r="A137" s="3">
        <v>544</v>
      </c>
    </row>
    <row r="138" spans="1:4">
      <c t="s" r="A138" s="4">
        <v>540</v>
      </c>
      <c t="n" r="B138" s="6">
        <v>30130000</v>
      </c>
    </row>
    <row r="139" spans="1:4">
      <c t="s" r="A139" s="4">
        <v>583</v>
      </c>
    </row>
    <row r="140" spans="1:4">
      <c t="s" r="A140" s="3">
        <v>544</v>
      </c>
    </row>
    <row r="141" spans="1:4">
      <c t="s" r="A141" s="4">
        <v>540</v>
      </c>
      <c t="n" r="B141" s="8">
        <v>17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111</v>
      </c>
      <c t="s" r="B1" s="2">
        <v>2</v>
      </c>
      <c t="s" r="C1" s="2">
        <v>32</v>
      </c>
    </row>
    <row r="2" spans="1:3">
      <c t="s" r="A2" s="3">
        <v>112</v>
      </c>
    </row>
    <row r="3" spans="1:3">
      <c t="s" r="A3" s="4">
        <v>113</v>
      </c>
      <c t="n" r="B3" s="8">
        <v>7270</v>
      </c>
      <c t="n" r="C3" s="8">
        <v>7544</v>
      </c>
    </row>
    <row r="4" spans="1:3">
      <c t="s" r="A4" s="4">
        <v>114</v>
      </c>
      <c t="n" r="B4" s="8">
        <v>583623</v>
      </c>
      <c t="n" r="C4" s="8">
        <v>527153</v>
      </c>
    </row>
    <row r="5" spans="1:3">
      <c t="s" r="A5" s="4">
        <v>115</v>
      </c>
      <c t="n" r="B5" s="11">
        <v>0.001</v>
      </c>
      <c t="n" r="C5" s="11">
        <v>0.001</v>
      </c>
    </row>
    <row r="6" spans="1:3">
      <c t="s" r="A6" s="4">
        <v>116</v>
      </c>
      <c t="n" r="B6" s="6">
        <v>475000</v>
      </c>
      <c t="n" r="C6" s="6">
        <v>475000</v>
      </c>
    </row>
    <row r="7" spans="1:3">
      <c t="s" r="A7" s="4">
        <v>117</v>
      </c>
      <c t="n" r="B7" s="6">
        <v>85459</v>
      </c>
      <c t="n" r="C7" s="6">
        <v>84272</v>
      </c>
    </row>
    <row r="8" spans="1:3">
      <c t="s" r="A8" s="4">
        <v>118</v>
      </c>
      <c t="n" r="B8" s="6">
        <v>83367</v>
      </c>
      <c t="n" r="C8" s="6">
        <v>84180</v>
      </c>
    </row>
    <row r="9" spans="1:3">
      <c t="s" r="A9" s="4">
        <v>119</v>
      </c>
      <c t="n" r="B9" s="6">
        <v>2092</v>
      </c>
      <c t="n" r="C9" s="6">
        <v>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84</v>
      </c>
      <c t="s" r="B1" s="2">
        <v>2</v>
      </c>
      <c t="s" r="C1" s="2">
        <v>32</v>
      </c>
    </row>
    <row r="2" spans="1:3">
      <c t="s" r="A2" s="3">
        <v>585</v>
      </c>
    </row>
    <row r="3" spans="1:3">
      <c t="s" r="A3" s="4">
        <v>83</v>
      </c>
      <c t="n" r="B3" s="8">
        <v>1053678</v>
      </c>
      <c t="n" r="C3" s="8">
        <v>1045769</v>
      </c>
    </row>
    <row r="4" spans="1:3">
      <c t="s" r="A4" s="4">
        <v>586</v>
      </c>
    </row>
    <row r="5" spans="1:3">
      <c t="s" r="A5" s="3">
        <v>585</v>
      </c>
    </row>
    <row r="6" spans="1:3">
      <c t="s" r="A6" s="4">
        <v>83</v>
      </c>
      <c t="n" r="B6" s="6">
        <v>5445</v>
      </c>
      <c t="n" r="C6" s="6">
        <v>7548</v>
      </c>
    </row>
    <row r="7" spans="1:3">
      <c t="s" r="A7" s="4">
        <v>587</v>
      </c>
    </row>
    <row r="8" spans="1:3">
      <c t="s" r="A8" s="3">
        <v>585</v>
      </c>
    </row>
    <row r="9" spans="1:3">
      <c t="s" r="A9" s="4">
        <v>83</v>
      </c>
      <c t="n" r="B9" s="6">
        <v>71926</v>
      </c>
      <c t="n" r="C9" s="6">
        <v>108784</v>
      </c>
    </row>
    <row r="10" spans="1:3">
      <c t="s" r="A10" s="4">
        <v>588</v>
      </c>
    </row>
    <row r="11" spans="1:3">
      <c t="s" r="A11" s="3">
        <v>585</v>
      </c>
    </row>
    <row r="12" spans="1:3">
      <c t="s" r="A12" s="4">
        <v>83</v>
      </c>
      <c t="n" r="B12" s="6">
        <v>840396</v>
      </c>
      <c t="n" r="C12" s="6">
        <v>790254</v>
      </c>
    </row>
    <row r="13" spans="1:3">
      <c t="s" r="A13" s="4">
        <v>589</v>
      </c>
    </row>
    <row r="14" spans="1:3">
      <c t="s" r="A14" s="3">
        <v>585</v>
      </c>
    </row>
    <row r="15" spans="1:3">
      <c t="s" r="A15" s="4">
        <v>83</v>
      </c>
      <c t="n" r="B15" s="6">
        <v>37094</v>
      </c>
      <c t="n" r="C15" s="6">
        <v>33133</v>
      </c>
    </row>
    <row r="16" spans="1:3">
      <c t="s" r="A16" s="4">
        <v>590</v>
      </c>
    </row>
    <row r="17" spans="1:3">
      <c t="s" r="A17" s="3">
        <v>585</v>
      </c>
    </row>
    <row r="18" spans="1:3">
      <c t="s" r="A18" s="4">
        <v>83</v>
      </c>
      <c t="n" r="B18" s="6">
        <v>59384</v>
      </c>
      <c t="n" r="C18" s="6">
        <v>53023</v>
      </c>
    </row>
    <row r="19" spans="1:3">
      <c t="s" r="A19" s="4">
        <v>591</v>
      </c>
    </row>
    <row r="20" spans="1:3">
      <c t="s" r="A20" s="3">
        <v>585</v>
      </c>
    </row>
    <row r="21" spans="1:3">
      <c t="s" r="A21" s="4">
        <v>83</v>
      </c>
      <c t="n" r="B21" s="8">
        <v>39433</v>
      </c>
      <c t="n" r="C21" s="8">
        <v>5302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92</v>
      </c>
      <c t="s" r="B1" s="2">
        <v>1</v>
      </c>
    </row>
    <row r="2" spans="1:4">
      <c t="s" r="B2" s="2">
        <v>2</v>
      </c>
      <c t="s" r="C2" s="2">
        <v>32</v>
      </c>
      <c t="s" r="D2" s="2">
        <v>33</v>
      </c>
    </row>
    <row r="3" spans="1:4">
      <c t="s" r="A3" s="3">
        <v>210</v>
      </c>
    </row>
    <row r="4" spans="1:4">
      <c t="s" r="A4" s="4">
        <v>593</v>
      </c>
      <c t="n" r="B4" s="7">
        <v>36.7</v>
      </c>
      <c t="n" r="C4" s="7">
        <v>33.2</v>
      </c>
      <c t="n" r="D4" s="7">
        <v>31.1</v>
      </c>
    </row>
    <row r="5" spans="1:4">
      <c t="s" r="A5" s="4">
        <v>594</v>
      </c>
      <c t="s" r="B5" s="4">
        <v>42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595</v>
      </c>
      <c t="s" r="B1" s="2">
        <v>542</v>
      </c>
    </row>
    <row r="2" spans="1:2">
      <c t="s" r="A2" s="3">
        <v>596</v>
      </c>
    </row>
    <row r="3" spans="1:2">
      <c t="n" r="A3" s="6">
        <v>2016</v>
      </c>
      <c t="n" r="B3" s="8">
        <v>23330</v>
      </c>
    </row>
    <row r="4" spans="1:2">
      <c t="n" r="A4" s="6">
        <v>2017</v>
      </c>
      <c t="n" r="B4" s="6">
        <v>20656</v>
      </c>
    </row>
    <row r="5" spans="1:2">
      <c t="n" r="A5" s="6">
        <v>2018</v>
      </c>
      <c t="n" r="B5" s="6">
        <v>17230</v>
      </c>
    </row>
    <row r="6" spans="1:2">
      <c t="n" r="A6" s="6">
        <v>2019</v>
      </c>
      <c t="n" r="B6" s="6">
        <v>14474</v>
      </c>
    </row>
    <row r="7" spans="1:2">
      <c t="n" r="A7" s="6">
        <v>2020</v>
      </c>
      <c t="n" r="B7" s="6">
        <v>10928</v>
      </c>
    </row>
    <row r="8" spans="1:2">
      <c t="s" r="A8" s="4">
        <v>597</v>
      </c>
      <c t="n" r="B8" s="6">
        <v>42568</v>
      </c>
    </row>
    <row r="9" spans="1:2">
      <c t="s" r="A9" s="4">
        <v>598</v>
      </c>
      <c t="n" r="B9" s="8">
        <v>1291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599</v>
      </c>
      <c t="s" r="B1" s="2">
        <v>2</v>
      </c>
      <c t="s" r="C1" s="2">
        <v>32</v>
      </c>
    </row>
    <row r="2" spans="1:3">
      <c t="s" r="A2" s="3">
        <v>600</v>
      </c>
    </row>
    <row r="3" spans="1:3">
      <c t="s" r="A3" s="4">
        <v>134</v>
      </c>
      <c t="n" r="B3" s="8">
        <v>57472</v>
      </c>
      <c t="n" r="C3" s="8">
        <v>52311</v>
      </c>
    </row>
    <row r="4" spans="1:3">
      <c t="s" r="A4" s="4">
        <v>601</v>
      </c>
      <c t="n" r="B4" s="6">
        <v>42549</v>
      </c>
      <c t="n" r="C4" s="6">
        <v>45501</v>
      </c>
    </row>
    <row r="5" spans="1:3">
      <c t="s" r="A5" s="4">
        <v>135</v>
      </c>
      <c t="n" r="B5" s="6">
        <v>36440</v>
      </c>
      <c t="n" r="C5" s="6">
        <v>44523</v>
      </c>
    </row>
    <row r="6" spans="1:3">
      <c t="s" r="A6" s="4">
        <v>602</v>
      </c>
      <c t="n" r="B6" s="6">
        <v>39267</v>
      </c>
      <c t="n" r="C6" s="6">
        <v>39249</v>
      </c>
    </row>
    <row r="7" spans="1:3">
      <c t="s" r="A7" s="4">
        <v>603</v>
      </c>
      <c t="n" r="B7" s="6">
        <v>5536</v>
      </c>
    </row>
    <row r="8" spans="1:3">
      <c t="s" r="A8" s="4">
        <v>604</v>
      </c>
      <c t="n" r="B8" s="6">
        <v>3970</v>
      </c>
      <c t="n" r="C8" s="6">
        <v>5039</v>
      </c>
    </row>
    <row r="9" spans="1:3">
      <c t="s" r="A9" s="4">
        <v>605</v>
      </c>
      <c t="n" r="B9" s="6">
        <v>2616</v>
      </c>
      <c t="n" r="C9" s="6">
        <v>3216</v>
      </c>
    </row>
    <row r="10" spans="1:3">
      <c t="s" r="A10" s="4">
        <v>606</v>
      </c>
      <c t="n" r="B10" s="6">
        <v>2418</v>
      </c>
      <c t="n" r="C10" s="6">
        <v>984</v>
      </c>
    </row>
    <row r="11" spans="1:3">
      <c t="s" r="A11" s="4">
        <v>607</v>
      </c>
      <c t="n" r="B11" s="6">
        <v>2075</v>
      </c>
    </row>
    <row r="12" spans="1:3">
      <c t="s" r="A12" s="4">
        <v>608</v>
      </c>
      <c t="n" r="B12" s="6">
        <v>1692</v>
      </c>
      <c t="n" r="C12" s="6">
        <v>1117</v>
      </c>
    </row>
    <row r="13" spans="1:3">
      <c t="s" r="A13" s="4">
        <v>609</v>
      </c>
      <c t="n" r="C13" s="6">
        <v>6115</v>
      </c>
    </row>
    <row r="14" spans="1:3">
      <c t="s" r="A14" s="4">
        <v>610</v>
      </c>
      <c t="n" r="C14" s="6">
        <v>1045</v>
      </c>
    </row>
    <row r="15" spans="1:3">
      <c t="s" r="A15" s="4">
        <v>611</v>
      </c>
      <c t="n" r="B15" s="6">
        <v>26891</v>
      </c>
      <c t="n" r="C15" s="6">
        <v>29324</v>
      </c>
    </row>
    <row r="16" spans="1:3">
      <c t="s" r="A16" s="4">
        <v>171</v>
      </c>
      <c t="n" r="B16" s="8">
        <v>220926</v>
      </c>
      <c t="n" r="C16" s="8">
        <v>22842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t="s" r="A1" s="1">
        <v>612</v>
      </c>
      <c t="s" r="B1" s="2">
        <v>1</v>
      </c>
    </row>
    <row r="2" spans="1:4">
      <c t="s" r="B2" s="2">
        <v>2</v>
      </c>
      <c t="s" r="C2" s="2">
        <v>32</v>
      </c>
      <c t="s" r="D2" s="2">
        <v>33</v>
      </c>
    </row>
    <row r="3" spans="1:4">
      <c t="s" r="A3" s="4">
        <v>613</v>
      </c>
    </row>
    <row r="4" spans="1:4">
      <c t="s" r="A4" s="3">
        <v>614</v>
      </c>
    </row>
    <row r="5" spans="1:4">
      <c t="s" r="A5" s="4">
        <v>615</v>
      </c>
      <c t="n" r="D5" s="8">
        <v>24</v>
      </c>
    </row>
    <row r="6" spans="1:4">
      <c t="s" r="A6" s="4">
        <v>616</v>
      </c>
      <c t="n" r="B6" s="7">
        <v>0.1</v>
      </c>
      <c t="n" r="C6" s="7">
        <v>0.1</v>
      </c>
      <c t="n" r="D6" s="13">
        <v>25.3</v>
      </c>
    </row>
    <row r="7" spans="1:4">
      <c t="s" r="A7" s="4">
        <v>617</v>
      </c>
    </row>
    <row r="8" spans="1:4">
      <c t="s" r="A8" s="3">
        <v>614</v>
      </c>
    </row>
    <row r="9" spans="1:4">
      <c t="s" r="A9" s="4">
        <v>618</v>
      </c>
      <c t="s" r="B9" s="4">
        <v>619</v>
      </c>
    </row>
    <row r="10" spans="1:4">
      <c t="s" r="A10" s="4">
        <v>620</v>
      </c>
      <c t="n" r="B10" s="7">
        <v>0.1</v>
      </c>
      <c t="n" r="C10" s="7">
        <v>0.4</v>
      </c>
      <c t="n" r="D10" s="7">
        <v>0.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1</v>
      </c>
      <c t="s" r="B1" s="2">
        <v>2</v>
      </c>
      <c t="s" r="C1" s="2">
        <v>32</v>
      </c>
    </row>
    <row r="2" spans="1:3">
      <c t="s" r="A2" s="3">
        <v>622</v>
      </c>
    </row>
    <row r="3" spans="1:3">
      <c t="s" r="A3" s="4">
        <v>623</v>
      </c>
      <c t="n" r="B3" s="8">
        <v>3400125</v>
      </c>
      <c t="n" r="C3" s="8">
        <v>3658786</v>
      </c>
    </row>
    <row r="4" spans="1:3">
      <c t="s" r="A4" s="4">
        <v>624</v>
      </c>
      <c t="n" r="B4" s="6">
        <v>-24375</v>
      </c>
      <c t="n" r="C4" s="6">
        <v>-16246</v>
      </c>
    </row>
    <row r="5" spans="1:3">
      <c t="s" r="A5" s="4">
        <v>625</v>
      </c>
      <c t="n" r="B5" s="6">
        <v>3375750</v>
      </c>
      <c t="n" r="C5" s="6">
        <v>3642540</v>
      </c>
    </row>
    <row r="6" spans="1:3">
      <c t="s" r="A6" s="4">
        <v>626</v>
      </c>
    </row>
    <row r="7" spans="1:3">
      <c t="s" r="A7" s="3">
        <v>622</v>
      </c>
    </row>
    <row r="8" spans="1:3">
      <c t="s" r="A8" s="4">
        <v>627</v>
      </c>
      <c t="n" r="B8" s="6">
        <v>1000000</v>
      </c>
      <c t="n" r="C8" s="6">
        <v>1000000</v>
      </c>
    </row>
    <row r="9" spans="1:3">
      <c t="s" r="A9" s="4">
        <v>628</v>
      </c>
    </row>
    <row r="10" spans="1:3">
      <c t="s" r="A10" s="3">
        <v>622</v>
      </c>
    </row>
    <row r="11" spans="1:3">
      <c t="s" r="A11" s="4">
        <v>629</v>
      </c>
      <c t="n" r="C11" s="6">
        <v>310536</v>
      </c>
    </row>
    <row r="12" spans="1:3">
      <c t="s" r="A12" s="4">
        <v>630</v>
      </c>
    </row>
    <row r="13" spans="1:3">
      <c t="s" r="A13" s="3">
        <v>622</v>
      </c>
    </row>
    <row r="14" spans="1:3">
      <c t="s" r="A14" s="4">
        <v>629</v>
      </c>
      <c t="n" r="B14" s="6">
        <v>1813250</v>
      </c>
      <c t="n" r="C14" s="6">
        <v>1813250</v>
      </c>
    </row>
    <row r="15" spans="1:3">
      <c t="s" r="A15" s="4">
        <v>631</v>
      </c>
    </row>
    <row r="16" spans="1:3">
      <c t="s" r="A16" s="3">
        <v>622</v>
      </c>
    </row>
    <row r="17" spans="1:3">
      <c t="s" r="A17" s="4">
        <v>629</v>
      </c>
      <c t="n" r="B17" s="6">
        <v>336875</v>
      </c>
      <c t="n" r="C17" s="6">
        <v>350000</v>
      </c>
    </row>
    <row r="18" spans="1:3">
      <c t="s" r="A18" s="4">
        <v>632</v>
      </c>
    </row>
    <row r="19" spans="1:3">
      <c t="s" r="A19" s="3">
        <v>622</v>
      </c>
    </row>
    <row r="20" spans="1:3">
      <c t="s" r="A20" s="4">
        <v>629</v>
      </c>
      <c t="n" r="B20" s="8">
        <v>250000</v>
      </c>
    </row>
    <row r="21" spans="1:3">
      <c t="s" r="A21" s="4">
        <v>633</v>
      </c>
    </row>
    <row r="22" spans="1:3">
      <c t="s" r="A22" s="3">
        <v>622</v>
      </c>
    </row>
    <row r="23" spans="1:3">
      <c t="s" r="A23" s="4">
        <v>629</v>
      </c>
      <c t="n" r="C23" s="8">
        <v>18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4</v>
      </c>
      <c t="s" r="B1" s="2">
        <v>2</v>
      </c>
      <c t="s" r="C1" s="2">
        <v>32</v>
      </c>
    </row>
    <row r="2" spans="1:3">
      <c t="s" r="A2" s="4">
        <v>635</v>
      </c>
    </row>
    <row r="3" spans="1:3">
      <c t="s" r="A3" s="3">
        <v>622</v>
      </c>
    </row>
    <row r="4" spans="1:3">
      <c t="s" r="A4" s="4">
        <v>636</v>
      </c>
      <c t="s" r="B4" s="4">
        <v>637</v>
      </c>
      <c t="s" r="C4" s="4">
        <v>637</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638</v>
      </c>
      <c t="s" r="B1" s="2">
        <v>542</v>
      </c>
    </row>
    <row r="2" spans="1:2">
      <c t="s" r="A2" s="3">
        <v>219</v>
      </c>
    </row>
    <row r="3" spans="1:2">
      <c t="s" r="A3" s="4">
        <v>639</v>
      </c>
      <c t="n" r="B3" s="8">
        <v>24375</v>
      </c>
    </row>
    <row r="4" spans="1:2">
      <c t="s" r="A4" s="4">
        <v>640</v>
      </c>
      <c t="n" r="B4" s="6">
        <v>33125</v>
      </c>
    </row>
    <row r="5" spans="1:2">
      <c t="s" r="A5" s="4">
        <v>641</v>
      </c>
      <c t="n" r="B5" s="6">
        <v>1850750</v>
      </c>
    </row>
    <row r="6" spans="1:2">
      <c t="s" r="A6" s="4">
        <v>642</v>
      </c>
      <c t="n" r="B6" s="6">
        <v>251875</v>
      </c>
    </row>
    <row r="7" spans="1:2">
      <c t="s" r="A7" s="4">
        <v>643</v>
      </c>
      <c t="n" r="B7" s="6">
        <v>2500</v>
      </c>
    </row>
    <row r="8" spans="1:2">
      <c t="s" r="A8" s="4">
        <v>644</v>
      </c>
      <c t="n" r="B8" s="8">
        <v>12375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645</v>
      </c>
      <c t="s" r="B1" s="2">
        <v>1</v>
      </c>
    </row>
    <row r="2" spans="1:5">
      <c t="s" r="B2" s="2">
        <v>2</v>
      </c>
      <c t="s" r="C2" s="2">
        <v>32</v>
      </c>
      <c t="s" r="D2" s="2">
        <v>33</v>
      </c>
      <c t="s" r="E2" s="2">
        <v>436</v>
      </c>
    </row>
    <row r="3" spans="1:5">
      <c t="s" r="A3" s="3">
        <v>622</v>
      </c>
    </row>
    <row r="4" spans="1:5">
      <c t="s" r="A4" s="4">
        <v>646</v>
      </c>
      <c t="n" r="B4" s="8">
        <v>324000000</v>
      </c>
      <c t="n" r="C4" s="8">
        <v>197765000</v>
      </c>
      <c t="n" r="D4" s="8">
        <v>85000000</v>
      </c>
    </row>
    <row r="5" spans="1:5">
      <c t="s" r="A5" s="4">
        <v>647</v>
      </c>
      <c t="n" r="B5" s="8">
        <v>4848000</v>
      </c>
      <c t="n" r="C5" s="8">
        <v>27330000</v>
      </c>
      <c t="n" r="D5" s="8">
        <v>30760000</v>
      </c>
    </row>
    <row r="6" spans="1:5">
      <c t="s" r="A6" s="4">
        <v>648</v>
      </c>
    </row>
    <row r="7" spans="1:5">
      <c t="s" r="A7" s="3">
        <v>622</v>
      </c>
    </row>
    <row r="8" spans="1:5">
      <c t="s" r="A8" s="4">
        <v>649</v>
      </c>
      <c t="s" r="B8" s="4">
        <v>650</v>
      </c>
    </row>
    <row r="9" spans="1:5">
      <c t="s" r="A9" s="4">
        <v>651</v>
      </c>
    </row>
    <row r="10" spans="1:5">
      <c t="s" r="A10" s="3">
        <v>622</v>
      </c>
    </row>
    <row r="11" spans="1:5">
      <c t="s" r="A11" s="4">
        <v>652</v>
      </c>
      <c t="n" r="B11" s="8">
        <v>5300000</v>
      </c>
    </row>
    <row r="12" spans="1:5">
      <c t="s" r="A12" s="4">
        <v>653</v>
      </c>
    </row>
    <row r="13" spans="1:5">
      <c t="s" r="A13" s="3">
        <v>622</v>
      </c>
    </row>
    <row r="14" spans="1:5">
      <c t="s" r="A14" s="4">
        <v>654</v>
      </c>
      <c t="n" r="B14" s="8">
        <v>500000000</v>
      </c>
    </row>
    <row r="15" spans="1:5">
      <c t="s" r="A15" s="4">
        <v>655</v>
      </c>
      <c t="s" r="B15" s="4">
        <v>656</v>
      </c>
    </row>
    <row r="16" spans="1:5">
      <c t="s" r="A16" s="4">
        <v>657</v>
      </c>
    </row>
    <row r="17" spans="1:5">
      <c t="s" r="A17" s="3">
        <v>622</v>
      </c>
    </row>
    <row r="18" spans="1:5">
      <c t="s" r="A18" s="4">
        <v>658</v>
      </c>
      <c t="s" r="B18" s="4">
        <v>659</v>
      </c>
    </row>
    <row r="19" spans="1:5">
      <c t="s" r="A19" s="4">
        <v>660</v>
      </c>
    </row>
    <row r="20" spans="1:5">
      <c t="s" r="A20" s="3">
        <v>622</v>
      </c>
    </row>
    <row r="21" spans="1:5">
      <c t="s" r="A21" s="4">
        <v>647</v>
      </c>
      <c t="n" r="B21" s="8">
        <v>2300000</v>
      </c>
    </row>
    <row r="22" spans="1:5">
      <c t="s" r="A22" s="4">
        <v>661</v>
      </c>
    </row>
    <row r="23" spans="1:5">
      <c t="s" r="A23" s="3">
        <v>622</v>
      </c>
    </row>
    <row r="24" spans="1:5">
      <c t="s" r="A24" s="4">
        <v>662</v>
      </c>
      <c t="s" r="B24" s="4">
        <v>663</v>
      </c>
    </row>
    <row r="25" spans="1:5">
      <c t="s" r="A25" s="4">
        <v>664</v>
      </c>
      <c t="n" r="B25" s="8">
        <v>250000000</v>
      </c>
    </row>
    <row r="26" spans="1:5">
      <c t="s" r="A26" s="4">
        <v>665</v>
      </c>
      <c t="s" r="B26" s="4">
        <v>666</v>
      </c>
    </row>
    <row r="27" spans="1:5">
      <c t="s" r="A27" s="4">
        <v>667</v>
      </c>
    </row>
    <row r="28" spans="1:5">
      <c t="s" r="A28" s="3">
        <v>622</v>
      </c>
    </row>
    <row r="29" spans="1:5">
      <c t="s" r="A29" s="4">
        <v>668</v>
      </c>
      <c t="s" r="B29" s="4">
        <v>669</v>
      </c>
    </row>
    <row r="30" spans="1:5">
      <c t="s" r="A30" s="4">
        <v>670</v>
      </c>
      <c t="s" r="B30" s="4">
        <v>671</v>
      </c>
    </row>
    <row r="31" spans="1:5">
      <c t="s" r="A31" s="4">
        <v>672</v>
      </c>
    </row>
    <row r="32" spans="1:5">
      <c t="s" r="A32" s="3">
        <v>622</v>
      </c>
    </row>
    <row r="33" spans="1:5">
      <c t="s" r="A33" s="4">
        <v>658</v>
      </c>
      <c t="s" r="B33" s="4">
        <v>673</v>
      </c>
    </row>
    <row r="34" spans="1:5">
      <c t="s" r="A34" s="4">
        <v>674</v>
      </c>
    </row>
    <row r="35" spans="1:5">
      <c t="s" r="A35" s="3">
        <v>622</v>
      </c>
    </row>
    <row r="36" spans="1:5">
      <c t="s" r="A36" s="4">
        <v>670</v>
      </c>
      <c t="s" r="B36" s="4">
        <v>671</v>
      </c>
    </row>
    <row r="37" spans="1:5">
      <c t="s" r="A37" s="4">
        <v>675</v>
      </c>
    </row>
    <row r="38" spans="1:5">
      <c t="s" r="A38" s="3">
        <v>622</v>
      </c>
    </row>
    <row r="39" spans="1:5">
      <c t="s" r="A39" s="4">
        <v>670</v>
      </c>
      <c t="s" r="B39" s="4">
        <v>676</v>
      </c>
    </row>
    <row r="40" spans="1:5">
      <c t="s" r="A40" s="4">
        <v>677</v>
      </c>
    </row>
    <row r="41" spans="1:5">
      <c t="s" r="A41" s="3">
        <v>622</v>
      </c>
    </row>
    <row r="42" spans="1:5">
      <c t="s" r="A42" s="4">
        <v>662</v>
      </c>
      <c t="s" r="B42" s="4">
        <v>678</v>
      </c>
    </row>
    <row r="43" spans="1:5">
      <c t="s" r="A43" s="4">
        <v>679</v>
      </c>
    </row>
    <row r="44" spans="1:5">
      <c t="s" r="A44" s="3">
        <v>622</v>
      </c>
    </row>
    <row r="45" spans="1:5">
      <c t="s" r="A45" s="4">
        <v>662</v>
      </c>
      <c t="s" r="B45" s="4">
        <v>656</v>
      </c>
    </row>
    <row r="46" spans="1:5">
      <c t="s" r="A46" s="4">
        <v>680</v>
      </c>
    </row>
    <row r="47" spans="1:5">
      <c t="s" r="A47" s="3">
        <v>622</v>
      </c>
    </row>
    <row r="48" spans="1:5">
      <c t="s" r="A48" s="4">
        <v>681</v>
      </c>
      <c t="s" r="B48" s="4">
        <v>682</v>
      </c>
    </row>
    <row r="49" spans="1:5">
      <c t="s" r="A49" s="4">
        <v>683</v>
      </c>
      <c t="s" r="B49" s="4">
        <v>682</v>
      </c>
    </row>
    <row r="50" spans="1:5">
      <c t="s" r="A50" s="4">
        <v>684</v>
      </c>
    </row>
    <row r="51" spans="1:5">
      <c t="s" r="A51" s="3">
        <v>622</v>
      </c>
    </row>
    <row r="52" spans="1:5">
      <c t="s" r="A52" s="4">
        <v>668</v>
      </c>
      <c t="s" r="B52" s="4">
        <v>685</v>
      </c>
    </row>
    <row r="53" spans="1:5">
      <c t="s" r="A53" s="4">
        <v>686</v>
      </c>
    </row>
    <row r="54" spans="1:5">
      <c t="s" r="A54" s="3">
        <v>622</v>
      </c>
    </row>
    <row r="55" spans="1:5">
      <c t="s" r="A55" s="4">
        <v>664</v>
      </c>
      <c t="n" r="B55" s="8">
        <v>500000000</v>
      </c>
    </row>
    <row r="56" spans="1:5">
      <c t="s" r="A56" s="4">
        <v>687</v>
      </c>
    </row>
    <row r="57" spans="1:5">
      <c t="s" r="A57" s="3">
        <v>622</v>
      </c>
    </row>
    <row r="58" spans="1:5">
      <c t="s" r="A58" s="4">
        <v>664</v>
      </c>
      <c t="n" r="B58" s="8">
        <v>350000000</v>
      </c>
    </row>
    <row r="59" spans="1:5">
      <c t="s" r="A59" s="4">
        <v>688</v>
      </c>
      <c t="s" r="B59" s="4">
        <v>689</v>
      </c>
    </row>
    <row r="60" spans="1:5">
      <c t="s" r="A60" s="4">
        <v>690</v>
      </c>
      <c t="s" r="B60" s="4">
        <v>676</v>
      </c>
    </row>
    <row r="61" spans="1:5">
      <c t="s" r="A61" s="4">
        <v>691</v>
      </c>
      <c t="s" r="B61" s="4">
        <v>692</v>
      </c>
    </row>
    <row r="62" spans="1:5">
      <c t="s" r="A62" s="4">
        <v>693</v>
      </c>
      <c t="s" r="B62" s="4">
        <v>694</v>
      </c>
    </row>
    <row r="63" spans="1:5">
      <c t="s" r="A63" s="4">
        <v>695</v>
      </c>
      <c t="s" r="B63" s="4">
        <v>696</v>
      </c>
    </row>
    <row r="64" spans="1:5">
      <c t="s" r="A64" s="4">
        <v>697</v>
      </c>
      <c t="s" r="B64" s="4">
        <v>698</v>
      </c>
    </row>
    <row r="65" spans="1:5">
      <c t="s" r="A65" s="4">
        <v>699</v>
      </c>
      <c t="s" r="B65" s="4">
        <v>700</v>
      </c>
    </row>
    <row r="66" spans="1:5">
      <c t="s" r="A66" s="4">
        <v>701</v>
      </c>
      <c t="s" r="B66" s="4">
        <v>702</v>
      </c>
    </row>
    <row r="67" spans="1:5">
      <c t="s" r="A67" s="4">
        <v>703</v>
      </c>
      <c t="s" r="B67" s="4">
        <v>704</v>
      </c>
    </row>
    <row r="68" spans="1:5">
      <c t="s" r="A68" s="4">
        <v>705</v>
      </c>
    </row>
    <row r="69" spans="1:5">
      <c t="s" r="A69" s="3">
        <v>622</v>
      </c>
    </row>
    <row r="70" spans="1:5">
      <c t="s" r="A70" s="4">
        <v>706</v>
      </c>
      <c t="s" r="B70" s="4">
        <v>702</v>
      </c>
    </row>
    <row r="71" spans="1:5">
      <c t="s" r="A71" s="4">
        <v>707</v>
      </c>
    </row>
    <row r="72" spans="1:5">
      <c t="s" r="A72" s="3">
        <v>622</v>
      </c>
    </row>
    <row r="73" spans="1:5">
      <c t="s" r="A73" s="4">
        <v>646</v>
      </c>
      <c t="n" r="B73" s="8">
        <v>250000000</v>
      </c>
    </row>
    <row r="74" spans="1:5">
      <c t="s" r="A74" s="4">
        <v>708</v>
      </c>
    </row>
    <row r="75" spans="1:5">
      <c t="s" r="A75" s="3">
        <v>622</v>
      </c>
    </row>
    <row r="76" spans="1:5">
      <c t="s" r="A76" s="4">
        <v>652</v>
      </c>
      <c t="n" r="B76" s="8">
        <v>4600000</v>
      </c>
    </row>
    <row r="77" spans="1:5">
      <c t="s" r="A77" s="4">
        <v>709</v>
      </c>
    </row>
    <row r="78" spans="1:5">
      <c t="s" r="A78" s="3">
        <v>622</v>
      </c>
    </row>
    <row r="79" spans="1:5">
      <c t="s" r="A79" s="4">
        <v>670</v>
      </c>
      <c t="s" r="B79" s="4">
        <v>710</v>
      </c>
    </row>
    <row r="80" spans="1:5">
      <c t="s" r="A80" s="4">
        <v>711</v>
      </c>
    </row>
    <row r="81" spans="1:5">
      <c t="s" r="A81" s="3">
        <v>622</v>
      </c>
    </row>
    <row r="82" spans="1:5">
      <c t="s" r="A82" s="4">
        <v>670</v>
      </c>
      <c t="s" r="B82" s="4">
        <v>712</v>
      </c>
    </row>
    <row r="83" spans="1:5">
      <c t="s" r="A83" s="4">
        <v>713</v>
      </c>
    </row>
    <row r="84" spans="1:5">
      <c t="s" r="A84" s="3">
        <v>622</v>
      </c>
    </row>
    <row r="85" spans="1:5">
      <c t="s" r="A85" s="4">
        <v>670</v>
      </c>
      <c t="s" r="B85" s="4">
        <v>710</v>
      </c>
    </row>
    <row r="86" spans="1:5">
      <c t="s" r="A86" s="4">
        <v>714</v>
      </c>
    </row>
    <row r="87" spans="1:5">
      <c t="s" r="A87" s="3">
        <v>622</v>
      </c>
    </row>
    <row r="88" spans="1:5">
      <c t="s" r="A88" s="4">
        <v>670</v>
      </c>
      <c t="s" r="B88" s="4">
        <v>676</v>
      </c>
    </row>
    <row r="89" spans="1:5">
      <c t="s" r="A89" s="4">
        <v>715</v>
      </c>
    </row>
    <row r="90" spans="1:5">
      <c t="s" r="A90" s="3">
        <v>622</v>
      </c>
    </row>
    <row r="91" spans="1:5">
      <c t="s" r="A91" s="4">
        <v>670</v>
      </c>
      <c t="s" r="B91" s="4">
        <v>716</v>
      </c>
    </row>
    <row r="92" spans="1:5">
      <c t="s" r="A92" s="4">
        <v>717</v>
      </c>
    </row>
    <row r="93" spans="1:5">
      <c t="s" r="A93" s="3">
        <v>622</v>
      </c>
    </row>
    <row r="94" spans="1:5">
      <c t="s" r="A94" s="4">
        <v>670</v>
      </c>
      <c t="s" r="B94" s="4">
        <v>718</v>
      </c>
    </row>
    <row r="95" spans="1:5">
      <c t="s" r="A95" s="4">
        <v>719</v>
      </c>
    </row>
    <row r="96" spans="1:5">
      <c t="s" r="A96" s="3">
        <v>622</v>
      </c>
    </row>
    <row r="97" spans="1:5">
      <c t="s" r="A97" s="4">
        <v>670</v>
      </c>
      <c t="s" r="B97" s="4">
        <v>716</v>
      </c>
    </row>
    <row r="98" spans="1:5">
      <c t="s" r="A98" s="4">
        <v>720</v>
      </c>
    </row>
    <row r="99" spans="1:5">
      <c t="s" r="A99" s="3">
        <v>622</v>
      </c>
    </row>
    <row r="100" spans="1:5">
      <c t="s" r="A100" s="4">
        <v>658</v>
      </c>
      <c t="s" r="B100" s="4">
        <v>673</v>
      </c>
    </row>
    <row r="101" spans="1:5">
      <c t="s" r="A101" s="4">
        <v>721</v>
      </c>
    </row>
    <row r="102" spans="1:5">
      <c t="s" r="A102" s="3">
        <v>622</v>
      </c>
    </row>
    <row r="103" spans="1:5">
      <c t="s" r="A103" s="4">
        <v>658</v>
      </c>
      <c t="s" r="B103" s="4">
        <v>659</v>
      </c>
    </row>
    <row r="104" spans="1:5">
      <c t="s" r="A104" s="4">
        <v>722</v>
      </c>
    </row>
    <row r="105" spans="1:5">
      <c t="s" r="A105" s="3">
        <v>622</v>
      </c>
    </row>
    <row r="106" spans="1:5">
      <c t="s" r="A106" s="4">
        <v>670</v>
      </c>
      <c t="s" r="B106" s="4">
        <v>676</v>
      </c>
    </row>
    <row r="107" spans="1:5">
      <c t="s" r="A107" s="4">
        <v>723</v>
      </c>
    </row>
    <row r="108" spans="1:5">
      <c t="s" r="A108" s="3">
        <v>622</v>
      </c>
    </row>
    <row r="109" spans="1:5">
      <c t="s" r="A109" s="4">
        <v>670</v>
      </c>
      <c t="s" r="B109" s="4">
        <v>712</v>
      </c>
    </row>
    <row r="110" spans="1:5">
      <c t="s" r="A110" s="4">
        <v>724</v>
      </c>
    </row>
    <row r="111" spans="1:5">
      <c t="s" r="A111" s="3">
        <v>622</v>
      </c>
    </row>
    <row r="112" spans="1:5">
      <c t="s" r="A112" s="4">
        <v>725</v>
      </c>
      <c t="s" r="B112" s="4">
        <v>726</v>
      </c>
      <c t="s" r="C112" s="4">
        <v>727</v>
      </c>
    </row>
    <row r="113" spans="1:5">
      <c t="s" r="A113" s="4">
        <v>728</v>
      </c>
    </row>
    <row r="114" spans="1:5">
      <c t="s" r="A114" s="3">
        <v>622</v>
      </c>
    </row>
    <row r="115" spans="1:5">
      <c t="s" r="A115" s="4">
        <v>729</v>
      </c>
      <c t="s" r="B115" s="4">
        <v>685</v>
      </c>
    </row>
    <row r="116" spans="1:5">
      <c t="s" r="A116" s="4">
        <v>654</v>
      </c>
      <c t="n" r="B116" s="8">
        <v>300000000</v>
      </c>
    </row>
    <row r="117" spans="1:5">
      <c t="s" r="A117" s="4">
        <v>730</v>
      </c>
      <c t="s" r="B117" s="4">
        <v>731</v>
      </c>
    </row>
    <row r="118" spans="1:5">
      <c t="s" r="A118" s="4">
        <v>732</v>
      </c>
      <c t="s" r="B118" s="4">
        <v>733</v>
      </c>
    </row>
    <row r="119" spans="1:5">
      <c t="s" r="A119" s="4">
        <v>734</v>
      </c>
    </row>
    <row r="120" spans="1:5">
      <c t="s" r="A120" s="3">
        <v>622</v>
      </c>
    </row>
    <row r="121" spans="1:5">
      <c t="s" r="A121" s="4">
        <v>735</v>
      </c>
      <c t="n" r="B121" s="8">
        <v>500000000</v>
      </c>
    </row>
    <row r="122" spans="1:5">
      <c t="s" r="A122" s="4">
        <v>736</v>
      </c>
    </row>
    <row r="123" spans="1:5">
      <c t="s" r="A123" s="3">
        <v>622</v>
      </c>
    </row>
    <row r="124" spans="1:5">
      <c t="s" r="A124" s="4">
        <v>737</v>
      </c>
      <c t="n" r="E124" s="8">
        <v>201000000</v>
      </c>
    </row>
    <row r="125" spans="1:5">
      <c t="s" r="A125" s="4">
        <v>729</v>
      </c>
      <c t="s" r="B125" s="4">
        <v>738</v>
      </c>
    </row>
    <row r="126" spans="1:5">
      <c t="s" r="A126" s="4">
        <v>739</v>
      </c>
      <c t="n" r="B126" s="8">
        <v>0</v>
      </c>
      <c t="n" r="C126" s="8">
        <v>0</v>
      </c>
    </row>
    <row r="127" spans="1:5">
      <c t="s" r="A127" s="4">
        <v>740</v>
      </c>
      <c t="n" r="B127" s="6">
        <v>5000000</v>
      </c>
      <c t="n" r="C127" s="8">
        <v>7300000</v>
      </c>
    </row>
    <row r="128" spans="1:5">
      <c t="s" r="A128" s="4">
        <v>741</v>
      </c>
      <c t="n" r="B128" s="8">
        <v>100000000</v>
      </c>
    </row>
    <row r="129" spans="1:5">
      <c t="s" r="A129" s="4">
        <v>742</v>
      </c>
    </row>
    <row r="130" spans="1:5">
      <c t="s" r="A130" s="3">
        <v>622</v>
      </c>
    </row>
    <row r="131" spans="1:5">
      <c t="s" r="A131" s="4">
        <v>670</v>
      </c>
      <c t="s" r="B131" s="4">
        <v>710</v>
      </c>
    </row>
    <row r="132" spans="1:5">
      <c t="s" r="A132" s="4">
        <v>743</v>
      </c>
    </row>
    <row r="133" spans="1:5">
      <c t="s" r="A133" s="3">
        <v>622</v>
      </c>
    </row>
    <row r="134" spans="1:5">
      <c t="s" r="A134" s="4">
        <v>670</v>
      </c>
      <c t="s" r="B134" s="4">
        <v>71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44</v>
      </c>
      <c t="s" r="B1" s="2">
        <v>1</v>
      </c>
    </row>
    <row r="2" spans="1:3">
      <c t="s" r="B2" s="2">
        <v>2</v>
      </c>
      <c t="s" r="C2" s="2">
        <v>32</v>
      </c>
    </row>
    <row r="3" spans="1:3">
      <c t="s" r="A3" s="4">
        <v>745</v>
      </c>
    </row>
    <row r="4" spans="1:3">
      <c t="s" r="A4" s="3">
        <v>622</v>
      </c>
    </row>
    <row r="5" spans="1:3">
      <c t="s" r="A5" s="4">
        <v>662</v>
      </c>
      <c t="s" r="B5" s="4">
        <v>746</v>
      </c>
    </row>
    <row r="6" spans="1:3">
      <c t="s" r="A6" s="4">
        <v>664</v>
      </c>
      <c t="n" r="B6" s="8">
        <v>500000000</v>
      </c>
    </row>
    <row r="7" spans="1:3">
      <c t="s" r="A7" s="4">
        <v>747</v>
      </c>
    </row>
    <row r="8" spans="1:3">
      <c t="s" r="A8" s="3">
        <v>622</v>
      </c>
    </row>
    <row r="9" spans="1:3">
      <c t="s" r="A9" s="4">
        <v>748</v>
      </c>
      <c t="n" r="B9" s="8">
        <v>270800000</v>
      </c>
    </row>
    <row r="10" spans="1:3">
      <c t="s" r="A10" s="4">
        <v>749</v>
      </c>
      <c t="s" r="B10" s="4">
        <v>750</v>
      </c>
    </row>
    <row r="11" spans="1:3">
      <c t="s" r="A11" s="4">
        <v>751</v>
      </c>
      <c t="s" r="B11" s="4">
        <v>752</v>
      </c>
    </row>
    <row r="12" spans="1:3">
      <c t="s" r="A12" s="4">
        <v>753</v>
      </c>
      <c t="n" r="B12" s="8">
        <v>0</v>
      </c>
      <c t="n" r="C12" s="8">
        <v>0</v>
      </c>
    </row>
    <row r="13" spans="1:3">
      <c t="s" r="A13" s="4">
        <v>754</v>
      </c>
    </row>
    <row r="14" spans="1:3">
      <c t="s" r="A14" s="3">
        <v>622</v>
      </c>
    </row>
    <row r="15" spans="1:3">
      <c t="s" r="A15" s="4">
        <v>748</v>
      </c>
      <c t="n" r="B15" s="8">
        <v>500000000</v>
      </c>
    </row>
    <row r="16" spans="1:3">
      <c t="s" r="A16" s="4">
        <v>755</v>
      </c>
    </row>
    <row r="17" spans="1:3">
      <c t="s" r="A17" s="3">
        <v>622</v>
      </c>
    </row>
    <row r="18" spans="1:3">
      <c t="s" r="A18" s="4">
        <v>662</v>
      </c>
      <c t="s" r="B18" s="4">
        <v>656</v>
      </c>
    </row>
    <row r="19" spans="1:3">
      <c t="s" r="A19" s="4">
        <v>664</v>
      </c>
      <c t="n" r="B19" s="8">
        <v>1000000000</v>
      </c>
    </row>
    <row r="20" spans="1:3">
      <c t="s" r="A20" s="4">
        <v>756</v>
      </c>
      <c t="s" r="B20" s="4">
        <v>757</v>
      </c>
    </row>
    <row r="21" spans="1:3">
      <c t="s" r="A21" s="4">
        <v>758</v>
      </c>
      <c t="s" r="B21" s="4">
        <v>759</v>
      </c>
    </row>
    <row r="22" spans="1:3">
      <c t="s" r="A22" s="4">
        <v>760</v>
      </c>
    </row>
    <row r="23" spans="1:3">
      <c t="s" r="A23" s="3">
        <v>622</v>
      </c>
    </row>
    <row r="24" spans="1:3">
      <c t="s" r="A24" s="4">
        <v>662</v>
      </c>
      <c t="s" r="B24" s="4">
        <v>761</v>
      </c>
    </row>
    <row r="25" spans="1:3">
      <c t="s" r="A25" s="4">
        <v>762</v>
      </c>
      <c t="s" r="B25" s="4">
        <v>763</v>
      </c>
    </row>
    <row r="26" spans="1:3">
      <c t="s" r="A26" s="4">
        <v>764</v>
      </c>
      <c t="s" r="B26" s="4">
        <v>656</v>
      </c>
    </row>
    <row r="27" spans="1:3">
      <c t="s" r="A27" s="4">
        <v>765</v>
      </c>
      <c t="s" r="B27" s="4">
        <v>766</v>
      </c>
    </row>
    <row r="28" spans="1:3">
      <c t="s" r="A28" s="4">
        <v>767</v>
      </c>
      <c t="s" r="B28" s="4">
        <v>768</v>
      </c>
    </row>
    <row r="29" spans="1:3">
      <c t="s" r="A29" s="4">
        <v>769</v>
      </c>
      <c t="n" r="B29" s="8">
        <v>298700000</v>
      </c>
    </row>
    <row r="30" spans="1:3">
      <c t="s" r="A30" s="4">
        <v>770</v>
      </c>
    </row>
    <row r="31" spans="1:3">
      <c t="s" r="A31" s="3">
        <v>622</v>
      </c>
    </row>
    <row r="32" spans="1:3">
      <c t="s" r="A32" s="4">
        <v>662</v>
      </c>
      <c t="s" r="B32" s="4">
        <v>761</v>
      </c>
    </row>
    <row r="33" spans="1:3">
      <c t="s" r="A33" s="4">
        <v>762</v>
      </c>
      <c t="s" r="B33" s="4">
        <v>763</v>
      </c>
    </row>
    <row r="34" spans="1:3">
      <c t="s" r="A34" s="4">
        <v>764</v>
      </c>
      <c t="s" r="B34" s="4">
        <v>656</v>
      </c>
    </row>
    <row r="35" spans="1:3">
      <c t="s" r="A35" s="4">
        <v>765</v>
      </c>
      <c t="s" r="B35" s="4">
        <v>766</v>
      </c>
    </row>
    <row r="36" spans="1:3">
      <c t="s" r="A36" s="4">
        <v>767</v>
      </c>
      <c t="s" r="B36" s="4">
        <v>771</v>
      </c>
    </row>
    <row r="37" spans="1:3">
      <c t="s" r="A37" s="4">
        <v>769</v>
      </c>
      <c t="n" r="B37" s="8">
        <v>215300000</v>
      </c>
    </row>
    <row r="38" spans="1:3">
      <c t="s" r="A38" s="4">
        <v>772</v>
      </c>
    </row>
    <row r="39" spans="1:3">
      <c t="s" r="A39" s="3">
        <v>622</v>
      </c>
    </row>
    <row r="40" spans="1:3">
      <c t="s" r="A40" s="4">
        <v>756</v>
      </c>
      <c t="s" r="B40" s="4">
        <v>757</v>
      </c>
    </row>
    <row r="41" spans="1:3">
      <c t="s" r="A41" s="4">
        <v>758</v>
      </c>
      <c t="s" r="B41" s="4">
        <v>773</v>
      </c>
    </row>
    <row r="42" spans="1:3">
      <c t="s" r="A42" s="4">
        <v>774</v>
      </c>
      <c t="s" r="B42" s="4">
        <v>775</v>
      </c>
    </row>
    <row r="43" spans="1:3">
      <c t="s" r="A43" s="4">
        <v>776</v>
      </c>
      <c t="s" r="B43" s="4">
        <v>777</v>
      </c>
    </row>
    <row r="44" spans="1:3">
      <c t="s" r="A44" s="4">
        <v>778</v>
      </c>
      <c t="s" r="B44" s="4">
        <v>779</v>
      </c>
    </row>
    <row r="45" spans="1:3">
      <c t="s" r="A45" s="4">
        <v>780</v>
      </c>
      <c t="s" r="B45" s="4">
        <v>781</v>
      </c>
    </row>
    <row r="46" spans="1:3">
      <c t="s" r="A46" s="4">
        <v>782</v>
      </c>
    </row>
    <row r="47" spans="1:3">
      <c t="s" r="A47" s="3">
        <v>622</v>
      </c>
    </row>
    <row r="48" spans="1:3">
      <c t="s" r="A48" s="4">
        <v>662</v>
      </c>
      <c t="s" r="B48" s="4">
        <v>783</v>
      </c>
    </row>
    <row r="49" spans="1:3">
      <c t="s" r="A49" s="4">
        <v>664</v>
      </c>
      <c t="n" r="B49" s="8">
        <v>650000000</v>
      </c>
    </row>
    <row r="50" spans="1:3">
      <c t="s" r="A50" s="4">
        <v>784</v>
      </c>
    </row>
    <row r="51" spans="1:3">
      <c t="s" r="A51" s="3">
        <v>622</v>
      </c>
    </row>
    <row r="52" spans="1:3">
      <c t="s" r="A52" s="4">
        <v>748</v>
      </c>
      <c t="n" r="B52" s="8">
        <v>200000000</v>
      </c>
    </row>
    <row r="53" spans="1:3">
      <c t="s" r="A53" s="4">
        <v>749</v>
      </c>
      <c t="s" r="B53" s="4">
        <v>785</v>
      </c>
    </row>
    <row r="54" spans="1:3">
      <c t="s" r="A54" s="4">
        <v>751</v>
      </c>
      <c t="s" r="B54" s="4">
        <v>786</v>
      </c>
    </row>
    <row r="55" spans="1:3">
      <c t="s" r="A55" s="4">
        <v>753</v>
      </c>
      <c t="n" r="B55" s="8">
        <v>0</v>
      </c>
      <c t="n" r="C55" s="8">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0</v>
      </c>
      <c t="s" r="B1" s="2">
        <v>1</v>
      </c>
    </row>
    <row r="2" spans="1:4">
      <c t="s" r="B2" s="2">
        <v>2</v>
      </c>
      <c t="s" r="C2" s="2">
        <v>32</v>
      </c>
      <c t="s" r="D2" s="2">
        <v>33</v>
      </c>
    </row>
    <row r="3" spans="1:4">
      <c t="s" r="A3" s="3">
        <v>121</v>
      </c>
    </row>
    <row r="4" spans="1:4">
      <c t="s" r="A4" s="4">
        <v>61</v>
      </c>
      <c t="n" r="B4" s="8">
        <v>241840</v>
      </c>
      <c t="n" r="C4" s="8">
        <v>158405</v>
      </c>
      <c t="n" r="D4" s="8">
        <v>143202</v>
      </c>
    </row>
    <row r="5" spans="1:4">
      <c t="s" r="A5" s="3">
        <v>122</v>
      </c>
    </row>
    <row r="6" spans="1:4">
      <c t="s" r="A6" s="4">
        <v>123</v>
      </c>
      <c t="n" r="B6" s="6">
        <v>-50924</v>
      </c>
      <c t="n" r="C6" s="6">
        <v>-23794</v>
      </c>
      <c t="n" r="D6" s="6">
        <v>-20111</v>
      </c>
    </row>
    <row r="7" spans="1:4">
      <c t="s" r="A7" s="4">
        <v>124</v>
      </c>
      <c t="n" r="B7" s="6">
        <v>111214</v>
      </c>
      <c t="n" r="C7" s="6">
        <v>107303</v>
      </c>
      <c t="n" r="D7" s="6">
        <v>97108</v>
      </c>
    </row>
    <row r="8" spans="1:4">
      <c t="s" r="A8" s="4">
        <v>125</v>
      </c>
      <c t="n" r="B8" s="6">
        <v>81050</v>
      </c>
      <c t="n" r="C8" s="6">
        <v>73234</v>
      </c>
      <c t="n" r="D8" s="6">
        <v>63561</v>
      </c>
    </row>
    <row r="9" spans="1:4">
      <c t="s" r="A9" s="4">
        <v>126</v>
      </c>
      <c t="n" r="B9" s="6">
        <v>22925</v>
      </c>
      <c t="n" r="C9" s="6">
        <v>15574</v>
      </c>
      <c t="n" r="D9" s="6">
        <v>10383</v>
      </c>
    </row>
    <row r="10" spans="1:4">
      <c t="s" r="A10" s="4">
        <v>127</v>
      </c>
      <c t="n" r="B10" s="6">
        <v>8930</v>
      </c>
      <c t="n" r="C10" s="6">
        <v>-26632</v>
      </c>
      <c t="n" r="D10" s="6">
        <v>-6827</v>
      </c>
    </row>
    <row r="11" spans="1:4">
      <c t="s" r="A11" s="4">
        <v>128</v>
      </c>
      <c t="n" r="B11" s="6">
        <v>21945</v>
      </c>
      <c t="n" r="C11" s="6">
        <v>31636</v>
      </c>
      <c t="n" r="D11" s="6">
        <v>24849</v>
      </c>
    </row>
    <row r="12" spans="1:4">
      <c t="s" r="A12" s="4">
        <v>129</v>
      </c>
      <c t="n" r="B12" s="6">
        <v>438</v>
      </c>
      <c t="n" r="C12" s="6">
        <v>-316</v>
      </c>
      <c t="n" r="D12" s="6">
        <v>13</v>
      </c>
    </row>
    <row r="13" spans="1:4">
      <c t="s" r="A13" s="4">
        <v>130</v>
      </c>
      <c t="n" r="B13" s="6">
        <v>234</v>
      </c>
    </row>
    <row r="14" spans="1:4">
      <c t="s" r="A14" s="3">
        <v>131</v>
      </c>
    </row>
    <row r="15" spans="1:4">
      <c t="s" r="A15" s="4">
        <v>132</v>
      </c>
      <c t="n" r="B15" s="6">
        <v>-9257</v>
      </c>
      <c t="n" r="C15" s="6">
        <v>13169</v>
      </c>
      <c t="n" r="D15" s="6">
        <v>-22308</v>
      </c>
    </row>
    <row r="16" spans="1:4">
      <c t="s" r="A16" s="4">
        <v>133</v>
      </c>
      <c t="n" r="B16" s="6">
        <v>-7675</v>
      </c>
      <c t="n" r="C16" s="6">
        <v>-52479</v>
      </c>
      <c t="n" r="D16" s="6">
        <v>-22891</v>
      </c>
    </row>
    <row r="17" spans="1:4">
      <c t="s" r="A17" s="4">
        <v>91</v>
      </c>
      <c t="n" r="B17" s="6">
        <v>21345</v>
      </c>
      <c t="n" r="C17" s="6">
        <v>6771</v>
      </c>
      <c t="n" r="D17" s="6">
        <v>-36361</v>
      </c>
    </row>
    <row r="18" spans="1:4">
      <c t="s" r="A18" s="4">
        <v>134</v>
      </c>
      <c t="n" r="B18" s="6">
        <v>3735</v>
      </c>
      <c t="n" r="C18" s="6">
        <v>1859</v>
      </c>
      <c t="n" r="D18" s="6">
        <v>6888</v>
      </c>
    </row>
    <row r="19" spans="1:4">
      <c t="s" r="A19" s="4">
        <v>135</v>
      </c>
      <c t="n" r="B19" s="6">
        <v>-8083</v>
      </c>
      <c t="n" r="C19" s="6">
        <v>57439</v>
      </c>
      <c t="n" r="D19" s="6">
        <v>25992</v>
      </c>
    </row>
    <row r="20" spans="1:4">
      <c t="s" r="A20" s="4">
        <v>136</v>
      </c>
      <c t="n" r="B20" s="6">
        <v>-25085</v>
      </c>
      <c t="n" r="C20" s="6">
        <v>5824</v>
      </c>
      <c t="n" r="D20" s="6">
        <v>15446</v>
      </c>
    </row>
    <row r="21" spans="1:4">
      <c t="s" r="A21" s="4">
        <v>137</v>
      </c>
      <c t="n" r="B21" s="6">
        <v>-1864</v>
      </c>
      <c t="n" r="C21" s="6">
        <v>41498</v>
      </c>
      <c t="n" r="D21" s="6">
        <v>39825</v>
      </c>
    </row>
    <row r="22" spans="1:4">
      <c t="s" r="A22" s="4">
        <v>138</v>
      </c>
      <c t="n" r="B22" s="6">
        <v>410768</v>
      </c>
      <c t="n" r="C22" s="6">
        <v>409491</v>
      </c>
      <c t="n" r="D22" s="6">
        <v>318769</v>
      </c>
    </row>
    <row r="23" spans="1:4">
      <c t="s" r="A23" s="4">
        <v>139</v>
      </c>
      <c t="n" r="B23" s="6">
        <v>7222</v>
      </c>
      <c t="n" r="C23" s="6">
        <v>53232</v>
      </c>
      <c t="n" r="D23" s="6">
        <v>65318</v>
      </c>
    </row>
    <row r="24" spans="1:4">
      <c t="s" r="A24" s="4">
        <v>140</v>
      </c>
      <c t="n" r="B24" s="6">
        <v>417990</v>
      </c>
      <c t="n" r="C24" s="6">
        <v>462723</v>
      </c>
      <c t="n" r="D24" s="6">
        <v>384087</v>
      </c>
    </row>
    <row r="25" spans="1:4">
      <c t="s" r="A25" s="3">
        <v>141</v>
      </c>
    </row>
    <row r="26" spans="1:4">
      <c t="s" r="A26" s="4">
        <v>142</v>
      </c>
      <c t="n" r="B26" s="6">
        <v>-94376</v>
      </c>
      <c t="n" r="C26" s="6">
        <v>-398060</v>
      </c>
    </row>
    <row r="27" spans="1:4">
      <c t="s" r="A27" s="4">
        <v>143</v>
      </c>
      <c t="n" r="B27" s="6">
        <v>-136810</v>
      </c>
      <c t="n" r="C27" s="6">
        <v>-130318</v>
      </c>
      <c t="n" r="D27" s="6">
        <v>-114260</v>
      </c>
    </row>
    <row r="28" spans="1:4">
      <c t="s" r="A28" s="4">
        <v>130</v>
      </c>
      <c t="n" r="B28" s="6">
        <v>-1247</v>
      </c>
      <c t="n" r="C28" s="6">
        <v>4002</v>
      </c>
      <c t="n" r="D28" s="6">
        <v>-7622</v>
      </c>
    </row>
    <row r="29" spans="1:4">
      <c t="s" r="A29" s="4">
        <v>144</v>
      </c>
      <c t="n" r="B29" s="6">
        <v>-232433</v>
      </c>
      <c t="n" r="C29" s="6">
        <v>-524376</v>
      </c>
      <c t="n" r="D29" s="6">
        <v>-121882</v>
      </c>
    </row>
    <row r="30" spans="1:4">
      <c t="s" r="A30" s="4">
        <v>145</v>
      </c>
      <c t="n" r="B30" s="6">
        <v>275815</v>
      </c>
      <c t="n" r="C30" s="6">
        <v>-20530</v>
      </c>
      <c t="n" r="D30" s="6">
        <v>-13626</v>
      </c>
    </row>
    <row r="31" spans="1:4">
      <c t="s" r="A31" s="4">
        <v>146</v>
      </c>
      <c t="n" r="B31" s="6">
        <v>43382</v>
      </c>
      <c t="n" r="C31" s="6">
        <v>-544906</v>
      </c>
      <c t="n" r="D31" s="6">
        <v>-135508</v>
      </c>
    </row>
    <row r="32" spans="1:4">
      <c t="s" r="A32" s="3">
        <v>147</v>
      </c>
    </row>
    <row r="33" spans="1:4">
      <c t="s" r="A33" s="4">
        <v>148</v>
      </c>
      <c t="n" r="C33" s="6">
        <v>1000000</v>
      </c>
    </row>
    <row r="34" spans="1:4">
      <c t="s" r="A34" s="4">
        <v>149</v>
      </c>
      <c t="n" r="B34" s="6">
        <v>250000</v>
      </c>
      <c t="n" r="C34" s="6">
        <v>350000</v>
      </c>
    </row>
    <row r="35" spans="1:4">
      <c t="s" r="A35" s="4">
        <v>150</v>
      </c>
      <c t="n" r="C35" s="6">
        <v>-1150000</v>
      </c>
      <c t="n" r="D35" s="6">
        <v>-450000</v>
      </c>
    </row>
    <row r="36" spans="1:4">
      <c t="s" r="A36" s="4">
        <v>151</v>
      </c>
      <c t="n" r="D36" s="6">
        <v>398066</v>
      </c>
    </row>
    <row r="37" spans="1:4">
      <c t="s" r="A37" s="4">
        <v>152</v>
      </c>
      <c t="n" r="B37" s="6">
        <v>139000</v>
      </c>
      <c t="n" r="C37" s="6">
        <v>382765</v>
      </c>
      <c t="n" r="D37" s="6">
        <v>85000</v>
      </c>
    </row>
    <row r="38" spans="1:4">
      <c t="s" r="A38" s="4">
        <v>153</v>
      </c>
      <c t="n" r="B38" s="6">
        <v>-324000</v>
      </c>
      <c t="n" r="C38" s="6">
        <v>-197765</v>
      </c>
      <c t="n" r="D38" s="6">
        <v>-85000</v>
      </c>
    </row>
    <row r="39" spans="1:4">
      <c t="s" r="A39" s="4">
        <v>154</v>
      </c>
      <c t="n" r="B39" s="6">
        <v>-75161</v>
      </c>
      <c t="n" r="C39" s="6">
        <v>-75702</v>
      </c>
      <c t="n" r="D39" s="6">
        <v>-56674</v>
      </c>
    </row>
    <row r="40" spans="1:4">
      <c t="s" r="A40" s="4">
        <v>155</v>
      </c>
      <c t="n" r="B40" s="6">
        <v>-4848</v>
      </c>
      <c t="n" r="C40" s="6">
        <v>-27330</v>
      </c>
      <c t="n" r="D40" s="6">
        <v>-30760</v>
      </c>
    </row>
    <row r="41" spans="1:4">
      <c t="s" r="A41" s="4">
        <v>156</v>
      </c>
      <c t="n" r="B41" s="6">
        <v>-323661</v>
      </c>
      <c t="n" r="C41" s="6">
        <v>-251560</v>
      </c>
      <c t="n" r="D41" s="6">
        <v>-42309</v>
      </c>
    </row>
    <row r="42" spans="1:4">
      <c t="s" r="A42" s="4">
        <v>157</v>
      </c>
      <c t="n" r="C42" s="6">
        <v>-61708</v>
      </c>
      <c t="n" r="D42" s="6">
        <v>-16502</v>
      </c>
    </row>
    <row r="43" spans="1:4">
      <c t="s" r="A43" s="4">
        <v>158</v>
      </c>
      <c t="n" r="B43" s="6">
        <v>-59957</v>
      </c>
    </row>
    <row r="44" spans="1:4">
      <c t="s" r="A44" s="4">
        <v>159</v>
      </c>
      <c t="n" r="B44" s="6">
        <v>10384</v>
      </c>
      <c t="n" r="C44" s="6">
        <v>6273</v>
      </c>
      <c t="n" r="D44" s="6">
        <v>1360</v>
      </c>
    </row>
    <row r="45" spans="1:4">
      <c t="s" r="A45" s="4">
        <v>130</v>
      </c>
      <c t="n" r="D45" s="6">
        <v>-9</v>
      </c>
    </row>
    <row r="46" spans="1:4">
      <c t="s" r="A46" s="4">
        <v>160</v>
      </c>
      <c t="n" r="B46" s="6">
        <v>-388243</v>
      </c>
      <c t="n" r="C46" s="6">
        <v>-25027</v>
      </c>
      <c t="n" r="D46" s="6">
        <v>-196828</v>
      </c>
    </row>
    <row r="47" spans="1:4">
      <c t="s" r="A47" s="4">
        <v>161</v>
      </c>
      <c t="n" r="B47" s="6">
        <v>0</v>
      </c>
      <c t="n" r="C47" s="6">
        <v>0</v>
      </c>
      <c t="n" r="D47" s="6">
        <v>0</v>
      </c>
    </row>
    <row r="48" spans="1:4">
      <c t="s" r="A48" s="4">
        <v>162</v>
      </c>
      <c t="n" r="B48" s="6">
        <v>-388243</v>
      </c>
      <c t="n" r="C48" s="6">
        <v>-25027</v>
      </c>
      <c t="n" r="D48" s="6">
        <v>-196828</v>
      </c>
    </row>
    <row r="49" spans="1:4">
      <c t="s" r="A49" s="4">
        <v>163</v>
      </c>
      <c t="n" r="B49" s="6">
        <v>-5852</v>
      </c>
      <c t="n" r="C49" s="6">
        <v>-7770</v>
      </c>
      <c t="n" r="D49" s="6">
        <v>-821</v>
      </c>
    </row>
    <row r="50" spans="1:4">
      <c t="s" r="A50" s="4">
        <v>164</v>
      </c>
      <c t="n" r="B50" s="6">
        <v>67277</v>
      </c>
      <c t="n" r="C50" s="6">
        <v>-114980</v>
      </c>
      <c t="n" r="D50" s="6">
        <v>50930</v>
      </c>
    </row>
    <row r="51" spans="1:4">
      <c t="s" r="A51" s="4">
        <v>165</v>
      </c>
      <c t="n" r="B51" s="6">
        <v>115061</v>
      </c>
      <c t="n" r="C51" s="6">
        <v>230041</v>
      </c>
      <c t="n" r="D51" s="6">
        <v>179111</v>
      </c>
    </row>
    <row r="52" spans="1:4">
      <c t="s" r="A52" s="4">
        <v>166</v>
      </c>
      <c t="n" r="B52" s="8">
        <v>182338</v>
      </c>
      <c t="n" r="C52" s="8">
        <v>115061</v>
      </c>
      <c t="n" r="D52" s="8">
        <v>23004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t="s" r="A1" s="1">
        <v>787</v>
      </c>
      <c t="s" r="B1" s="2">
        <v>1</v>
      </c>
    </row>
    <row r="2" spans="1:2">
      <c t="s" r="B2" s="2">
        <v>2</v>
      </c>
    </row>
    <row r="3" spans="1:2">
      <c t="s" r="A3" s="4">
        <v>788</v>
      </c>
    </row>
    <row r="4" spans="1:2">
      <c t="s" r="A4" s="3">
        <v>789</v>
      </c>
    </row>
    <row r="5" spans="1:2">
      <c t="s" r="A5" s="4">
        <v>758</v>
      </c>
      <c t="s" r="B5" s="4">
        <v>790</v>
      </c>
    </row>
    <row r="6" spans="1:2">
      <c t="s" r="A6" s="4">
        <v>791</v>
      </c>
      <c t="s" r="B6" s="4">
        <v>757</v>
      </c>
    </row>
    <row r="7" spans="1:2">
      <c t="s" r="A7" s="4">
        <v>792</v>
      </c>
    </row>
    <row r="8" spans="1:2">
      <c t="s" r="A8" s="3">
        <v>789</v>
      </c>
    </row>
    <row r="9" spans="1:2">
      <c t="s" r="A9" s="4">
        <v>758</v>
      </c>
      <c t="s" r="B9" s="4">
        <v>793</v>
      </c>
    </row>
    <row r="10" spans="1:2">
      <c t="s" r="A10" s="4">
        <v>791</v>
      </c>
      <c t="s" r="B10" s="4">
        <v>794</v>
      </c>
    </row>
    <row r="11" spans="1:2">
      <c t="s" r="A11" s="4">
        <v>795</v>
      </c>
    </row>
    <row r="12" spans="1:2">
      <c t="s" r="A12" s="3">
        <v>789</v>
      </c>
    </row>
    <row r="13" spans="1:2">
      <c t="s" r="A13" s="4">
        <v>758</v>
      </c>
      <c t="s" r="B13" s="4">
        <v>796</v>
      </c>
    </row>
    <row r="14" spans="1:2">
      <c t="s" r="A14" s="4">
        <v>791</v>
      </c>
      <c t="s" r="B14" s="4">
        <v>797</v>
      </c>
    </row>
    <row r="15" spans="1:2">
      <c t="s" r="A15" s="4">
        <v>798</v>
      </c>
    </row>
    <row r="16" spans="1:2">
      <c t="s" r="A16" s="3">
        <v>789</v>
      </c>
    </row>
    <row r="17" spans="1:2">
      <c t="s" r="A17" s="4">
        <v>758</v>
      </c>
      <c t="s" r="B17" s="4">
        <v>759</v>
      </c>
    </row>
    <row r="18" spans="1:2">
      <c t="s" r="A18" s="4">
        <v>799</v>
      </c>
    </row>
    <row r="19" spans="1:2">
      <c t="s" r="A19" s="3">
        <v>789</v>
      </c>
    </row>
    <row r="20" spans="1:2">
      <c t="s" r="A20" s="4">
        <v>791</v>
      </c>
      <c t="s" r="B20" s="4">
        <v>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14"/>
  </cols>
  <sheetData>
    <row r="1" spans="1:3">
      <c t="s" r="A1" s="1">
        <v>801</v>
      </c>
      <c t="s" r="B1" s="2">
        <v>1</v>
      </c>
    </row>
    <row r="2" spans="1:3">
      <c t="s" r="B2" s="2">
        <v>2</v>
      </c>
      <c t="s" r="C2" s="2">
        <v>32</v>
      </c>
    </row>
    <row r="3" spans="1:3">
      <c t="s" r="A3" s="3">
        <v>622</v>
      </c>
    </row>
    <row r="4" spans="1:3">
      <c t="s" r="A4" s="4">
        <v>670</v>
      </c>
      <c t="s" r="B4" s="4">
        <v>802</v>
      </c>
    </row>
    <row r="5" spans="1:3">
      <c t="s" r="A5" s="4">
        <v>803</v>
      </c>
      <c t="s" r="B5" s="4">
        <v>804</v>
      </c>
    </row>
    <row r="6" spans="1:3">
      <c t="s" r="A6" s="4">
        <v>805</v>
      </c>
      <c t="s" r="B6" s="4">
        <v>806</v>
      </c>
    </row>
    <row r="7" spans="1:3">
      <c t="s" r="A7" s="4">
        <v>629</v>
      </c>
      <c t="n" r="C7" s="8">
        <v>185000000</v>
      </c>
    </row>
    <row r="8" spans="1:3">
      <c t="s" r="A8" s="4">
        <v>807</v>
      </c>
    </row>
    <row r="9" spans="1:3">
      <c t="s" r="A9" s="3">
        <v>622</v>
      </c>
    </row>
    <row r="10" spans="1:3">
      <c t="s" r="A10" s="4">
        <v>808</v>
      </c>
      <c t="s" r="B10" s="4">
        <v>809</v>
      </c>
    </row>
    <row r="11" spans="1:3">
      <c t="s" r="A11" s="4">
        <v>810</v>
      </c>
      <c t="n" r="B11" s="8">
        <v>185000000</v>
      </c>
      <c t="n" r="C11" s="6">
        <v>185000000</v>
      </c>
    </row>
    <row r="12" spans="1:3">
      <c t="s" r="A12" s="4">
        <v>629</v>
      </c>
      <c t="n" r="C12" s="8">
        <v>185000000</v>
      </c>
    </row>
    <row r="13" spans="1:3">
      <c t="s" r="A13" s="4">
        <v>811</v>
      </c>
    </row>
    <row r="14" spans="1:3">
      <c t="s" r="A14" s="3">
        <v>622</v>
      </c>
    </row>
    <row r="15" spans="1:3">
      <c t="s" r="A15" s="4">
        <v>812</v>
      </c>
      <c t="n" r="B15" s="6">
        <v>100000000</v>
      </c>
    </row>
    <row r="16" spans="1:3">
      <c t="s" r="A16" s="4">
        <v>813</v>
      </c>
    </row>
    <row r="17" spans="1:3">
      <c t="s" r="A17" s="3">
        <v>622</v>
      </c>
    </row>
    <row r="18" spans="1:3">
      <c t="s" r="A18" s="4">
        <v>812</v>
      </c>
      <c t="n" r="B18" s="8">
        <v>130000000</v>
      </c>
    </row>
    <row r="19" spans="1:3">
      <c t="s" r="A19" s="4">
        <v>814</v>
      </c>
    </row>
    <row r="20" spans="1:3">
      <c t="s" r="A20" s="3">
        <v>622</v>
      </c>
    </row>
    <row r="21" spans="1:3">
      <c t="s" r="A21" s="4">
        <v>803</v>
      </c>
      <c t="s" r="B21" s="4">
        <v>81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816</v>
      </c>
      <c t="s" r="B1" s="2">
        <v>1</v>
      </c>
    </row>
    <row r="2" spans="1:3">
      <c t="s" r="B2" s="2">
        <v>2</v>
      </c>
      <c t="s" r="C2" s="2">
        <v>32</v>
      </c>
    </row>
    <row r="3" spans="1:3">
      <c t="s" r="A3" s="4">
        <v>817</v>
      </c>
    </row>
    <row r="4" spans="1:3">
      <c t="s" r="A4" s="3">
        <v>622</v>
      </c>
    </row>
    <row r="5" spans="1:3">
      <c t="s" r="A5" s="4">
        <v>818</v>
      </c>
      <c t="s" r="B5" s="4">
        <v>819</v>
      </c>
    </row>
    <row r="6" spans="1:3">
      <c t="s" r="A6" s="4">
        <v>820</v>
      </c>
      <c t="s" r="B6" s="4">
        <v>821</v>
      </c>
    </row>
    <row r="7" spans="1:3">
      <c t="s" r="A7" s="4">
        <v>822</v>
      </c>
    </row>
    <row r="8" spans="1:3">
      <c t="s" r="A8" s="3">
        <v>622</v>
      </c>
    </row>
    <row r="9" spans="1:3">
      <c t="s" r="A9" s="4">
        <v>818</v>
      </c>
      <c t="s" r="B9" s="4">
        <v>823</v>
      </c>
      <c t="s" r="C9" s="4">
        <v>824</v>
      </c>
    </row>
    <row r="10" spans="1:3">
      <c t="s" r="A10" s="4">
        <v>825</v>
      </c>
    </row>
    <row r="11" spans="1:3">
      <c t="s" r="A11" s="3">
        <v>622</v>
      </c>
    </row>
    <row r="12" spans="1:3">
      <c t="s" r="A12" s="4">
        <v>818</v>
      </c>
      <c t="s" r="B12" s="4">
        <v>823</v>
      </c>
      <c t="s" r="C12" s="4">
        <v>8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25"/>
  </cols>
  <sheetData>
    <row r="1" spans="1:2">
      <c t="s" r="A1" s="1">
        <v>826</v>
      </c>
      <c t="s" r="B1" s="2">
        <v>827</v>
      </c>
    </row>
    <row r="2" spans="1:2">
      <c t="s" r="A2" s="3">
        <v>828</v>
      </c>
    </row>
    <row r="3" spans="1:2">
      <c t="s" r="A3" s="4">
        <v>829</v>
      </c>
      <c t="s" r="B3" s="4">
        <v>830</v>
      </c>
    </row>
    <row r="4" spans="1:2">
      <c t="s" r="A4" s="4">
        <v>831</v>
      </c>
      <c t="s" r="B4" s="4">
        <v>832</v>
      </c>
    </row>
    <row r="5" spans="1:2">
      <c t="s" r="A5" s="4">
        <v>833</v>
      </c>
      <c t="n" r="B5" s="6">
        <v>3</v>
      </c>
    </row>
    <row r="6" spans="1:2">
      <c t="s" r="A6" s="4">
        <v>834</v>
      </c>
    </row>
    <row r="7" spans="1:2">
      <c t="s" r="A7" s="3">
        <v>828</v>
      </c>
    </row>
    <row r="8" spans="1:2">
      <c t="s" r="A8" s="4">
        <v>835</v>
      </c>
      <c t="n" r="B8" s="8">
        <v>5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t="s" r="A1" s="1">
        <v>836</v>
      </c>
      <c t="s" r="B1" s="2">
        <v>1</v>
      </c>
    </row>
    <row r="2" spans="1:2">
      <c t="s" r="B2" s="2">
        <v>467</v>
      </c>
    </row>
    <row r="3" spans="1:2">
      <c t="s" r="A3" s="4">
        <v>837</v>
      </c>
    </row>
    <row r="4" spans="1:2">
      <c t="s" r="A4" s="3">
        <v>828</v>
      </c>
    </row>
    <row r="5" spans="1:2">
      <c t="s" r="A5" s="4">
        <v>838</v>
      </c>
      <c t="n" r="B5" s="8">
        <v>3550</v>
      </c>
    </row>
    <row r="6" spans="1:2">
      <c t="s" r="A6" s="4">
        <v>839</v>
      </c>
    </row>
    <row r="7" spans="1:2">
      <c t="s" r="A7" s="3">
        <v>828</v>
      </c>
    </row>
    <row r="8" spans="1:2">
      <c t="s" r="A8" s="4">
        <v>838</v>
      </c>
      <c t="n" r="B8" s="8">
        <v>178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0</v>
      </c>
      <c t="s" r="B1" s="2">
        <v>1</v>
      </c>
    </row>
    <row r="2" spans="1:4">
      <c t="s" r="B2" s="2">
        <v>2</v>
      </c>
      <c t="s" r="C2" s="2">
        <v>32</v>
      </c>
      <c t="s" r="D2" s="2">
        <v>33</v>
      </c>
    </row>
    <row r="3" spans="1:4">
      <c t="s" r="A3" s="3">
        <v>841</v>
      </c>
    </row>
    <row r="4" spans="1:4">
      <c t="s" r="A4" s="4">
        <v>842</v>
      </c>
      <c t="n" r="B4" s="8">
        <v>164282</v>
      </c>
      <c t="n" r="C4" s="8">
        <v>65176</v>
      </c>
      <c t="n" r="D4" s="8">
        <v>58157</v>
      </c>
    </row>
    <row r="5" spans="1:4">
      <c t="s" r="A5" s="4">
        <v>843</v>
      </c>
      <c t="n" r="B5" s="6">
        <v>134391</v>
      </c>
      <c t="n" r="C5" s="6">
        <v>142114</v>
      </c>
      <c t="n" r="D5" s="6">
        <v>139585</v>
      </c>
    </row>
    <row r="6" spans="1:4">
      <c t="s" r="A6" s="4">
        <v>45</v>
      </c>
      <c t="n" r="B6" s="8">
        <v>298673</v>
      </c>
      <c t="n" r="C6" s="8">
        <v>207290</v>
      </c>
      <c t="n" r="D6" s="8">
        <v>1977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4</v>
      </c>
      <c t="s" r="B1" s="2">
        <v>1</v>
      </c>
    </row>
    <row r="2" spans="1:4">
      <c t="s" r="B2" s="2">
        <v>2</v>
      </c>
      <c t="s" r="C2" s="2">
        <v>32</v>
      </c>
      <c t="s" r="D2" s="2">
        <v>33</v>
      </c>
    </row>
    <row r="3" spans="1:4">
      <c t="s" r="A3" s="3">
        <v>845</v>
      </c>
    </row>
    <row r="4" spans="1:4">
      <c t="s" r="A4" s="4">
        <v>846</v>
      </c>
      <c t="n" r="B4" s="8">
        <v>54447</v>
      </c>
      <c t="n" r="C4" s="8">
        <v>56624</v>
      </c>
      <c t="n" r="D4" s="8">
        <v>28289</v>
      </c>
    </row>
    <row r="5" spans="1:4">
      <c t="s" r="A5" s="4">
        <v>847</v>
      </c>
      <c t="n" r="B5" s="6">
        <v>8942</v>
      </c>
      <c t="n" r="C5" s="6">
        <v>7380</v>
      </c>
      <c t="n" r="D5" s="6">
        <v>5544</v>
      </c>
    </row>
    <row r="6" spans="1:4">
      <c t="s" r="A6" s="4">
        <v>843</v>
      </c>
      <c t="n" r="B6" s="6">
        <v>35438</v>
      </c>
      <c t="n" r="C6" s="6">
        <v>35307</v>
      </c>
      <c t="n" r="D6" s="6">
        <v>47645</v>
      </c>
    </row>
    <row r="7" spans="1:4">
      <c t="s" r="A7" s="4">
        <v>848</v>
      </c>
      <c t="n" r="B7" s="6">
        <v>98827</v>
      </c>
      <c t="n" r="C7" s="6">
        <v>99311</v>
      </c>
      <c t="n" r="D7" s="6">
        <v>81478</v>
      </c>
    </row>
    <row r="8" spans="1:4">
      <c t="s" r="A8" s="3">
        <v>849</v>
      </c>
    </row>
    <row r="9" spans="1:4">
      <c t="s" r="A9" s="4">
        <v>846</v>
      </c>
      <c t="n" r="B9" s="6">
        <v>10620</v>
      </c>
      <c t="n" r="C9" s="6">
        <v>-20735</v>
      </c>
      <c t="n" r="D9" s="6">
        <v>143</v>
      </c>
    </row>
    <row r="10" spans="1:4">
      <c t="s" r="A10" s="4">
        <v>847</v>
      </c>
      <c t="n" r="B10" s="6">
        <v>878</v>
      </c>
      <c t="n" r="C10" s="6">
        <v>-2429</v>
      </c>
      <c t="n" r="D10" s="6">
        <v>75</v>
      </c>
    </row>
    <row r="11" spans="1:4">
      <c t="s" r="A11" s="4">
        <v>843</v>
      </c>
      <c t="n" r="B11" s="6">
        <v>-2568</v>
      </c>
      <c t="n" r="C11" s="6">
        <v>-3468</v>
      </c>
      <c t="n" r="D11" s="6">
        <v>-7045</v>
      </c>
    </row>
    <row r="12" spans="1:4">
      <c t="s" r="A12" s="4">
        <v>850</v>
      </c>
      <c t="n" r="B12" s="6">
        <v>8930</v>
      </c>
      <c t="n" r="C12" s="6">
        <v>-26632</v>
      </c>
      <c t="n" r="D12" s="6">
        <v>-6827</v>
      </c>
    </row>
    <row r="13" spans="1:4">
      <c t="s" r="A13" s="4">
        <v>851</v>
      </c>
      <c t="n" r="B13" s="8">
        <v>107757</v>
      </c>
      <c t="n" r="C13" s="8">
        <v>72679</v>
      </c>
      <c t="n" r="D13" s="8">
        <v>7465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52</v>
      </c>
      <c t="s" r="B1" s="2">
        <v>1</v>
      </c>
    </row>
    <row r="2" spans="1:4">
      <c t="s" r="B2" s="2">
        <v>2</v>
      </c>
      <c t="s" r="C2" s="2">
        <v>32</v>
      </c>
      <c t="s" r="D2" s="2">
        <v>33</v>
      </c>
    </row>
    <row r="3" spans="1:4">
      <c t="s" r="A3" s="3">
        <v>225</v>
      </c>
    </row>
    <row r="4" spans="1:4">
      <c t="s" r="A4" s="4">
        <v>853</v>
      </c>
      <c t="s" r="B4" s="4">
        <v>854</v>
      </c>
      <c t="s" r="C4" s="4">
        <v>854</v>
      </c>
      <c t="s" r="D4" s="4">
        <v>854</v>
      </c>
    </row>
    <row r="5" spans="1:4">
      <c t="s" r="A5" s="4">
        <v>855</v>
      </c>
      <c t="s" r="B5" s="4">
        <v>856</v>
      </c>
      <c t="s" r="C5" s="4">
        <v>857</v>
      </c>
      <c t="s" r="D5" s="4">
        <v>858</v>
      </c>
    </row>
    <row r="6" spans="1:4">
      <c t="s" r="A6" s="4">
        <v>859</v>
      </c>
      <c t="s" r="B6" s="4">
        <v>860</v>
      </c>
      <c t="s" r="C6" s="4">
        <v>861</v>
      </c>
      <c t="s" r="D6" s="4">
        <v>676</v>
      </c>
    </row>
    <row r="7" spans="1:4">
      <c t="s" r="A7" s="4">
        <v>862</v>
      </c>
      <c t="s" r="B7" s="4">
        <v>863</v>
      </c>
      <c t="s" r="C7" s="4">
        <v>864</v>
      </c>
      <c t="s" r="D7" s="4">
        <v>865</v>
      </c>
    </row>
    <row r="8" spans="1:4">
      <c t="s" r="A8" s="4">
        <v>866</v>
      </c>
      <c t="s" r="B8" s="4">
        <v>718</v>
      </c>
      <c t="s" r="C8" s="4">
        <v>867</v>
      </c>
      <c t="s" r="D8" s="4">
        <v>694</v>
      </c>
    </row>
    <row r="9" spans="1:4">
      <c t="s" r="A9" s="4">
        <v>868</v>
      </c>
      <c t="s" r="B9" s="4">
        <v>869</v>
      </c>
      <c t="s" r="C9" s="4">
        <v>870</v>
      </c>
      <c t="s" r="D9" s="4">
        <v>871</v>
      </c>
    </row>
    <row r="10" spans="1:4">
      <c t="s" r="A10" s="4">
        <v>130</v>
      </c>
      <c t="s" r="B10" s="4">
        <v>861</v>
      </c>
      <c t="s" r="C10" s="4">
        <v>861</v>
      </c>
      <c t="s" r="D10" s="4">
        <v>872</v>
      </c>
    </row>
    <row r="11" spans="1:4">
      <c t="s" r="A11" s="4">
        <v>873</v>
      </c>
      <c t="s" r="B11" s="4">
        <v>874</v>
      </c>
      <c t="s" r="C11" s="4">
        <v>875</v>
      </c>
      <c t="s" r="D11" s="4">
        <v>87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877</v>
      </c>
      <c t="s" r="B1" s="2">
        <v>1</v>
      </c>
    </row>
    <row r="2" spans="1:5">
      <c t="s" r="B2" s="2">
        <v>2</v>
      </c>
      <c t="s" r="C2" s="2">
        <v>32</v>
      </c>
      <c t="s" r="D2" s="2">
        <v>33</v>
      </c>
      <c t="s" r="E2" s="2">
        <v>878</v>
      </c>
    </row>
    <row r="3" spans="1:5">
      <c t="s" r="A3" s="3">
        <v>879</v>
      </c>
    </row>
    <row r="4" spans="1:5">
      <c t="s" r="A4" s="4">
        <v>880</v>
      </c>
      <c t="s" r="B4" s="4">
        <v>881</v>
      </c>
      <c t="s" r="C4" s="4">
        <v>882</v>
      </c>
      <c t="s" r="D4" s="4">
        <v>883</v>
      </c>
    </row>
    <row r="5" spans="1:5">
      <c t="s" r="A5" s="4">
        <v>884</v>
      </c>
      <c t="n" r="B5" s="8">
        <v>21600</v>
      </c>
      <c t="n" r="C5" s="8">
        <v>8600</v>
      </c>
    </row>
    <row r="6" spans="1:5">
      <c t="s" r="A6" s="4">
        <v>885</v>
      </c>
      <c t="n" r="B6" s="6">
        <v>4200</v>
      </c>
      <c t="n" r="C6" s="6">
        <v>1200</v>
      </c>
      <c t="n" r="D6" s="8">
        <v>1500</v>
      </c>
    </row>
    <row r="7" spans="1:5">
      <c t="s" r="A7" s="4">
        <v>886</v>
      </c>
      <c t="n" r="B7" s="6">
        <v>111288</v>
      </c>
      <c t="n" r="C7" s="6">
        <v>123777</v>
      </c>
    </row>
    <row r="8" spans="1:5">
      <c t="s" r="A8" s="4">
        <v>887</v>
      </c>
      <c t="n" r="B8" s="6">
        <v>21900</v>
      </c>
    </row>
    <row r="9" spans="1:5">
      <c t="s" r="A9" s="4">
        <v>888</v>
      </c>
      <c t="n" r="B9" s="6">
        <v>100205</v>
      </c>
      <c t="n" r="C9" s="6">
        <v>109240</v>
      </c>
    </row>
    <row r="10" spans="1:5">
      <c t="s" r="A10" s="4">
        <v>889</v>
      </c>
      <c t="n" r="B10" s="6">
        <v>-9000</v>
      </c>
    </row>
    <row r="11" spans="1:5">
      <c t="s" r="A11" s="4">
        <v>890</v>
      </c>
      <c t="n" r="B11" s="6">
        <v>33597</v>
      </c>
      <c t="n" r="C11" s="6">
        <v>33869</v>
      </c>
    </row>
    <row r="12" spans="1:5">
      <c t="s" r="A12" s="4">
        <v>891</v>
      </c>
      <c t="n" r="B12" s="6">
        <v>168100</v>
      </c>
      <c t="n" r="C12" s="6">
        <v>167600</v>
      </c>
    </row>
    <row r="13" spans="1:5">
      <c t="s" r="A13" s="4">
        <v>892</v>
      </c>
      <c t="n" r="B13" s="6">
        <v>191200</v>
      </c>
    </row>
    <row r="14" spans="1:5">
      <c t="s" r="A14" s="4">
        <v>447</v>
      </c>
      <c t="n" r="B14" s="6">
        <v>28000</v>
      </c>
    </row>
    <row r="15" spans="1:5">
      <c t="s" r="A15" s="4">
        <v>893</v>
      </c>
      <c t="n" r="B15" s="6">
        <v>28959</v>
      </c>
      <c t="n" r="C15" s="6">
        <v>23807</v>
      </c>
      <c t="n" r="D15" s="6">
        <v>22680</v>
      </c>
      <c t="n" r="E15" s="8">
        <v>13990</v>
      </c>
    </row>
    <row r="16" spans="1:5">
      <c t="s" r="A16" s="4">
        <v>894</v>
      </c>
      <c t="n" r="B16" s="6">
        <v>5100</v>
      </c>
      <c t="n" r="C16" s="6">
        <v>-200</v>
      </c>
      <c t="n" r="D16" s="8">
        <v>5200</v>
      </c>
    </row>
    <row r="17" spans="1:5">
      <c t="s" r="A17" s="4">
        <v>895</v>
      </c>
      <c t="n" r="B17" s="6">
        <v>16100</v>
      </c>
      <c t="n" r="C17" s="8">
        <v>11000</v>
      </c>
    </row>
    <row r="18" spans="1:5">
      <c t="s" r="A18" s="4">
        <v>896</v>
      </c>
    </row>
    <row r="19" spans="1:5">
      <c t="s" r="A19" s="3">
        <v>879</v>
      </c>
    </row>
    <row r="20" spans="1:5">
      <c t="s" r="A20" s="4">
        <v>886</v>
      </c>
      <c t="n" r="B20" s="8">
        <v>289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897</v>
      </c>
      <c t="s" r="B1" s="2">
        <v>2</v>
      </c>
      <c t="s" r="C1" s="2">
        <v>32</v>
      </c>
    </row>
    <row r="2" spans="1:3">
      <c t="s" r="A2" s="3">
        <v>898</v>
      </c>
    </row>
    <row r="3" spans="1:3">
      <c t="s" r="A3" s="4">
        <v>886</v>
      </c>
      <c t="n" r="B3" s="8">
        <v>111288</v>
      </c>
      <c t="n" r="C3" s="8">
        <v>123777</v>
      </c>
    </row>
    <row r="4" spans="1:3">
      <c t="s" r="A4" s="4">
        <v>899</v>
      </c>
      <c t="n" r="B4" s="6">
        <v>33347</v>
      </c>
      <c t="n" r="C4" s="6">
        <v>32329</v>
      </c>
    </row>
    <row r="5" spans="1:3">
      <c t="s" r="A5" s="4">
        <v>93</v>
      </c>
      <c t="n" r="B5" s="6">
        <v>28179</v>
      </c>
      <c t="n" r="C5" s="6">
        <v>28539</v>
      </c>
    </row>
    <row r="6" spans="1:3">
      <c t="s" r="A6" s="4">
        <v>900</v>
      </c>
      <c t="n" r="B6" s="6">
        <v>13882</v>
      </c>
      <c t="n" r="C6" s="6">
        <v>14717</v>
      </c>
    </row>
    <row r="7" spans="1:3">
      <c t="s" r="A7" s="4">
        <v>901</v>
      </c>
      <c t="n" r="B7" s="6">
        <v>2183</v>
      </c>
      <c t="n" r="C7" s="6">
        <v>10851</v>
      </c>
    </row>
    <row r="8" spans="1:3">
      <c t="s" r="A8" s="4">
        <v>393</v>
      </c>
      <c t="n" r="B8" s="6">
        <v>3796</v>
      </c>
      <c t="n" r="C8" s="6">
        <v>4363</v>
      </c>
    </row>
    <row r="9" spans="1:3">
      <c t="s" r="A9" s="4">
        <v>902</v>
      </c>
      <c t="n" r="B9" s="6">
        <v>4404</v>
      </c>
      <c t="n" r="C9" s="6">
        <v>3552</v>
      </c>
    </row>
    <row r="10" spans="1:3">
      <c t="s" r="A10" s="4">
        <v>130</v>
      </c>
      <c t="n" r="B10" s="6">
        <v>21824</v>
      </c>
      <c t="n" r="C10" s="6">
        <v>20901</v>
      </c>
    </row>
    <row r="11" spans="1:3">
      <c t="s" r="A11" s="4">
        <v>903</v>
      </c>
      <c t="n" r="B11" s="6">
        <v>218903</v>
      </c>
      <c t="n" r="C11" s="6">
        <v>239029</v>
      </c>
    </row>
    <row r="12" spans="1:3">
      <c t="s" r="A12" s="4">
        <v>904</v>
      </c>
      <c t="n" r="B12" s="6">
        <v>-100205</v>
      </c>
      <c t="n" r="C12" s="6">
        <v>-109240</v>
      </c>
    </row>
    <row r="13" spans="1:3">
      <c t="s" r="A13" s="4">
        <v>905</v>
      </c>
      <c t="n" r="B13" s="6">
        <v>118698</v>
      </c>
      <c t="n" r="C13" s="6">
        <v>129789</v>
      </c>
    </row>
    <row r="14" spans="1:3">
      <c t="s" r="A14" s="3">
        <v>906</v>
      </c>
    </row>
    <row r="15" spans="1:3">
      <c t="s" r="A15" s="4">
        <v>907</v>
      </c>
      <c t="n" r="B15" s="6">
        <v>139137</v>
      </c>
      <c t="n" r="C15" s="6">
        <v>150482</v>
      </c>
    </row>
    <row r="16" spans="1:3">
      <c t="s" r="A16" s="4">
        <v>908</v>
      </c>
      <c t="n" r="B16" s="6">
        <v>33597</v>
      </c>
      <c t="n" r="C16" s="6">
        <v>33869</v>
      </c>
    </row>
    <row r="17" spans="1:3">
      <c t="s" r="A17" s="4">
        <v>909</v>
      </c>
      <c t="n" r="B17" s="6">
        <v>42634</v>
      </c>
      <c t="n" r="C17" s="6">
        <v>33182</v>
      </c>
    </row>
    <row r="18" spans="1:3">
      <c t="s" r="A18" s="4">
        <v>910</v>
      </c>
      <c t="n" r="B18" s="6">
        <v>7553</v>
      </c>
      <c t="n" r="C18" s="6">
        <v>10005</v>
      </c>
    </row>
    <row r="19" spans="1:3">
      <c t="s" r="A19" s="4">
        <v>911</v>
      </c>
      <c t="n" r="B19" s="6">
        <v>222921</v>
      </c>
      <c t="n" r="C19" s="6">
        <v>227538</v>
      </c>
    </row>
    <row r="20" spans="1:3">
      <c t="s" r="A20" s="4">
        <v>912</v>
      </c>
      <c t="n" r="B20" s="6">
        <v>104223</v>
      </c>
      <c t="n" r="C20" s="6">
        <v>97749</v>
      </c>
    </row>
    <row r="21" spans="1:3">
      <c t="s" r="A21" s="3">
        <v>913</v>
      </c>
    </row>
    <row r="22" spans="1:3">
      <c t="s" r="A22" s="4">
        <v>914</v>
      </c>
      <c t="n" r="B22" s="6">
        <v>1693</v>
      </c>
      <c t="n" r="C22" s="6">
        <v>1117</v>
      </c>
    </row>
    <row r="23" spans="1:3">
      <c t="s" r="A23" s="4">
        <v>915</v>
      </c>
      <c t="n" r="B23" s="6">
        <v>102530</v>
      </c>
      <c t="n" r="C23" s="6">
        <v>96632</v>
      </c>
    </row>
    <row r="24" spans="1:3">
      <c t="s" r="A24" s="4">
        <v>916</v>
      </c>
      <c t="n" r="B24" s="8">
        <v>104223</v>
      </c>
      <c t="n" r="C24" s="8">
        <v>977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67</v>
      </c>
      <c t="s" r="B1" s="2">
        <v>1</v>
      </c>
    </row>
    <row r="2" spans="1:4">
      <c t="s" r="B2" s="2">
        <v>2</v>
      </c>
      <c t="s" r="C2" s="2">
        <v>32</v>
      </c>
      <c t="s" r="D2" s="2">
        <v>33</v>
      </c>
    </row>
    <row r="3" spans="1:4">
      <c t="s" r="A3" s="3">
        <v>168</v>
      </c>
    </row>
    <row r="4" spans="1:4">
      <c t="s" r="A4" s="4">
        <v>169</v>
      </c>
      <c t="n" r="B4" s="8">
        <v>204</v>
      </c>
      <c t="n" r="C4" s="8">
        <v>0</v>
      </c>
      <c t="n" r="D4" s="8">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17</v>
      </c>
      <c t="s" r="B1" s="2">
        <v>1</v>
      </c>
    </row>
    <row r="2" spans="1:4">
      <c t="s" r="B2" s="2">
        <v>2</v>
      </c>
      <c t="s" r="C2" s="2">
        <v>32</v>
      </c>
      <c t="s" r="D2" s="2">
        <v>33</v>
      </c>
    </row>
    <row r="3" spans="1:4">
      <c t="s" r="A3" s="3">
        <v>225</v>
      </c>
    </row>
    <row r="4" spans="1:4">
      <c t="s" r="A4" s="4">
        <v>518</v>
      </c>
      <c t="n" r="B4" s="8">
        <v>23807</v>
      </c>
      <c t="n" r="C4" s="8">
        <v>22680</v>
      </c>
      <c t="n" r="D4" s="8">
        <v>13990</v>
      </c>
    </row>
    <row r="5" spans="1:4">
      <c t="s" r="A5" s="4">
        <v>918</v>
      </c>
      <c t="n" r="B5" s="6">
        <v>1768</v>
      </c>
      <c t="n" r="C5" s="6">
        <v>580</v>
      </c>
      <c t="n" r="D5" s="6">
        <v>374</v>
      </c>
    </row>
    <row r="6" spans="1:4">
      <c t="s" r="A6" s="4">
        <v>919</v>
      </c>
      <c t="n" r="B6" s="6">
        <v>4241</v>
      </c>
      <c t="n" r="C6" s="6">
        <v>4318</v>
      </c>
      <c t="n" r="D6" s="6">
        <v>12316</v>
      </c>
    </row>
    <row r="7" spans="1:4">
      <c t="s" r="A7" s="4">
        <v>920</v>
      </c>
      <c t="n" r="C7" s="6">
        <v>-2243</v>
      </c>
      <c t="n" r="D7" s="6">
        <v>-2061</v>
      </c>
    </row>
    <row r="8" spans="1:4">
      <c t="s" r="A8" s="4">
        <v>921</v>
      </c>
      <c t="n" r="B8" s="6">
        <v>-440</v>
      </c>
      <c t="n" r="C8" s="6">
        <v>-1528</v>
      </c>
    </row>
    <row r="9" spans="1:4">
      <c t="s" r="A9" s="4">
        <v>922</v>
      </c>
      <c t="n" r="B9" s="6">
        <v>-417</v>
      </c>
      <c t="n" r="D9" s="6">
        <v>-1939</v>
      </c>
    </row>
    <row r="10" spans="1:4">
      <c t="s" r="A10" s="4">
        <v>521</v>
      </c>
      <c t="n" r="B10" s="8">
        <v>28959</v>
      </c>
      <c t="n" r="C10" s="8">
        <v>23807</v>
      </c>
      <c t="n" r="D10" s="8">
        <v>226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23</v>
      </c>
      <c t="s" r="B1" s="2">
        <v>2</v>
      </c>
      <c t="s" r="C1" s="2">
        <v>32</v>
      </c>
    </row>
    <row r="2" spans="1:3">
      <c t="s" r="A2" s="3">
        <v>924</v>
      </c>
    </row>
    <row r="3" spans="1:3">
      <c t="s" r="A3" s="4">
        <v>925</v>
      </c>
      <c t="n" r="B3" s="7">
        <v>60.1</v>
      </c>
      <c t="n" r="C3" s="7">
        <v>63.3</v>
      </c>
    </row>
    <row r="4" spans="1:3">
      <c t="s" r="A4" s="4">
        <v>926</v>
      </c>
    </row>
    <row r="5" spans="1:3">
      <c t="s" r="A5" s="3">
        <v>924</v>
      </c>
    </row>
    <row r="6" spans="1:3">
      <c t="s" r="A6" s="4">
        <v>753</v>
      </c>
      <c t="n" r="B6" s="13">
        <v>323.4</v>
      </c>
    </row>
    <row r="7" spans="1:3">
      <c t="s" r="A7" s="4">
        <v>927</v>
      </c>
      <c t="n" r="B7" s="13">
        <v>336.9</v>
      </c>
      <c t="n" r="C7" s="6">
        <v>350</v>
      </c>
    </row>
    <row r="8" spans="1:3">
      <c t="s" r="A8" s="4">
        <v>928</v>
      </c>
    </row>
    <row r="9" spans="1:3">
      <c t="s" r="A9" s="3">
        <v>924</v>
      </c>
    </row>
    <row r="10" spans="1:3">
      <c t="s" r="A10" s="4">
        <v>753</v>
      </c>
      <c t="n" r="B10" s="13">
        <v>862.5</v>
      </c>
      <c t="n" r="C10" s="6">
        <v>965</v>
      </c>
    </row>
    <row r="11" spans="1:3">
      <c t="s" r="A11" s="4">
        <v>927</v>
      </c>
      <c t="n" r="B11" s="6">
        <v>1000</v>
      </c>
    </row>
    <row r="12" spans="1:3">
      <c t="s" r="A12" s="4">
        <v>929</v>
      </c>
    </row>
    <row r="13" spans="1:3">
      <c t="s" r="A13" s="3">
        <v>924</v>
      </c>
    </row>
    <row r="14" spans="1:3">
      <c t="s" r="A14" s="4">
        <v>753</v>
      </c>
      <c t="n" r="B14" s="13">
        <v>2033.2</v>
      </c>
      <c t="n" r="C14" s="13">
        <v>2074.6</v>
      </c>
    </row>
    <row r="15" spans="1:3">
      <c t="s" r="A15" s="4">
        <v>927</v>
      </c>
      <c t="n" r="B15" s="7">
        <v>2063.3</v>
      </c>
      <c t="n" r="C15" s="7">
        <v>2123.8</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30</v>
      </c>
      <c t="s" r="B1" s="2">
        <v>2</v>
      </c>
      <c t="s" r="C1" s="2">
        <v>32</v>
      </c>
    </row>
    <row r="2" spans="1:3">
      <c t="s" r="A2" s="3">
        <v>228</v>
      </c>
    </row>
    <row r="3" spans="1:3">
      <c t="s" r="A3" s="4">
        <v>931</v>
      </c>
      <c t="n" r="B3" s="7">
        <v>5.6</v>
      </c>
      <c t="n" r="C3" s="7">
        <v>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932</v>
      </c>
      <c t="s" r="B1" s="2">
        <v>1</v>
      </c>
    </row>
    <row r="2" spans="1:5">
      <c t="s" r="B2" s="2">
        <v>542</v>
      </c>
      <c t="s" r="C2" s="2">
        <v>933</v>
      </c>
      <c t="s" r="D2" s="2">
        <v>466</v>
      </c>
      <c t="s" r="E2" s="2">
        <v>467</v>
      </c>
    </row>
    <row r="3" spans="1:5">
      <c t="s" r="A3" s="4">
        <v>934</v>
      </c>
    </row>
    <row r="4" spans="1:5">
      <c t="s" r="A4" s="3">
        <v>935</v>
      </c>
    </row>
    <row r="5" spans="1:5">
      <c t="s" r="A5" s="4">
        <v>936</v>
      </c>
      <c t="s" r="B5" s="4">
        <v>937</v>
      </c>
      <c t="s" r="C5" s="4">
        <v>937</v>
      </c>
    </row>
    <row r="6" spans="1:5">
      <c t="s" r="A6" s="4">
        <v>938</v>
      </c>
      <c t="s" r="B6" s="4">
        <v>939</v>
      </c>
      <c t="s" r="C6" s="4">
        <v>939</v>
      </c>
    </row>
    <row r="7" spans="1:5">
      <c t="s" r="A7" s="4">
        <v>940</v>
      </c>
      <c t="s" r="B7" s="4">
        <v>941</v>
      </c>
      <c t="s" r="C7" s="4">
        <v>941</v>
      </c>
    </row>
    <row r="8" spans="1:5">
      <c t="s" r="A8" s="4">
        <v>942</v>
      </c>
      <c t="s" r="B8" s="4">
        <v>943</v>
      </c>
      <c t="s" r="C8" s="4">
        <v>943</v>
      </c>
    </row>
    <row r="9" spans="1:5">
      <c t="s" r="A9" s="4">
        <v>944</v>
      </c>
      <c t="s" r="B9" s="4">
        <v>945</v>
      </c>
      <c t="s" r="C9" s="4">
        <v>945</v>
      </c>
    </row>
    <row r="10" spans="1:5">
      <c t="s" r="A10" s="4">
        <v>946</v>
      </c>
      <c t="s" r="B10" s="4">
        <v>759</v>
      </c>
      <c t="s" r="C10" s="4">
        <v>759</v>
      </c>
    </row>
    <row r="11" spans="1:5">
      <c t="s" r="A11" s="4">
        <v>947</v>
      </c>
      <c t="s" r="B11" s="4">
        <v>422</v>
      </c>
      <c t="s" r="C11" s="4">
        <v>422</v>
      </c>
    </row>
    <row r="12" spans="1:5">
      <c t="s" r="A12" s="4">
        <v>948</v>
      </c>
      <c t="n" r="B12" s="7">
        <v>8.5</v>
      </c>
      <c t="n" r="D12" s="7">
        <v>7.4</v>
      </c>
      <c t="n" r="E12" s="7">
        <v>6.9</v>
      </c>
    </row>
    <row r="13" spans="1:5">
      <c t="s" r="A13" s="4">
        <v>949</v>
      </c>
    </row>
    <row r="14" spans="1:5">
      <c t="s" r="A14" s="3">
        <v>935</v>
      </c>
    </row>
    <row r="15" spans="1:5">
      <c t="s" r="A15" s="4">
        <v>936</v>
      </c>
      <c t="s" r="B15" s="4">
        <v>950</v>
      </c>
      <c t="s" r="C15" s="4">
        <v>950</v>
      </c>
    </row>
    <row r="16" spans="1:5">
      <c t="s" r="A16" s="4">
        <v>942</v>
      </c>
      <c t="s" r="B16" s="4">
        <v>766</v>
      </c>
      <c t="s" r="C16" s="4">
        <v>766</v>
      </c>
    </row>
    <row r="17" spans="1:5">
      <c t="s" r="A17" s="4">
        <v>948</v>
      </c>
      <c t="n" r="B17" s="7">
        <v>1.2</v>
      </c>
      <c t="n" r="D17" s="13">
        <v>1.3</v>
      </c>
      <c t="n" r="E17" s="6">
        <v>1</v>
      </c>
    </row>
    <row r="18" spans="1:5">
      <c t="s" r="A18" s="4">
        <v>951</v>
      </c>
      <c t="n" r="C18" s="14">
        <v>10000</v>
      </c>
    </row>
    <row r="19" spans="1:5">
      <c t="s" r="A19" s="4">
        <v>952</v>
      </c>
      <c t="s" r="B19" s="4">
        <v>953</v>
      </c>
      <c t="s" r="C19" s="4">
        <v>953</v>
      </c>
    </row>
    <row r="20" spans="1:5">
      <c t="s" r="A20" s="4">
        <v>954</v>
      </c>
    </row>
    <row r="21" spans="1:5">
      <c t="s" r="A21" s="3">
        <v>935</v>
      </c>
    </row>
    <row r="22" spans="1:5">
      <c t="s" r="A22" s="4">
        <v>940</v>
      </c>
      <c t="s" r="B22" s="4">
        <v>941</v>
      </c>
      <c t="s" r="C22" s="4">
        <v>941</v>
      </c>
    </row>
    <row r="23" spans="1:5">
      <c t="s" r="A23" s="4">
        <v>942</v>
      </c>
      <c t="s" r="B23" s="4">
        <v>955</v>
      </c>
      <c t="s" r="C23" s="4">
        <v>955</v>
      </c>
    </row>
    <row r="24" spans="1:5">
      <c t="s" r="A24" s="4">
        <v>946</v>
      </c>
      <c t="s" r="B24" s="4">
        <v>759</v>
      </c>
      <c t="s" r="C24" s="4">
        <v>759</v>
      </c>
    </row>
    <row r="25" spans="1:5">
      <c t="s" r="A25" s="4">
        <v>948</v>
      </c>
      <c t="n" r="B25" s="7">
        <v>0.3</v>
      </c>
      <c t="n" r="D25" s="13">
        <v>0.3</v>
      </c>
      <c t="n" r="E25" s="13">
        <v>0.2</v>
      </c>
    </row>
    <row r="26" spans="1:5">
      <c t="s" r="A26" s="4">
        <v>956</v>
      </c>
    </row>
    <row r="27" spans="1:5">
      <c t="s" r="A27" s="3">
        <v>935</v>
      </c>
    </row>
    <row r="28" spans="1:5">
      <c t="s" r="A28" s="4">
        <v>940</v>
      </c>
      <c t="s" r="B28" s="4">
        <v>941</v>
      </c>
      <c t="s" r="C28" s="4">
        <v>941</v>
      </c>
    </row>
    <row r="29" spans="1:5">
      <c t="s" r="A29" s="4">
        <v>946</v>
      </c>
      <c t="s" r="B29" s="4">
        <v>759</v>
      </c>
      <c t="s" r="C29" s="4">
        <v>759</v>
      </c>
    </row>
    <row r="30" spans="1:5">
      <c t="s" r="A30" s="4">
        <v>947</v>
      </c>
      <c t="s" r="B30" s="4">
        <v>420</v>
      </c>
      <c t="s" r="C30" s="4">
        <v>420</v>
      </c>
    </row>
    <row r="31" spans="1:5">
      <c t="s" r="A31" s="4">
        <v>948</v>
      </c>
      <c t="n" r="B31" s="7">
        <v>2.6</v>
      </c>
      <c t="n" r="D31" s="13">
        <v>1.9</v>
      </c>
      <c t="n" r="E31" s="7">
        <v>1.9</v>
      </c>
    </row>
    <row r="32" spans="1:5">
      <c t="s" r="A32" s="4">
        <v>957</v>
      </c>
      <c t="n" r="B32" s="7">
        <v>46.9</v>
      </c>
      <c t="n" r="D32" s="7">
        <v>47.5</v>
      </c>
    </row>
    <row r="33" spans="1:5">
      <c t="s" r="A33" s="4">
        <v>958</v>
      </c>
    </row>
    <row r="34" spans="1:5">
      <c t="s" r="A34" s="3">
        <v>935</v>
      </c>
    </row>
    <row r="35" spans="1:5">
      <c t="s" r="A35" s="4">
        <v>940</v>
      </c>
      <c t="s" r="B35" s="4">
        <v>941</v>
      </c>
      <c t="s" r="C35" s="4">
        <v>941</v>
      </c>
      <c t="s" r="D35" s="4">
        <v>941</v>
      </c>
      <c t="s" r="E35" s="4">
        <v>941</v>
      </c>
    </row>
    <row r="36" spans="1:5">
      <c t="s" r="A36" s="4">
        <v>944</v>
      </c>
      <c t="s" r="B36" s="4">
        <v>619</v>
      </c>
      <c t="s" r="C36" s="4">
        <v>619</v>
      </c>
      <c t="s" r="D36" s="4">
        <v>619</v>
      </c>
      <c t="s" r="E36" s="4">
        <v>619</v>
      </c>
    </row>
    <row r="37" spans="1:5">
      <c t="s" r="A37" s="4">
        <v>946</v>
      </c>
      <c t="s" r="B37" s="4">
        <v>759</v>
      </c>
      <c t="s" r="C37" s="4">
        <v>759</v>
      </c>
    </row>
    <row r="38" spans="1:5">
      <c t="s" r="A38" s="4">
        <v>947</v>
      </c>
      <c t="s" r="B38" s="4">
        <v>422</v>
      </c>
      <c t="s" r="C38" s="4">
        <v>422</v>
      </c>
    </row>
    <row r="39" spans="1:5">
      <c t="s" r="A39" s="4">
        <v>948</v>
      </c>
      <c t="n" r="B39" s="7">
        <v>1.7</v>
      </c>
      <c t="n" r="D39" s="7">
        <v>1.1</v>
      </c>
      <c t="n" r="E39" s="7">
        <v>0.9</v>
      </c>
    </row>
    <row r="40" spans="1:5">
      <c t="s" r="A40" s="4">
        <v>957</v>
      </c>
      <c t="n" r="B40" s="13">
        <v>9.199999999999999</v>
      </c>
      <c t="n" r="D40" s="13">
        <v>9.300000000000001</v>
      </c>
    </row>
    <row r="41" spans="1:5">
      <c t="s" r="A41" s="4">
        <v>959</v>
      </c>
    </row>
    <row r="42" spans="1:5">
      <c t="s" r="A42" s="3">
        <v>935</v>
      </c>
    </row>
    <row r="43" spans="1:5">
      <c t="s" r="A43" s="4">
        <v>960</v>
      </c>
      <c t="n" r="B43" s="7">
        <v>28.4</v>
      </c>
      <c t="n" r="D43" s="7">
        <v>46.3</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t="s" r="A1" s="1">
        <v>961</v>
      </c>
      <c t="s" r="B1" s="2">
        <v>1</v>
      </c>
    </row>
    <row r="2" spans="1:3">
      <c t="s" r="B2" s="2">
        <v>2</v>
      </c>
      <c t="s" r="C2" s="2">
        <v>878</v>
      </c>
    </row>
    <row r="3" spans="1:3">
      <c t="s" r="A3" s="3">
        <v>935</v>
      </c>
    </row>
    <row r="4" spans="1:3">
      <c t="s" r="A4" s="4">
        <v>962</v>
      </c>
      <c t="s" r="B4" s="4">
        <v>963</v>
      </c>
    </row>
    <row r="5" spans="1:3">
      <c t="s" r="A5" s="4">
        <v>964</v>
      </c>
    </row>
    <row r="6" spans="1:3">
      <c t="s" r="A6" s="3">
        <v>935</v>
      </c>
    </row>
    <row r="7" spans="1:3">
      <c t="s" r="A7" s="4">
        <v>965</v>
      </c>
      <c t="s" r="C7" s="4">
        <v>619</v>
      </c>
    </row>
    <row r="8" spans="1:3">
      <c t="s" r="A8" s="4">
        <v>966</v>
      </c>
    </row>
    <row r="9" spans="1:3">
      <c t="s" r="A9" s="3">
        <v>935</v>
      </c>
    </row>
    <row r="10" spans="1:3">
      <c t="s" r="A10" s="4">
        <v>965</v>
      </c>
      <c t="s" r="C10" s="4">
        <v>945</v>
      </c>
    </row>
    <row r="11" spans="1:3">
      <c t="s" r="A11" s="4">
        <v>967</v>
      </c>
    </row>
    <row r="12" spans="1:3">
      <c t="s" r="A12" s="3">
        <v>935</v>
      </c>
    </row>
    <row r="13" spans="1:3">
      <c t="s" r="A13" s="4">
        <v>962</v>
      </c>
      <c t="s" r="B13" s="4">
        <v>968</v>
      </c>
    </row>
    <row r="14" spans="1:3">
      <c t="s" r="A14" s="4">
        <v>965</v>
      </c>
      <c t="s" r="B14" s="4">
        <v>945</v>
      </c>
    </row>
    <row r="15" spans="1:3">
      <c t="s" r="A15" s="4">
        <v>969</v>
      </c>
      <c t="n" r="B15" s="6">
        <v>8500000</v>
      </c>
    </row>
    <row r="16" spans="1:3">
      <c t="s" r="A16" s="4">
        <v>413</v>
      </c>
    </row>
    <row r="17" spans="1:3">
      <c t="s" r="A17" s="3">
        <v>935</v>
      </c>
    </row>
    <row r="18" spans="1:3">
      <c t="s" r="A18" s="4">
        <v>962</v>
      </c>
      <c t="s" r="B18" s="4">
        <v>968</v>
      </c>
    </row>
    <row r="19" spans="1:3">
      <c t="s" r="A19" s="4">
        <v>970</v>
      </c>
    </row>
    <row r="20" spans="1:3">
      <c t="s" r="A20" s="3">
        <v>935</v>
      </c>
    </row>
    <row r="21" spans="1:3">
      <c t="s" r="A21" s="4">
        <v>962</v>
      </c>
      <c t="s" r="B21" s="4">
        <v>422</v>
      </c>
    </row>
    <row r="22" spans="1:3">
      <c t="s" r="A22" s="4">
        <v>971</v>
      </c>
    </row>
    <row r="23" spans="1:3">
      <c t="s" r="A23" s="3">
        <v>935</v>
      </c>
    </row>
    <row r="24" spans="1:3">
      <c t="s" r="A24" s="4">
        <v>962</v>
      </c>
      <c t="s" r="B24" s="4">
        <v>968</v>
      </c>
    </row>
    <row r="25" spans="1:3">
      <c t="s" r="A25" s="4">
        <v>972</v>
      </c>
    </row>
    <row r="26" spans="1:3">
      <c t="s" r="A26" s="3">
        <v>935</v>
      </c>
    </row>
    <row r="27" spans="1:3">
      <c t="s" r="A27" s="4">
        <v>962</v>
      </c>
      <c t="s" r="B27" s="4">
        <v>973</v>
      </c>
    </row>
    <row r="28" spans="1:3">
      <c t="s" r="A28" s="4">
        <v>974</v>
      </c>
    </row>
    <row r="29" spans="1:3">
      <c t="s" r="A29" s="3">
        <v>935</v>
      </c>
    </row>
    <row r="30" spans="1:3">
      <c t="s" r="A30" s="4">
        <v>962</v>
      </c>
      <c t="s" r="B30" s="4">
        <v>420</v>
      </c>
    </row>
    <row r="31" spans="1:3">
      <c t="s" r="A31" s="4">
        <v>975</v>
      </c>
    </row>
    <row r="32" spans="1:3">
      <c t="s" r="A32" s="3">
        <v>935</v>
      </c>
    </row>
    <row r="33" spans="1:3">
      <c t="s" r="A33" s="4">
        <v>962</v>
      </c>
      <c t="s" r="B33" s="4">
        <v>976</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7</v>
      </c>
      <c t="s" r="B1" s="2">
        <v>1</v>
      </c>
    </row>
    <row r="2" spans="1:4">
      <c t="s" r="B2" s="2">
        <v>2</v>
      </c>
      <c t="s" r="C2" s="2">
        <v>32</v>
      </c>
      <c t="s" r="D2" s="2">
        <v>33</v>
      </c>
    </row>
    <row r="3" spans="1:4">
      <c t="s" r="A3" s="3">
        <v>935</v>
      </c>
    </row>
    <row r="4" spans="1:4">
      <c t="s" r="A4" s="4">
        <v>978</v>
      </c>
      <c t="n" r="B4" s="6">
        <v>-17168</v>
      </c>
    </row>
    <row r="5" spans="1:4">
      <c t="s" r="A5" s="4">
        <v>979</v>
      </c>
      <c t="n" r="B5" s="6">
        <v>0</v>
      </c>
    </row>
    <row r="6" spans="1:4">
      <c t="s" r="A6" s="4">
        <v>980</v>
      </c>
      <c t="n" r="B6" s="6">
        <v>-413008</v>
      </c>
      <c t="n" r="C6" s="6">
        <v>-112216</v>
      </c>
      <c t="n" r="D6" s="6">
        <v>-218872</v>
      </c>
    </row>
    <row r="7" spans="1:4">
      <c t="s" r="A7" s="4">
        <v>981</v>
      </c>
    </row>
    <row r="8" spans="1:4">
      <c t="s" r="A8" s="3">
        <v>935</v>
      </c>
    </row>
    <row r="9" spans="1:4">
      <c t="s" r="A9" s="4">
        <v>982</v>
      </c>
      <c t="n" r="B9" s="6">
        <v>6278516</v>
      </c>
    </row>
    <row r="10" spans="1:4">
      <c t="s" r="A10" s="4">
        <v>983</v>
      </c>
      <c t="n" r="B10" s="6">
        <v>0</v>
      </c>
    </row>
    <row r="11" spans="1:4">
      <c t="s" r="A11" s="4">
        <v>984</v>
      </c>
      <c t="n" r="B11" s="6">
        <v>0</v>
      </c>
    </row>
    <row r="12" spans="1:4">
      <c t="s" r="A12" s="4">
        <v>978</v>
      </c>
      <c t="n" r="B12" s="6">
        <v>-645568</v>
      </c>
    </row>
    <row r="13" spans="1:4">
      <c t="s" r="A13" s="4">
        <v>985</v>
      </c>
      <c t="n" r="B13" s="6">
        <v>198839</v>
      </c>
    </row>
    <row r="14" spans="1:4">
      <c t="s" r="A14" s="4">
        <v>986</v>
      </c>
      <c t="n" r="B14" s="6">
        <v>5868283</v>
      </c>
      <c t="n" r="C14" s="6">
        <v>6278516</v>
      </c>
    </row>
    <row r="15" spans="1:4">
      <c t="s" r="A15" s="4">
        <v>987</v>
      </c>
      <c t="n" r="B15" s="6">
        <v>2954227</v>
      </c>
    </row>
    <row r="16" spans="1:4">
      <c t="s" r="A16" s="4">
        <v>979</v>
      </c>
      <c t="n" r="B16" s="6">
        <v>0</v>
      </c>
    </row>
    <row r="17" spans="1:4">
      <c t="s" r="A17" s="4">
        <v>980</v>
      </c>
      <c t="n" r="B17" s="6">
        <v>-400592</v>
      </c>
    </row>
    <row r="18" spans="1:4">
      <c t="s" r="A18" s="4">
        <v>988</v>
      </c>
      <c t="n" r="B18" s="6">
        <v>2280030</v>
      </c>
      <c t="n" r="C18" s="6">
        <v>2954227</v>
      </c>
    </row>
    <row r="19" spans="1:4">
      <c t="s" r="A19" s="4">
        <v>989</v>
      </c>
      <c t="n" r="B19" s="9">
        <v>27.05</v>
      </c>
    </row>
    <row r="20" spans="1:4">
      <c t="s" r="A20" s="4">
        <v>990</v>
      </c>
      <c t="n" r="B20" s="6">
        <v>0</v>
      </c>
    </row>
    <row r="21" spans="1:4">
      <c t="s" r="A21" s="4">
        <v>991</v>
      </c>
      <c t="n" r="B21" s="10">
        <v>24.65</v>
      </c>
    </row>
    <row r="22" spans="1:4">
      <c t="s" r="A22" s="4">
        <v>992</v>
      </c>
      <c t="n" r="B22" s="9">
        <v>27.08</v>
      </c>
      <c t="n" r="C22" s="9">
        <v>27.05</v>
      </c>
    </row>
    <row r="23" spans="1:4">
      <c t="s" r="A23" s="4">
        <v>993</v>
      </c>
    </row>
    <row r="24" spans="1:4">
      <c t="s" r="A24" s="3">
        <v>935</v>
      </c>
    </row>
    <row r="25" spans="1:4">
      <c t="s" r="A25" s="4">
        <v>994</v>
      </c>
      <c t="n" r="B25" s="6">
        <v>36496</v>
      </c>
    </row>
    <row r="26" spans="1:4">
      <c t="s" r="A26" s="4">
        <v>995</v>
      </c>
      <c t="n" r="B26" s="6">
        <v>-36496</v>
      </c>
    </row>
    <row r="27" spans="1:4">
      <c t="s" r="A27" s="4">
        <v>996</v>
      </c>
      <c t="n" r="B27" s="9">
        <v>23.93</v>
      </c>
    </row>
    <row r="28" spans="1:4">
      <c t="s" r="A28" s="4">
        <v>997</v>
      </c>
    </row>
    <row r="29" spans="1:4">
      <c t="s" r="A29" s="3">
        <v>935</v>
      </c>
    </row>
    <row r="30" spans="1:4">
      <c t="s" r="A30" s="4">
        <v>995</v>
      </c>
      <c t="n" r="B30" s="6">
        <v>-237109</v>
      </c>
    </row>
    <row r="31" spans="1:4">
      <c t="s" r="A31" s="4">
        <v>996</v>
      </c>
      <c t="n" r="B31" s="9">
        <v>31.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6"/>
  </cols>
  <sheetData>
    <row r="1" spans="1:2">
      <c t="s" r="A1" s="1">
        <v>998</v>
      </c>
      <c t="s" r="B1" s="2">
        <v>1</v>
      </c>
    </row>
    <row r="2" spans="1:2">
      <c t="s" r="B2" s="2">
        <v>999</v>
      </c>
    </row>
    <row r="3" spans="1:2">
      <c t="s" r="A3" s="3">
        <v>1000</v>
      </c>
    </row>
    <row r="4" spans="1:2">
      <c t="s" r="A4" s="4">
        <v>1001</v>
      </c>
      <c t="n" r="B4" s="6">
        <v>2238685</v>
      </c>
    </row>
    <row r="5" spans="1:2">
      <c t="s" r="A5" s="4">
        <v>1002</v>
      </c>
      <c t="n" r="B5" s="7">
        <v>0.6</v>
      </c>
    </row>
    <row r="6" spans="1:2">
      <c t="s" r="A6" s="4">
        <v>1003</v>
      </c>
      <c t="n" r="B6" s="13">
        <v>0.6</v>
      </c>
    </row>
    <row r="7" spans="1:2">
      <c t="s" r="A7" s="4">
        <v>1004</v>
      </c>
      <c t="n" r="B7" s="7">
        <v>0.6</v>
      </c>
    </row>
    <row r="8" spans="1:2">
      <c t="s" r="A8" s="4">
        <v>1005</v>
      </c>
      <c t="s" r="B8" s="4">
        <v>422</v>
      </c>
    </row>
    <row r="9" spans="1:2">
      <c t="s" r="A9" s="4">
        <v>1006</v>
      </c>
      <c t="n" r="B9" s="6">
        <v>12</v>
      </c>
    </row>
    <row r="10" spans="1:2">
      <c t="s" r="A10" s="4">
        <v>1007</v>
      </c>
      <c t="n" r="B10" s="6">
        <v>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r="1" spans="1:2">
      <c t="s" r="A1" s="1">
        <v>1008</v>
      </c>
      <c t="s" r="B1" s="2">
        <v>1</v>
      </c>
    </row>
    <row r="2" spans="1:2">
      <c t="s" r="B2" s="2">
        <v>1009</v>
      </c>
    </row>
    <row r="3" spans="1:2">
      <c t="s" r="A3" s="4">
        <v>1010</v>
      </c>
    </row>
    <row r="4" spans="1:2">
      <c t="s" r="A4" s="3">
        <v>1011</v>
      </c>
    </row>
    <row r="5" spans="1:2">
      <c t="s" r="A5" s="4">
        <v>1012</v>
      </c>
      <c t="n" r="B5" s="8">
        <v>0</v>
      </c>
    </row>
    <row r="6" spans="1:2">
      <c t="s" r="A6" s="4">
        <v>1013</v>
      </c>
      <c t="n" r="B6" s="9">
        <v>13.12</v>
      </c>
    </row>
    <row r="7" spans="1:2">
      <c t="s" r="A7" s="4">
        <v>1014</v>
      </c>
      <c t="n" r="B7" s="6">
        <v>69136</v>
      </c>
    </row>
    <row r="8" spans="1:2">
      <c t="s" r="A8" s="4">
        <v>1015</v>
      </c>
      <c t="s" r="B8" s="4">
        <v>1016</v>
      </c>
    </row>
    <row r="9" spans="1:2">
      <c t="s" r="A9" s="4">
        <v>1017</v>
      </c>
      <c t="n" r="B9" s="9">
        <v>13.12</v>
      </c>
    </row>
    <row r="10" spans="1:2">
      <c t="s" r="A10" s="4">
        <v>1018</v>
      </c>
      <c t="n" r="B10" s="6">
        <v>69136</v>
      </c>
    </row>
    <row r="11" spans="1:2">
      <c t="s" r="A11" s="4">
        <v>1019</v>
      </c>
      <c t="n" r="B11" s="9">
        <v>13.12</v>
      </c>
    </row>
    <row r="12" spans="1:2">
      <c t="s" r="A12" s="4">
        <v>1020</v>
      </c>
    </row>
    <row r="13" spans="1:2">
      <c t="s" r="A13" s="3">
        <v>1011</v>
      </c>
    </row>
    <row r="14" spans="1:2">
      <c t="s" r="A14" s="4">
        <v>1012</v>
      </c>
      <c t="n" r="B14" s="10">
        <v>13.13</v>
      </c>
    </row>
    <row r="15" spans="1:2">
      <c t="s" r="A15" s="4">
        <v>1013</v>
      </c>
      <c t="n" r="B15" s="9">
        <v>28.88</v>
      </c>
    </row>
    <row r="16" spans="1:2">
      <c t="s" r="A16" s="4">
        <v>1014</v>
      </c>
      <c t="n" r="B16" s="6">
        <v>1694648</v>
      </c>
    </row>
    <row r="17" spans="1:2">
      <c t="s" r="A17" s="4">
        <v>1015</v>
      </c>
      <c t="s" r="B17" s="4">
        <v>1021</v>
      </c>
    </row>
    <row r="18" spans="1:2">
      <c t="s" r="A18" s="4">
        <v>1017</v>
      </c>
      <c t="n" r="B18" s="9">
        <v>25.1</v>
      </c>
    </row>
    <row r="19" spans="1:2">
      <c t="s" r="A19" s="4">
        <v>1018</v>
      </c>
      <c t="n" r="B19" s="6">
        <v>994611</v>
      </c>
    </row>
    <row r="20" spans="1:2">
      <c t="s" r="A20" s="4">
        <v>1019</v>
      </c>
      <c t="n" r="B20" s="9">
        <v>25.23</v>
      </c>
    </row>
    <row r="21" spans="1:2">
      <c t="s" r="A21" s="4">
        <v>1022</v>
      </c>
    </row>
    <row r="22" spans="1:2">
      <c t="s" r="A22" s="3">
        <v>1011</v>
      </c>
    </row>
    <row r="23" spans="1:2">
      <c t="s" r="A23" s="4">
        <v>1012</v>
      </c>
      <c t="n" r="B23" s="10">
        <v>28.89</v>
      </c>
    </row>
    <row r="24" spans="1:2">
      <c t="s" r="A24" s="4">
        <v>1013</v>
      </c>
      <c t="n" r="B24" s="9">
        <v>50.88</v>
      </c>
    </row>
    <row r="25" spans="1:2">
      <c t="s" r="A25" s="4">
        <v>1014</v>
      </c>
      <c t="n" r="B25" s="6">
        <v>498248</v>
      </c>
    </row>
    <row r="26" spans="1:2">
      <c t="s" r="A26" s="4">
        <v>1015</v>
      </c>
      <c t="s" r="B26" s="4">
        <v>1023</v>
      </c>
    </row>
    <row r="27" spans="1:2">
      <c t="s" r="A27" s="4">
        <v>1017</v>
      </c>
      <c t="n" r="B27" s="9">
        <v>33.89</v>
      </c>
    </row>
    <row r="28" spans="1:2">
      <c t="s" r="A28" s="4">
        <v>1018</v>
      </c>
      <c t="n" r="B28" s="6">
        <v>498248</v>
      </c>
    </row>
    <row r="29" spans="1:2">
      <c t="s" r="A29" s="4">
        <v>1019</v>
      </c>
      <c t="n" r="B29" s="9">
        <v>33.89</v>
      </c>
    </row>
    <row r="30" spans="1:2">
      <c t="s" r="A30" s="4">
        <v>1024</v>
      </c>
    </row>
    <row r="31" spans="1:2">
      <c t="s" r="A31" s="3">
        <v>1011</v>
      </c>
    </row>
    <row r="32" spans="1:2">
      <c t="s" r="A32" s="4">
        <v>1012</v>
      </c>
      <c t="n" r="B32" s="10">
        <v>50.89</v>
      </c>
    </row>
    <row r="33" spans="1:2">
      <c t="s" r="A33" s="4">
        <v>1013</v>
      </c>
      <c t="n" r="B33" s="9">
        <v>84.8</v>
      </c>
    </row>
    <row r="34" spans="1:2">
      <c t="s" r="A34" s="4">
        <v>1014</v>
      </c>
      <c t="n" r="B34" s="6">
        <v>17998</v>
      </c>
    </row>
    <row r="35" spans="1:2">
      <c t="s" r="A35" s="4">
        <v>1015</v>
      </c>
      <c t="s" r="B35" s="4">
        <v>1025</v>
      </c>
    </row>
    <row r="36" spans="1:2">
      <c t="s" r="A36" s="4">
        <v>1017</v>
      </c>
      <c t="n" r="B36" s="9">
        <v>77.73999999999999</v>
      </c>
    </row>
    <row r="37" spans="1:2">
      <c t="s" r="A37" s="4">
        <v>1018</v>
      </c>
      <c t="n" r="B37" s="6">
        <v>16434</v>
      </c>
    </row>
    <row r="38" spans="1:2">
      <c t="s" r="A38" s="4">
        <v>1019</v>
      </c>
      <c t="n" r="B38" s="9">
        <v>77.06</v>
      </c>
    </row>
    <row r="39" spans="1:2">
      <c t="s" r="A39" s="4">
        <v>1026</v>
      </c>
    </row>
    <row r="40" spans="1:2">
      <c t="s" r="A40" s="3">
        <v>1011</v>
      </c>
    </row>
    <row r="41" spans="1:2">
      <c t="s" r="A41" s="4">
        <v>1012</v>
      </c>
      <c t="n" r="B41" s="6">
        <v>0</v>
      </c>
    </row>
    <row r="42" spans="1:2">
      <c t="s" r="A42" s="4">
        <v>1013</v>
      </c>
      <c t="n" r="B42" s="9">
        <v>84.8</v>
      </c>
    </row>
    <row r="43" spans="1:2">
      <c t="s" r="A43" s="4">
        <v>1014</v>
      </c>
      <c t="n" r="B43" s="6">
        <v>2280030</v>
      </c>
    </row>
    <row r="44" spans="1:2">
      <c t="s" r="A44" s="4">
        <v>1015</v>
      </c>
      <c t="s" r="B44" s="4">
        <v>1027</v>
      </c>
    </row>
    <row r="45" spans="1:2">
      <c t="s" r="A45" s="4">
        <v>1017</v>
      </c>
      <c t="n" r="B45" s="9">
        <v>27.08</v>
      </c>
    </row>
    <row r="46" spans="1:2">
      <c t="s" r="A46" s="4">
        <v>1018</v>
      </c>
      <c t="n" r="B46" s="6">
        <v>1578429</v>
      </c>
    </row>
    <row r="47" spans="1:2">
      <c t="s" r="A47" s="4">
        <v>1019</v>
      </c>
      <c t="n" r="B47" s="9">
        <v>27.9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8</v>
      </c>
      <c t="s" r="B1" s="2">
        <v>1</v>
      </c>
    </row>
    <row r="2" spans="1:4">
      <c t="s" r="B2" s="2">
        <v>2</v>
      </c>
      <c t="s" r="C2" s="2">
        <v>32</v>
      </c>
      <c t="s" r="D2" s="2">
        <v>33</v>
      </c>
    </row>
    <row r="3" spans="1:4">
      <c t="s" r="A3" s="3">
        <v>935</v>
      </c>
    </row>
    <row r="4" spans="1:4">
      <c t="s" r="A4" s="4">
        <v>980</v>
      </c>
      <c t="n" r="B4" s="6">
        <v>-413008</v>
      </c>
      <c t="n" r="C4" s="6">
        <v>-112216</v>
      </c>
      <c t="n" r="D4" s="6">
        <v>-218872</v>
      </c>
    </row>
    <row r="5" spans="1:4">
      <c t="s" r="A5" s="4">
        <v>1029</v>
      </c>
    </row>
    <row r="6" spans="1:4">
      <c t="s" r="A6" s="3">
        <v>935</v>
      </c>
    </row>
    <row r="7" spans="1:4">
      <c t="s" r="A7" s="4">
        <v>982</v>
      </c>
      <c t="n" r="B7" s="6">
        <v>0</v>
      </c>
    </row>
    <row r="8" spans="1:4">
      <c t="s" r="A8" s="4">
        <v>1030</v>
      </c>
      <c t="n" r="B8" s="6">
        <v>0</v>
      </c>
    </row>
    <row r="9" spans="1:4">
      <c t="s" r="A9" s="4">
        <v>986</v>
      </c>
      <c t="n" r="B9" s="6">
        <v>0</v>
      </c>
      <c t="n" r="C9" s="6">
        <v>0</v>
      </c>
    </row>
    <row r="10" spans="1:4">
      <c t="s" r="A10" s="4">
        <v>987</v>
      </c>
      <c t="n" r="B10" s="6">
        <v>12416</v>
      </c>
    </row>
    <row r="11" spans="1:4">
      <c t="s" r="A11" s="4">
        <v>980</v>
      </c>
      <c t="n" r="B11" s="6">
        <v>-12416</v>
      </c>
    </row>
    <row r="12" spans="1:4">
      <c t="s" r="A12" s="4">
        <v>988</v>
      </c>
      <c t="n" r="C12" s="6">
        <v>12416</v>
      </c>
    </row>
    <row r="13" spans="1:4">
      <c t="s" r="A13" s="4">
        <v>989</v>
      </c>
      <c t="n" r="B13" s="9">
        <v>5.47</v>
      </c>
    </row>
    <row r="14" spans="1:4">
      <c t="s" r="A14" s="4">
        <v>991</v>
      </c>
      <c t="n" r="B14" s="9">
        <v>5.47</v>
      </c>
    </row>
    <row r="15" spans="1:4">
      <c t="s" r="A15" s="4">
        <v>992</v>
      </c>
      <c t="n" r="C15" s="9">
        <v>5.4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t="s" r="A1" s="1">
        <v>1031</v>
      </c>
      <c t="s" r="B1" s="2">
        <v>1</v>
      </c>
    </row>
    <row r="2" spans="1:3">
      <c t="s" r="B2" s="2">
        <v>32</v>
      </c>
      <c t="s" r="C2" s="2">
        <v>33</v>
      </c>
    </row>
    <row r="3" spans="1:3">
      <c t="s" r="A3" s="3">
        <v>1000</v>
      </c>
    </row>
    <row r="4" spans="1:3">
      <c t="s" r="A4" s="4">
        <v>1032</v>
      </c>
      <c t="s" r="B4" s="4">
        <v>1033</v>
      </c>
      <c t="s" r="C4" s="4">
        <v>1034</v>
      </c>
    </row>
    <row r="5" spans="1:3">
      <c t="s" r="A5" s="4">
        <v>1035</v>
      </c>
      <c t="s" r="B5" s="4">
        <v>1036</v>
      </c>
      <c t="s" r="C5" s="4">
        <v>1037</v>
      </c>
    </row>
    <row r="6" spans="1:3">
      <c t="s" r="A6" s="4">
        <v>1038</v>
      </c>
      <c t="s" r="B6" s="4">
        <v>1039</v>
      </c>
      <c t="s" r="C6" s="4">
        <v>1040</v>
      </c>
    </row>
    <row r="7" spans="1:3">
      <c t="s" r="A7" s="4">
        <v>1041</v>
      </c>
      <c t="s" r="B7" s="4">
        <v>1042</v>
      </c>
      <c t="s" r="C7" s="4">
        <v>1042</v>
      </c>
    </row>
    <row r="8" spans="1:3">
      <c t="s" r="A8" s="4">
        <v>1043</v>
      </c>
      <c t="n" r="B8" s="9">
        <v>4.9</v>
      </c>
      <c t="n" r="C8" s="9">
        <v>6.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8"/>
    <col customWidth="1" max="5" min="5" width="26"/>
    <col customWidth="1" max="6" min="6" width="55"/>
    <col customWidth="1" max="7" min="7" width="24"/>
  </cols>
  <sheetData>
    <row r="1" spans="1:7">
      <c t="s" r="A1" s="1">
        <v>170</v>
      </c>
      <c t="s" r="B1" s="2">
        <v>171</v>
      </c>
      <c t="s" r="C1" s="2">
        <v>172</v>
      </c>
      <c t="s" r="D1" s="2">
        <v>173</v>
      </c>
      <c t="s" r="E1" s="2">
        <v>174</v>
      </c>
      <c t="s" r="F1" s="2">
        <v>175</v>
      </c>
      <c t="s" r="G1" s="2">
        <v>176</v>
      </c>
    </row>
    <row r="2" spans="1:7">
      <c t="s" r="A2" s="4">
        <v>177</v>
      </c>
      <c t="n" r="B2" s="8">
        <v>-1249686</v>
      </c>
      <c t="n" r="C2" s="8">
        <v>62</v>
      </c>
      <c t="n" r="D2" s="8">
        <v>1720639</v>
      </c>
      <c t="n" r="E2" s="8">
        <v>-2941948</v>
      </c>
      <c t="n" r="F2" s="8">
        <v>-23131</v>
      </c>
      <c t="n" r="G2" s="8">
        <v>-5308</v>
      </c>
    </row>
    <row r="3" spans="1:7">
      <c t="s" r="A3" s="4">
        <v>61</v>
      </c>
      <c t="n" r="B3" s="6">
        <v>143202</v>
      </c>
      <c t="n" r="E3" s="6">
        <v>143202</v>
      </c>
    </row>
    <row r="4" spans="1:7">
      <c t="s" r="A4" s="4">
        <v>178</v>
      </c>
      <c t="n" r="B4" s="6">
        <v>-56443</v>
      </c>
      <c t="n" r="E4" s="6">
        <v>-56443</v>
      </c>
    </row>
    <row r="5" spans="1:7">
      <c t="s" r="A5" s="4">
        <v>179</v>
      </c>
      <c t="n" r="B5" s="6">
        <v>10931</v>
      </c>
      <c t="n" r="F5" s="6">
        <v>10931</v>
      </c>
    </row>
    <row r="6" spans="1:7">
      <c t="s" r="A6" s="4">
        <v>180</v>
      </c>
      <c t="n" r="B6" s="6">
        <v>3301</v>
      </c>
      <c t="n" r="D6" s="6">
        <v>3301</v>
      </c>
    </row>
    <row r="7" spans="1:7">
      <c t="s" r="A7" s="4">
        <v>181</v>
      </c>
      <c t="n" r="B7" s="6">
        <v>401033</v>
      </c>
      <c t="n" r="C7" s="6">
        <v>21</v>
      </c>
      <c t="n" r="D7" s="6">
        <v>401012</v>
      </c>
    </row>
    <row r="8" spans="1:7">
      <c t="s" r="A8" s="4">
        <v>182</v>
      </c>
      <c t="n" r="B8" s="6">
        <v>-2967</v>
      </c>
      <c t="n" r="D8" s="6">
        <v>-2967</v>
      </c>
    </row>
    <row r="9" spans="1:7">
      <c t="s" r="A9" s="4">
        <v>183</v>
      </c>
      <c t="n" r="B9" s="6">
        <v>2159</v>
      </c>
      <c t="n" r="C9" s="6">
        <v>1</v>
      </c>
      <c t="n" r="D9" s="6">
        <v>2158</v>
      </c>
    </row>
    <row r="10" spans="1:7">
      <c t="s" r="A10" s="4">
        <v>184</v>
      </c>
      <c t="n" r="B10" s="6">
        <v>8298</v>
      </c>
      <c t="n" r="D10" s="6">
        <v>8298</v>
      </c>
    </row>
    <row r="11" spans="1:7">
      <c t="s" r="A11" s="4">
        <v>185</v>
      </c>
      <c t="n" r="B11" s="6">
        <v>-740172</v>
      </c>
      <c t="n" r="C11" s="6">
        <v>84</v>
      </c>
      <c t="n" r="D11" s="6">
        <v>2132441</v>
      </c>
      <c t="n" r="E11" s="6">
        <v>-2855189</v>
      </c>
      <c t="n" r="F11" s="6">
        <v>-12200</v>
      </c>
      <c t="n" r="G11" s="6">
        <v>-5308</v>
      </c>
    </row>
    <row r="12" spans="1:7">
      <c t="s" r="A12" s="4">
        <v>61</v>
      </c>
      <c t="n" r="B12" s="6">
        <v>158405</v>
      </c>
      <c t="n" r="E12" s="6">
        <v>158405</v>
      </c>
    </row>
    <row r="13" spans="1:7">
      <c t="s" r="A13" s="4">
        <v>178</v>
      </c>
      <c t="n" r="B13" s="6">
        <v>-75991</v>
      </c>
      <c t="n" r="E13" s="6">
        <v>-75991</v>
      </c>
    </row>
    <row r="14" spans="1:7">
      <c t="s" r="A14" s="4">
        <v>179</v>
      </c>
      <c t="n" r="B14" s="6">
        <v>-25306</v>
      </c>
      <c t="n" r="F14" s="6">
        <v>-25306</v>
      </c>
    </row>
    <row r="15" spans="1:7">
      <c t="s" r="A15" s="4">
        <v>180</v>
      </c>
      <c t="n" r="B15" s="6">
        <v>3474</v>
      </c>
      <c t="n" r="D15" s="6">
        <v>3474</v>
      </c>
    </row>
    <row r="16" spans="1:7">
      <c t="s" r="A16" s="4">
        <v>183</v>
      </c>
      <c t="n" r="B16" s="6">
        <v>766</v>
      </c>
      <c t="n" r="D16" s="6">
        <v>766</v>
      </c>
    </row>
    <row r="17" spans="1:7">
      <c t="s" r="A17" s="4">
        <v>186</v>
      </c>
      <c t="n" r="B17" s="6">
        <v>6037</v>
      </c>
      <c t="n" r="D17" s="6">
        <v>6037</v>
      </c>
    </row>
    <row r="18" spans="1:7">
      <c t="s" r="A18" s="4">
        <v>184</v>
      </c>
      <c t="n" r="B18" s="6">
        <v>13146</v>
      </c>
      <c t="n" r="D18" s="6">
        <v>13146</v>
      </c>
    </row>
    <row r="19" spans="1:7">
      <c t="s" r="A19" s="4">
        <v>187</v>
      </c>
      <c t="n" r="B19" s="6">
        <v>-659641</v>
      </c>
      <c t="n" r="C19" s="6">
        <v>84</v>
      </c>
      <c t="n" r="D19" s="6">
        <v>2155864</v>
      </c>
      <c t="n" r="E19" s="6">
        <v>-2772775</v>
      </c>
      <c t="n" r="F19" s="6">
        <v>-37506</v>
      </c>
      <c t="n" r="G19" s="6">
        <v>-5308</v>
      </c>
    </row>
    <row r="20" spans="1:7">
      <c t="s" r="A20" s="4">
        <v>61</v>
      </c>
      <c t="n" r="B20" s="6">
        <v>241840</v>
      </c>
      <c t="n" r="E20" s="6">
        <v>241840</v>
      </c>
    </row>
    <row r="21" spans="1:7">
      <c t="s" r="A21" s="4">
        <v>178</v>
      </c>
      <c t="n" r="B21" s="6">
        <v>-76480</v>
      </c>
      <c t="n" r="E21" s="6">
        <v>-76480</v>
      </c>
    </row>
    <row r="22" spans="1:7">
      <c t="s" r="A22" s="4">
        <v>179</v>
      </c>
      <c t="n" r="B22" s="6">
        <v>-35230</v>
      </c>
      <c t="n" r="F22" s="6">
        <v>-35230</v>
      </c>
    </row>
    <row r="23" spans="1:7">
      <c t="s" r="A23" s="4">
        <v>188</v>
      </c>
      <c t="n" r="B23" s="6">
        <v>-59957</v>
      </c>
      <c t="n" r="G23" s="6">
        <v>-59957</v>
      </c>
    </row>
    <row r="24" spans="1:7">
      <c t="s" r="A24" s="4">
        <v>180</v>
      </c>
      <c t="n" r="B24" s="6">
        <v>3638</v>
      </c>
      <c t="n" r="D24" s="6">
        <v>3638</v>
      </c>
    </row>
    <row r="25" spans="1:7">
      <c t="s" r="A25" s="4">
        <v>183</v>
      </c>
      <c t="n" r="B25" s="6">
        <v>5641</v>
      </c>
      <c t="n" r="C25" s="6">
        <v>1</v>
      </c>
      <c t="n" r="D25" s="6">
        <v>5640</v>
      </c>
    </row>
    <row r="26" spans="1:7">
      <c t="s" r="A26" s="4">
        <v>186</v>
      </c>
      <c t="n" r="B26" s="6">
        <v>7184</v>
      </c>
      <c t="n" r="D26" s="6">
        <v>7184</v>
      </c>
    </row>
    <row r="27" spans="1:7">
      <c t="s" r="A27" s="4">
        <v>184</v>
      </c>
      <c t="n" r="B27" s="6">
        <v>20867</v>
      </c>
      <c t="n" r="D27" s="6">
        <v>20867</v>
      </c>
    </row>
    <row r="28" spans="1:7">
      <c t="s" r="A28" s="4">
        <v>189</v>
      </c>
      <c t="n" r="B28" s="8">
        <v>-552138</v>
      </c>
      <c t="n" r="C28" s="8">
        <v>85</v>
      </c>
      <c t="n" r="D28" s="8">
        <v>2193193</v>
      </c>
      <c t="n" r="E28" s="8">
        <v>-2607415</v>
      </c>
      <c t="n" r="F28" s="8">
        <v>-72736</v>
      </c>
      <c t="n" r="G28" s="8">
        <v>-65265</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25"/>
    <col customWidth="1" max="5" min="5" width="14"/>
    <col customWidth="1" max="6" min="6" width="14"/>
  </cols>
  <sheetData>
    <row r="1" spans="1:6">
      <c t="s" r="A1" s="1">
        <v>1044</v>
      </c>
      <c t="s" r="B1" s="2">
        <v>432</v>
      </c>
      <c t="s" r="C1" s="2">
        <v>1045</v>
      </c>
      <c t="s" r="D1" s="2">
        <v>1</v>
      </c>
    </row>
    <row r="2" spans="1:6">
      <c t="s" r="B2" s="2">
        <v>33</v>
      </c>
      <c t="s" r="C2" s="2">
        <v>433</v>
      </c>
      <c t="s" r="D2" s="2">
        <v>2</v>
      </c>
      <c t="s" r="E2" s="2">
        <v>32</v>
      </c>
      <c t="s" r="F2" s="2">
        <v>33</v>
      </c>
    </row>
    <row r="3" spans="1:6">
      <c t="s" r="A3" s="3">
        <v>935</v>
      </c>
    </row>
    <row r="4" spans="1:6">
      <c t="s" r="A4" s="4">
        <v>1046</v>
      </c>
      <c t="n" r="D4" s="6">
        <v>17168</v>
      </c>
    </row>
    <row r="5" spans="1:6">
      <c t="s" r="A5" s="4">
        <v>1047</v>
      </c>
      <c t="n" r="D5" s="8">
        <v>500000</v>
      </c>
    </row>
    <row r="6" spans="1:6">
      <c t="s" r="A6" s="4">
        <v>962</v>
      </c>
      <c t="s" r="D6" s="4">
        <v>963</v>
      </c>
    </row>
    <row r="7" spans="1:6">
      <c t="s" r="A7" s="4">
        <v>1048</v>
      </c>
      <c t="n" r="D7" s="8">
        <v>12200000</v>
      </c>
    </row>
    <row r="8" spans="1:6">
      <c t="s" r="A8" s="4">
        <v>116</v>
      </c>
      <c t="n" r="D8" s="6">
        <v>475000</v>
      </c>
      <c t="n" r="E8" s="6">
        <v>475000</v>
      </c>
    </row>
    <row r="9" spans="1:6">
      <c t="s" r="A9" s="4">
        <v>117</v>
      </c>
      <c t="n" r="D9" s="6">
        <v>85459</v>
      </c>
      <c t="n" r="E9" s="6">
        <v>84272</v>
      </c>
    </row>
    <row r="10" spans="1:6">
      <c t="s" r="A10" s="4">
        <v>1049</v>
      </c>
      <c t="n" r="D10" s="8">
        <v>22900000</v>
      </c>
      <c t="n" r="E10" s="8">
        <v>15600000</v>
      </c>
      <c t="n" r="F10" s="8">
        <v>10400000</v>
      </c>
    </row>
    <row r="11" spans="1:6">
      <c t="s" r="A11" s="4">
        <v>197</v>
      </c>
      <c t="n" r="D11" s="6">
        <v>286141</v>
      </c>
      <c t="n" r="E11" s="6">
        <v>271255</v>
      </c>
    </row>
    <row r="12" spans="1:6">
      <c t="s" r="A12" s="4">
        <v>1050</v>
      </c>
      <c t="n" r="D12" s="8">
        <v>14700000</v>
      </c>
      <c t="n" r="E12" s="8">
        <v>10100000</v>
      </c>
      <c t="n" r="F12" s="8">
        <v>6500000</v>
      </c>
    </row>
    <row r="13" spans="1:6">
      <c t="s" r="A13" s="4">
        <v>413</v>
      </c>
    </row>
    <row r="14" spans="1:6">
      <c t="s" r="A14" s="3">
        <v>935</v>
      </c>
    </row>
    <row r="15" spans="1:6">
      <c t="s" r="A15" s="4">
        <v>962</v>
      </c>
      <c t="s" r="D15" s="4">
        <v>968</v>
      </c>
    </row>
    <row r="16" spans="1:6">
      <c t="s" r="A16" s="4">
        <v>1051</v>
      </c>
    </row>
    <row r="17" spans="1:6">
      <c t="s" r="A17" s="3">
        <v>935</v>
      </c>
    </row>
    <row r="18" spans="1:6">
      <c t="s" r="A18" s="4">
        <v>1052</v>
      </c>
      <c t="s" r="C18" s="4">
        <v>945</v>
      </c>
    </row>
    <row r="19" spans="1:6">
      <c t="s" r="A19" s="4">
        <v>981</v>
      </c>
    </row>
    <row r="20" spans="1:6">
      <c t="s" r="A20" s="3">
        <v>935</v>
      </c>
    </row>
    <row r="21" spans="1:6">
      <c t="s" r="A21" s="4">
        <v>1046</v>
      </c>
      <c t="n" r="D21" s="6">
        <v>645568</v>
      </c>
    </row>
    <row r="22" spans="1:6">
      <c t="s" r="A22" s="4">
        <v>1053</v>
      </c>
      <c t="n" r="D22" s="8">
        <v>2700000</v>
      </c>
      <c t="n" r="E22" s="6">
        <v>9300000</v>
      </c>
    </row>
    <row r="23" spans="1:6">
      <c t="s" r="A23" s="4">
        <v>1054</v>
      </c>
      <c t="s" r="D23" s="4">
        <v>1055</v>
      </c>
    </row>
    <row r="24" spans="1:6">
      <c t="s" r="A24" s="4">
        <v>993</v>
      </c>
    </row>
    <row r="25" spans="1:6">
      <c t="s" r="A25" s="3">
        <v>935</v>
      </c>
    </row>
    <row r="26" spans="1:6">
      <c t="s" r="A26" s="4">
        <v>1054</v>
      </c>
      <c t="s" r="D26" s="4">
        <v>1056</v>
      </c>
    </row>
    <row r="27" spans="1:6">
      <c t="s" r="A27" s="4">
        <v>1057</v>
      </c>
      <c t="n" r="D27" s="8">
        <v>42100000</v>
      </c>
      <c t="n" r="E27" s="6">
        <v>45100000</v>
      </c>
    </row>
    <row r="28" spans="1:6">
      <c t="s" r="A28" s="4">
        <v>1058</v>
      </c>
    </row>
    <row r="29" spans="1:6">
      <c t="s" r="A29" s="3">
        <v>935</v>
      </c>
    </row>
    <row r="30" spans="1:6">
      <c t="s" r="A30" s="4">
        <v>962</v>
      </c>
      <c t="s" r="D30" s="4">
        <v>1059</v>
      </c>
    </row>
    <row r="31" spans="1:6">
      <c t="s" r="A31" s="4">
        <v>1060</v>
      </c>
    </row>
    <row r="32" spans="1:6">
      <c t="s" r="A32" s="3">
        <v>935</v>
      </c>
    </row>
    <row r="33" spans="1:6">
      <c t="s" r="A33" s="4">
        <v>1061</v>
      </c>
      <c t="n" r="C33" s="6">
        <v>470900</v>
      </c>
    </row>
    <row r="34" spans="1:6">
      <c t="s" r="A34" s="4">
        <v>1062</v>
      </c>
    </row>
    <row r="35" spans="1:6">
      <c t="s" r="A35" s="3">
        <v>935</v>
      </c>
    </row>
    <row r="36" spans="1:6">
      <c t="s" r="A36" s="4">
        <v>962</v>
      </c>
      <c t="s" r="D36" s="4">
        <v>420</v>
      </c>
    </row>
    <row r="37" spans="1:6">
      <c t="s" r="A37" s="4">
        <v>1063</v>
      </c>
    </row>
    <row r="38" spans="1:6">
      <c t="s" r="A38" s="3">
        <v>935</v>
      </c>
    </row>
    <row r="39" spans="1:6">
      <c t="s" r="A39" s="4">
        <v>962</v>
      </c>
      <c t="s" r="D39" s="4">
        <v>968</v>
      </c>
    </row>
    <row r="40" spans="1:6">
      <c t="s" r="A40" s="4">
        <v>1064</v>
      </c>
    </row>
    <row r="41" spans="1:6">
      <c t="s" r="A41" s="3">
        <v>935</v>
      </c>
    </row>
    <row r="42" spans="1:6">
      <c t="s" r="A42" s="4">
        <v>1061</v>
      </c>
      <c t="n" r="C42" s="6">
        <v>470900</v>
      </c>
    </row>
    <row r="43" spans="1:6">
      <c t="s" r="A43" s="4">
        <v>1065</v>
      </c>
    </row>
    <row r="44" spans="1:6">
      <c t="s" r="A44" s="3">
        <v>935</v>
      </c>
    </row>
    <row r="45" spans="1:6">
      <c t="s" r="A45" s="4">
        <v>962</v>
      </c>
      <c t="s" r="D45" s="4">
        <v>1066</v>
      </c>
    </row>
    <row r="46" spans="1:6">
      <c t="s" r="A46" s="4">
        <v>1061</v>
      </c>
      <c t="n" r="C46" s="6">
        <v>157500</v>
      </c>
    </row>
    <row r="47" spans="1:6">
      <c t="s" r="A47" s="4">
        <v>1067</v>
      </c>
      <c t="n" r="D47" s="8">
        <v>4300000</v>
      </c>
    </row>
    <row r="48" spans="1:6">
      <c t="s" r="A48" s="4">
        <v>1068</v>
      </c>
    </row>
    <row r="49" spans="1:6">
      <c t="s" r="A49" s="3">
        <v>935</v>
      </c>
    </row>
    <row r="50" spans="1:6">
      <c t="s" r="A50" s="4">
        <v>1069</v>
      </c>
      <c t="n" r="C50" s="6">
        <v>0</v>
      </c>
    </row>
    <row r="51" spans="1:6">
      <c t="s" r="A51" s="4">
        <v>1070</v>
      </c>
    </row>
    <row r="52" spans="1:6">
      <c t="s" r="A52" s="3">
        <v>935</v>
      </c>
    </row>
    <row r="53" spans="1:6">
      <c t="s" r="A53" s="4">
        <v>1069</v>
      </c>
      <c t="n" r="C53" s="10">
        <v>1.75</v>
      </c>
    </row>
    <row r="54" spans="1:6">
      <c t="s" r="A54" s="4">
        <v>1071</v>
      </c>
    </row>
    <row r="55" spans="1:6">
      <c t="s" r="A55" s="3">
        <v>935</v>
      </c>
    </row>
    <row r="56" spans="1:6">
      <c t="s" r="A56" s="4">
        <v>116</v>
      </c>
      <c t="n" r="B56" s="6">
        <v>1000000</v>
      </c>
      <c t="n" r="F56" s="6">
        <v>1000000</v>
      </c>
    </row>
    <row r="57" spans="1:6">
      <c t="s" r="A57" s="4">
        <v>1072</v>
      </c>
      <c t="s" r="B57" s="4">
        <v>941</v>
      </c>
      <c t="s" r="F57" s="4">
        <v>941</v>
      </c>
    </row>
    <row r="58" spans="1:6">
      <c t="s" r="A58" s="4">
        <v>1073</v>
      </c>
      <c t="n" r="B58" s="6">
        <v>2000</v>
      </c>
    </row>
    <row r="59" spans="1:6">
      <c t="s" r="A59" s="4">
        <v>1074</v>
      </c>
      <c t="s" r="B59" s="4">
        <v>1075</v>
      </c>
    </row>
    <row r="60" spans="1:6">
      <c t="s" r="A60" s="4">
        <v>1076</v>
      </c>
      <c t="s" r="B60" s="4">
        <v>692</v>
      </c>
    </row>
    <row r="61" spans="1:6">
      <c t="s" r="A61" s="4">
        <v>1077</v>
      </c>
      <c t="n" r="B61" s="8">
        <v>25000</v>
      </c>
    </row>
    <row r="62" spans="1:6">
      <c t="s" r="A62" s="4">
        <v>117</v>
      </c>
      <c t="n" r="D62" s="6">
        <v>557396</v>
      </c>
    </row>
    <row r="63" spans="1:6">
      <c t="s" r="A63" s="4">
        <v>1049</v>
      </c>
      <c t="n" r="D63" s="8">
        <v>1200000</v>
      </c>
      <c t="n" r="E63" s="8">
        <v>1100000</v>
      </c>
      <c t="n" r="F63" s="8">
        <v>300000</v>
      </c>
    </row>
    <row r="64" spans="1:6">
      <c t="s" r="A64" s="4">
        <v>197</v>
      </c>
      <c t="n" r="D64" s="6">
        <v>286141</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78</v>
      </c>
      <c t="s" r="B1" s="2">
        <v>432</v>
      </c>
      <c t="s" r="J1" s="2">
        <v>1</v>
      </c>
    </row>
    <row r="2" spans="1:12">
      <c t="s" r="B2" s="2">
        <v>2</v>
      </c>
      <c t="s" r="C2" s="2">
        <v>433</v>
      </c>
      <c t="s" r="D2" s="2">
        <v>4</v>
      </c>
      <c t="s" r="E2" s="2">
        <v>434</v>
      </c>
      <c t="s" r="F2" s="2">
        <v>32</v>
      </c>
      <c t="s" r="G2" s="2">
        <v>435</v>
      </c>
      <c t="s" r="H2" s="2">
        <v>436</v>
      </c>
      <c t="s" r="I2" s="2">
        <v>437</v>
      </c>
      <c t="s" r="J2" s="2">
        <v>2</v>
      </c>
      <c t="s" r="K2" s="2">
        <v>32</v>
      </c>
      <c t="s" r="L2" s="2">
        <v>33</v>
      </c>
    </row>
    <row r="3" spans="1:12">
      <c t="s" r="A3" s="3">
        <v>1079</v>
      </c>
    </row>
    <row r="4" spans="1:12">
      <c t="s" r="A4" s="4">
        <v>51</v>
      </c>
      <c t="n" r="J4" s="9">
        <v>2.29</v>
      </c>
      <c t="n" r="K4" s="9">
        <v>1.6</v>
      </c>
      <c t="n" r="L4" s="9">
        <v>1.56</v>
      </c>
    </row>
    <row r="5" spans="1:12">
      <c t="s" r="A5" s="4">
        <v>52</v>
      </c>
      <c t="n" r="J5" s="10">
        <v>0.61</v>
      </c>
      <c t="n" r="K5" s="10">
        <v>0.29</v>
      </c>
      <c t="n" r="L5" s="10">
        <v>0.26</v>
      </c>
    </row>
    <row r="6" spans="1:12">
      <c t="s" r="A6" s="4">
        <v>1080</v>
      </c>
      <c t="n" r="J6" s="10">
        <v>2.9</v>
      </c>
      <c t="n" r="K6" s="10">
        <v>1.89</v>
      </c>
      <c t="n" r="L6" s="10">
        <v>1.82</v>
      </c>
    </row>
    <row r="7" spans="1:12">
      <c t="s" r="A7" s="3">
        <v>54</v>
      </c>
    </row>
    <row r="8" spans="1:12">
      <c t="s" r="A8" s="4">
        <v>51</v>
      </c>
      <c t="n" r="B8" s="9">
        <v>0.5</v>
      </c>
      <c t="n" r="C8" s="9">
        <v>0.6</v>
      </c>
      <c t="n" r="D8" s="9">
        <v>0.58</v>
      </c>
      <c t="n" r="E8" s="9">
        <v>0.5600000000000001</v>
      </c>
      <c t="n" r="F8" s="9">
        <v>0.41</v>
      </c>
      <c t="n" r="G8" s="9">
        <v>0.15</v>
      </c>
      <c t="n" r="H8" s="9">
        <v>0.52</v>
      </c>
      <c t="n" r="I8" s="9">
        <v>0.49</v>
      </c>
      <c t="n" r="J8" s="10">
        <v>2.24</v>
      </c>
      <c t="n" r="K8" s="10">
        <v>1.57</v>
      </c>
      <c t="n" r="L8" s="10">
        <v>1.53</v>
      </c>
    </row>
    <row r="9" spans="1:12">
      <c t="s" r="A9" s="4">
        <v>52</v>
      </c>
      <c t="n" r="B9" s="10">
        <v>0.24</v>
      </c>
      <c t="n" r="C9" s="9">
        <v>-0.01</v>
      </c>
      <c t="n" r="D9" s="6">
        <v>0</v>
      </c>
      <c t="n" r="E9" s="10">
        <v>0.37</v>
      </c>
      <c t="n" r="F9" s="10">
        <v>0.15</v>
      </c>
      <c t="n" r="G9" s="10">
        <v>0.04</v>
      </c>
      <c t="n" r="H9" s="10">
        <v>0.04</v>
      </c>
      <c t="n" r="I9" s="10">
        <v>0.05</v>
      </c>
      <c t="n" r="J9" s="10">
        <v>0.59</v>
      </c>
      <c t="n" r="K9" s="10">
        <v>0.28</v>
      </c>
      <c t="n" r="L9" s="10">
        <v>0.25</v>
      </c>
    </row>
    <row r="10" spans="1:12">
      <c t="s" r="A10" s="4">
        <v>1081</v>
      </c>
      <c t="n" r="B10" s="9">
        <v>0.74</v>
      </c>
      <c t="n" r="D10" s="9">
        <v>0.58</v>
      </c>
      <c t="n" r="E10" s="9">
        <v>0.93</v>
      </c>
      <c t="n" r="F10" s="9">
        <v>0.5600000000000001</v>
      </c>
      <c t="n" r="G10" s="9">
        <v>0.19</v>
      </c>
      <c t="n" r="H10" s="9">
        <v>0.5600000000000001</v>
      </c>
      <c t="n" r="I10" s="9">
        <v>0.54</v>
      </c>
      <c t="n" r="J10" s="9">
        <v>2.83</v>
      </c>
      <c t="n" r="K10" s="9">
        <v>1.85</v>
      </c>
      <c t="n" r="L10" s="9">
        <v>1.7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2</v>
      </c>
      <c t="s" r="B1" s="2">
        <v>1</v>
      </c>
    </row>
    <row r="2" spans="1:4">
      <c t="s" r="B2" s="2">
        <v>2</v>
      </c>
      <c t="s" r="C2" s="2">
        <v>32</v>
      </c>
      <c t="s" r="D2" s="2">
        <v>33</v>
      </c>
    </row>
    <row r="3" spans="1:4">
      <c t="s" r="A3" s="3">
        <v>1083</v>
      </c>
    </row>
    <row r="4" spans="1:4">
      <c t="s" r="A4" s="4">
        <v>57</v>
      </c>
      <c t="n" r="B4" s="6">
        <v>83420</v>
      </c>
      <c t="n" r="C4" s="6">
        <v>84007</v>
      </c>
      <c t="n" r="D4" s="6">
        <v>78875</v>
      </c>
    </row>
    <row r="5" spans="1:4">
      <c t="s" r="A5" s="3">
        <v>1084</v>
      </c>
    </row>
    <row r="6" spans="1:4">
      <c t="s" r="A6" s="4">
        <v>1085</v>
      </c>
      <c t="n" r="B6" s="6">
        <v>1974</v>
      </c>
      <c t="n" r="C6" s="6">
        <v>1500</v>
      </c>
      <c t="n" r="D6" s="6">
        <v>1443</v>
      </c>
    </row>
    <row r="7" spans="1:4">
      <c t="s" r="A7" s="4">
        <v>1086</v>
      </c>
      <c t="n" r="B7" s="6">
        <v>85394</v>
      </c>
      <c t="n" r="C7" s="6">
        <v>85507</v>
      </c>
      <c t="n" r="D7" s="6">
        <v>803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t="s" r="A1" s="1">
        <v>1087</v>
      </c>
      <c t="s" r="B1" s="2">
        <v>1</v>
      </c>
    </row>
    <row r="2" spans="1:4">
      <c t="s" r="B2" s="2">
        <v>2</v>
      </c>
      <c t="s" r="C2" s="2">
        <v>32</v>
      </c>
      <c t="s" r="D2" s="2">
        <v>33</v>
      </c>
    </row>
    <row r="3" spans="1:4">
      <c t="s" r="A3" s="3">
        <v>237</v>
      </c>
    </row>
    <row r="4" spans="1:4">
      <c t="s" r="A4" s="4">
        <v>1088</v>
      </c>
      <c t="n" r="B4" s="6">
        <v>2210894</v>
      </c>
      <c t="n" r="C4" s="6">
        <v>623670</v>
      </c>
      <c t="n" r="D4" s="6">
        <v>71366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89</v>
      </c>
      <c t="s" r="B1" s="2">
        <v>1</v>
      </c>
    </row>
    <row r="2" spans="1:4">
      <c t="s" r="B2" s="2">
        <v>2</v>
      </c>
      <c t="s" r="C2" s="2">
        <v>32</v>
      </c>
      <c t="s" r="D2" s="2">
        <v>33</v>
      </c>
    </row>
    <row r="3" spans="1:4">
      <c t="s" r="A3" s="3">
        <v>1090</v>
      </c>
    </row>
    <row r="4" spans="1:4">
      <c t="s" r="A4" s="4">
        <v>1091</v>
      </c>
      <c t="n" r="B4" s="8">
        <v>-37506</v>
      </c>
      <c t="n" r="C4" s="8">
        <v>-12200</v>
      </c>
      <c t="n" r="D4" s="8">
        <v>-23131</v>
      </c>
    </row>
    <row r="5" spans="1:4">
      <c t="s" r="A5" s="4">
        <v>1092</v>
      </c>
      <c t="n" r="B5" s="6">
        <v>-35230</v>
      </c>
      <c t="n" r="C5" s="6">
        <v>-25306</v>
      </c>
      <c t="n" r="D5" s="6">
        <v>9145</v>
      </c>
    </row>
    <row r="6" spans="1:4">
      <c t="s" r="A6" s="4">
        <v>1093</v>
      </c>
      <c t="n" r="D6" s="6">
        <v>-2201</v>
      </c>
    </row>
    <row r="7" spans="1:4">
      <c t="s" r="A7" s="4">
        <v>1094</v>
      </c>
      <c t="n" r="D7" s="6">
        <v>3987</v>
      </c>
    </row>
    <row r="8" spans="1:4">
      <c t="s" r="A8" s="4">
        <v>1091</v>
      </c>
      <c t="n" r="B8" s="6">
        <v>-72736</v>
      </c>
      <c t="n" r="C8" s="6">
        <v>-37506</v>
      </c>
      <c t="n" r="D8" s="6">
        <v>-12200</v>
      </c>
    </row>
    <row r="9" spans="1:4">
      <c t="s" r="A9" s="4">
        <v>1095</v>
      </c>
    </row>
    <row r="10" spans="1:4">
      <c t="s" r="A10" s="3">
        <v>1090</v>
      </c>
    </row>
    <row r="11" spans="1:4">
      <c t="s" r="A11" s="4">
        <v>1091</v>
      </c>
      <c t="n" r="B11" s="6">
        <v>-37506</v>
      </c>
      <c t="n" r="C11" s="6">
        <v>-12200</v>
      </c>
      <c t="n" r="D11" s="6">
        <v>-21345</v>
      </c>
    </row>
    <row r="12" spans="1:4">
      <c t="s" r="A12" s="4">
        <v>1092</v>
      </c>
      <c t="n" r="B12" s="6">
        <v>-35230</v>
      </c>
      <c t="n" r="C12" s="6">
        <v>-25306</v>
      </c>
      <c t="n" r="D12" s="6">
        <v>9145</v>
      </c>
    </row>
    <row r="13" spans="1:4">
      <c t="s" r="A13" s="4">
        <v>1091</v>
      </c>
      <c t="n" r="B13" s="8">
        <v>-72736</v>
      </c>
      <c t="n" r="C13" s="8">
        <v>-37506</v>
      </c>
      <c t="n" r="D13" s="6">
        <v>-12200</v>
      </c>
    </row>
    <row r="14" spans="1:4">
      <c t="s" r="A14" s="4">
        <v>1096</v>
      </c>
    </row>
    <row r="15" spans="1:4">
      <c t="s" r="A15" s="3">
        <v>1090</v>
      </c>
    </row>
    <row r="16" spans="1:4">
      <c t="s" r="A16" s="4">
        <v>1091</v>
      </c>
      <c t="n" r="D16" s="6">
        <v>-1786</v>
      </c>
    </row>
    <row r="17" spans="1:4">
      <c t="s" r="A17" s="4">
        <v>1093</v>
      </c>
      <c t="n" r="D17" s="6">
        <v>-2201</v>
      </c>
    </row>
    <row r="18" spans="1:4">
      <c t="s" r="A18" s="4">
        <v>1094</v>
      </c>
      <c t="n" r="D18" s="8">
        <v>398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7</v>
      </c>
      <c t="s" r="B1" s="2">
        <v>1</v>
      </c>
    </row>
    <row r="2" spans="1:4">
      <c t="s" r="B2" s="2">
        <v>2</v>
      </c>
      <c t="s" r="C2" s="2">
        <v>32</v>
      </c>
      <c t="s" r="D2" s="2">
        <v>33</v>
      </c>
    </row>
    <row r="3" spans="1:4">
      <c t="s" r="A3" s="3">
        <v>240</v>
      </c>
    </row>
    <row r="4" spans="1:4">
      <c t="s" r="A4" s="4">
        <v>68</v>
      </c>
      <c t="n" r="B4" s="8">
        <v>19903</v>
      </c>
      <c t="n" r="C4" s="8">
        <v>13662</v>
      </c>
      <c t="n" r="D4" s="8">
        <v>-5605</v>
      </c>
    </row>
    <row r="5" spans="1:4">
      <c t="s" r="A5" s="4">
        <v>1098</v>
      </c>
      <c t="n" r="B5" s="6">
        <v>0</v>
      </c>
      <c t="n" r="C5" s="6">
        <v>0</v>
      </c>
      <c t="n" r="D5" s="6">
        <v>1349</v>
      </c>
    </row>
    <row r="6" spans="1:4">
      <c t="s" r="A6" s="4">
        <v>70</v>
      </c>
      <c t="n" r="B6" s="8">
        <v>0</v>
      </c>
      <c t="n" r="C6" s="8">
        <v>0</v>
      </c>
      <c t="n" r="D6" s="8">
        <v>-244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099</v>
      </c>
      <c t="s" r="B1" s="2">
        <v>542</v>
      </c>
    </row>
    <row r="2" spans="1:2">
      <c t="s" r="A2" s="4">
        <v>1100</v>
      </c>
    </row>
    <row r="3" spans="1:2">
      <c t="s" r="A3" s="3">
        <v>1101</v>
      </c>
    </row>
    <row r="4" spans="1:2">
      <c t="s" r="A4" s="4">
        <v>430</v>
      </c>
      <c t="n" r="B4" s="8">
        <v>1375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1102</v>
      </c>
      <c t="s" r="B1" s="2">
        <v>1</v>
      </c>
    </row>
    <row r="2" spans="1:4">
      <c t="s" r="B2" s="2">
        <v>1103</v>
      </c>
      <c t="s" r="C2" s="2">
        <v>466</v>
      </c>
      <c t="s" r="D2" s="2">
        <v>467</v>
      </c>
    </row>
    <row r="3" spans="1:4">
      <c t="s" r="A3" s="3">
        <v>1104</v>
      </c>
    </row>
    <row r="4" spans="1:4">
      <c t="s" r="A4" s="4">
        <v>1105</v>
      </c>
      <c t="n" r="B4" s="6">
        <v>5</v>
      </c>
    </row>
    <row r="5" spans="1:4">
      <c t="s" r="A5" s="4">
        <v>1106</v>
      </c>
      <c t="n" r="B5" s="6">
        <v>4</v>
      </c>
    </row>
    <row r="6" spans="1:4">
      <c t="s" r="A6" s="4">
        <v>1107</v>
      </c>
      <c t="s" r="B6" s="4">
        <v>1108</v>
      </c>
      <c t="s" r="C6" s="4">
        <v>1109</v>
      </c>
      <c t="s" r="D6" s="4">
        <v>1109</v>
      </c>
    </row>
    <row r="7" spans="1:4">
      <c t="s" r="A7" s="4">
        <v>1110</v>
      </c>
      <c t="n" r="B7" s="7">
        <v>-2.5</v>
      </c>
      <c t="n" r="C7" s="8">
        <v>2</v>
      </c>
      <c t="n" r="D7" s="7">
        <v>-4.9</v>
      </c>
    </row>
    <row r="8" spans="1:4">
      <c t="s" r="A8" s="4">
        <v>1111</v>
      </c>
    </row>
    <row r="9" spans="1:4">
      <c t="s" r="A9" s="3">
        <v>1104</v>
      </c>
    </row>
    <row r="10" spans="1:4">
      <c t="s" r="A10" s="4">
        <v>1112</v>
      </c>
      <c t="s" r="B10" s="4">
        <v>696</v>
      </c>
      <c t="s" r="C10" s="4">
        <v>696</v>
      </c>
      <c t="s" r="D10" s="4">
        <v>696</v>
      </c>
    </row>
    <row r="11" spans="1:4">
      <c t="s" r="A11" s="4">
        <v>1113</v>
      </c>
    </row>
    <row r="12" spans="1:4">
      <c t="s" r="A12" s="3">
        <v>1104</v>
      </c>
    </row>
    <row r="13" spans="1:4">
      <c t="s" r="A13" s="4">
        <v>1114</v>
      </c>
      <c t="s" r="B13" s="4">
        <v>1115</v>
      </c>
      <c t="s" r="C13" s="4">
        <v>1115</v>
      </c>
      <c t="s" r="D13" s="4">
        <v>1116</v>
      </c>
    </row>
    <row r="14" spans="1:4">
      <c t="s" r="A14" s="4">
        <v>1117</v>
      </c>
      <c t="s" r="B14" s="4">
        <v>696</v>
      </c>
      <c t="s" r="C14" s="4">
        <v>696</v>
      </c>
      <c t="s" r="D14" s="4">
        <v>6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8</v>
      </c>
      <c t="s" r="B1" s="2">
        <v>432</v>
      </c>
      <c t="s" r="J1" s="2">
        <v>1</v>
      </c>
    </row>
    <row r="2" spans="1:12">
      <c t="s" r="B2" s="2">
        <v>2</v>
      </c>
      <c t="s" r="C2" s="2">
        <v>433</v>
      </c>
      <c t="s" r="D2" s="2">
        <v>4</v>
      </c>
      <c t="s" r="E2" s="2">
        <v>434</v>
      </c>
      <c t="s" r="F2" s="2">
        <v>32</v>
      </c>
      <c t="s" r="G2" s="2">
        <v>435</v>
      </c>
      <c t="s" r="H2" s="2">
        <v>436</v>
      </c>
      <c t="s" r="I2" s="2">
        <v>437</v>
      </c>
      <c t="s" r="J2" s="2">
        <v>2</v>
      </c>
      <c t="s" r="K2" s="2">
        <v>32</v>
      </c>
      <c t="s" r="L2" s="2">
        <v>33</v>
      </c>
    </row>
    <row r="3" spans="1:12">
      <c t="s" r="A3" s="3">
        <v>1119</v>
      </c>
    </row>
    <row r="4" spans="1:12">
      <c t="s" r="A4" s="4">
        <v>35</v>
      </c>
      <c t="n" r="B4" s="8">
        <v>568430</v>
      </c>
      <c t="n" r="C4" s="8">
        <v>574448</v>
      </c>
      <c t="n" r="D4" s="8">
        <v>571891</v>
      </c>
      <c t="n" r="E4" s="8">
        <v>565490</v>
      </c>
      <c t="n" r="F4" s="8">
        <v>562938</v>
      </c>
      <c t="n" r="G4" s="8">
        <v>568197</v>
      </c>
      <c t="n" r="H4" s="8">
        <v>552319</v>
      </c>
      <c t="n" r="I4" s="8">
        <v>535140</v>
      </c>
      <c t="n" r="J4" s="8">
        <v>2280259</v>
      </c>
      <c t="n" r="K4" s="8">
        <v>2218594</v>
      </c>
      <c t="n" r="L4" s="8">
        <v>2120972</v>
      </c>
    </row>
    <row r="5" spans="1:12">
      <c t="s" r="A5" s="3">
        <v>1120</v>
      </c>
    </row>
    <row r="6" spans="1:12">
      <c t="s" r="A6" s="4">
        <v>1121</v>
      </c>
      <c t="n" r="J6" s="6">
        <v>192264</v>
      </c>
      <c t="n" r="K6" s="6">
        <v>180537</v>
      </c>
      <c t="n" r="L6" s="6">
        <v>160669</v>
      </c>
    </row>
    <row r="7" spans="1:12">
      <c t="s" r="A7" s="3">
        <v>1122</v>
      </c>
    </row>
    <row r="8" spans="1:12">
      <c t="s" r="A8" s="4">
        <v>38</v>
      </c>
      <c t="n" r="B8" s="6">
        <v>104970</v>
      </c>
      <c t="n" r="C8" s="8">
        <v>124354</v>
      </c>
      <c t="n" r="D8" s="8">
        <v>116433</v>
      </c>
      <c t="n" r="E8" s="8">
        <v>110693</v>
      </c>
      <c t="n" r="F8" s="6">
        <v>116710</v>
      </c>
      <c t="n" r="G8" s="8">
        <v>114946</v>
      </c>
      <c t="n" r="H8" s="8">
        <v>115561</v>
      </c>
      <c t="n" r="I8" s="8">
        <v>114190</v>
      </c>
      <c t="n" r="J8" s="6">
        <v>456450</v>
      </c>
      <c t="n" r="K8" s="6">
        <v>461407</v>
      </c>
      <c t="n" r="L8" s="6">
        <v>451294</v>
      </c>
    </row>
    <row r="9" spans="1:12">
      <c t="s" r="A9" s="3">
        <v>1123</v>
      </c>
    </row>
    <row r="10" spans="1:12">
      <c t="s" r="A10" s="4">
        <v>1124</v>
      </c>
      <c t="n" r="J10" s="6">
        <v>136810</v>
      </c>
      <c t="n" r="K10" s="6">
        <v>130318</v>
      </c>
      <c t="n" r="L10" s="6">
        <v>114260</v>
      </c>
    </row>
    <row r="11" spans="1:12">
      <c t="s" r="A11" s="3">
        <v>445</v>
      </c>
    </row>
    <row r="12" spans="1:12">
      <c t="s" r="A12" s="4">
        <v>1125</v>
      </c>
      <c t="n" r="B12" s="6">
        <v>3612279</v>
      </c>
      <c t="n" r="F12" s="6">
        <v>3818075</v>
      </c>
      <c t="n" r="J12" s="6">
        <v>3612279</v>
      </c>
      <c t="n" r="K12" s="6">
        <v>3818075</v>
      </c>
      <c t="n" r="L12" s="6">
        <v>3496644</v>
      </c>
    </row>
    <row r="13" spans="1:12">
      <c t="s" r="A13" s="4">
        <v>1126</v>
      </c>
    </row>
    <row r="14" spans="1:12">
      <c t="s" r="A14" s="3">
        <v>445</v>
      </c>
    </row>
    <row r="15" spans="1:12">
      <c t="s" r="A15" s="4">
        <v>1125</v>
      </c>
      <c t="n" r="B15" s="6">
        <v>3594607</v>
      </c>
      <c t="n" r="F15" s="6">
        <v>3513470</v>
      </c>
      <c t="n" r="J15" s="6">
        <v>3594607</v>
      </c>
      <c t="n" r="K15" s="6">
        <v>3513470</v>
      </c>
      <c t="n" r="L15" s="6">
        <v>3196595</v>
      </c>
    </row>
    <row r="16" spans="1:12">
      <c t="s" r="A16" s="4">
        <v>1127</v>
      </c>
    </row>
    <row r="17" spans="1:12">
      <c t="s" r="A17" s="3">
        <v>445</v>
      </c>
    </row>
    <row r="18" spans="1:12">
      <c t="s" r="A18" s="4">
        <v>1125</v>
      </c>
      <c t="n" r="B18" s="6">
        <v>17672</v>
      </c>
      <c t="n" r="F18" s="6">
        <v>304605</v>
      </c>
      <c t="n" r="J18" s="6">
        <v>17672</v>
      </c>
      <c t="n" r="K18" s="6">
        <v>304605</v>
      </c>
      <c t="n" r="L18" s="6">
        <v>300049</v>
      </c>
    </row>
    <row r="19" spans="1:12">
      <c t="s" r="A19" s="4">
        <v>1128</v>
      </c>
    </row>
    <row r="20" spans="1:12">
      <c t="s" r="A20" s="3">
        <v>1119</v>
      </c>
    </row>
    <row r="21" spans="1:12">
      <c t="s" r="A21" s="4">
        <v>35</v>
      </c>
      <c t="n" r="J21" s="6">
        <v>1467711</v>
      </c>
      <c t="n" r="K21" s="6">
        <v>1491639</v>
      </c>
      <c t="n" r="L21" s="6">
        <v>1475016</v>
      </c>
    </row>
    <row r="22" spans="1:12">
      <c t="s" r="A22" s="3">
        <v>1120</v>
      </c>
    </row>
    <row r="23" spans="1:12">
      <c t="s" r="A23" s="4">
        <v>1121</v>
      </c>
      <c t="n" r="J23" s="6">
        <v>83183</v>
      </c>
      <c t="n" r="K23" s="6">
        <v>89448</v>
      </c>
      <c t="n" r="L23" s="6">
        <v>89991</v>
      </c>
    </row>
    <row r="24" spans="1:12">
      <c t="s" r="A24" s="3">
        <v>1122</v>
      </c>
    </row>
    <row r="25" spans="1:12">
      <c t="s" r="A25" s="4">
        <v>38</v>
      </c>
      <c t="n" r="J25" s="6">
        <v>378421</v>
      </c>
      <c t="n" r="K25" s="6">
        <v>364134</v>
      </c>
      <c t="n" r="L25" s="6">
        <v>358590</v>
      </c>
    </row>
    <row r="26" spans="1:12">
      <c t="s" r="A26" s="3">
        <v>1123</v>
      </c>
    </row>
    <row r="27" spans="1:12">
      <c t="s" r="A27" s="4">
        <v>1124</v>
      </c>
      <c t="n" r="J27" s="6">
        <v>60639</v>
      </c>
      <c t="n" r="K27" s="6">
        <v>46860</v>
      </c>
      <c t="n" r="L27" s="6">
        <v>65875</v>
      </c>
    </row>
    <row r="28" spans="1:12">
      <c t="s" r="A28" s="4">
        <v>1129</v>
      </c>
    </row>
    <row r="29" spans="1:12">
      <c t="s" r="A29" s="3">
        <v>445</v>
      </c>
    </row>
    <row r="30" spans="1:12">
      <c t="s" r="A30" s="4">
        <v>1125</v>
      </c>
      <c t="n" r="B30" s="6">
        <v>1525890</v>
      </c>
      <c t="n" r="F30" s="6">
        <v>1337667</v>
      </c>
      <c t="n" r="J30" s="6">
        <v>1525890</v>
      </c>
      <c t="n" r="K30" s="6">
        <v>1337667</v>
      </c>
      <c t="n" r="L30" s="6">
        <v>1558700</v>
      </c>
    </row>
    <row r="31" spans="1:12">
      <c t="s" r="A31" s="4">
        <v>1130</v>
      </c>
    </row>
    <row r="32" spans="1:12">
      <c t="s" r="A32" s="3">
        <v>1119</v>
      </c>
    </row>
    <row r="33" spans="1:12">
      <c t="s" r="A33" s="4">
        <v>35</v>
      </c>
      <c t="n" r="J33" s="6">
        <v>281391</v>
      </c>
      <c t="n" r="K33" s="6">
        <v>278317</v>
      </c>
      <c t="n" r="L33" s="6">
        <v>259120</v>
      </c>
    </row>
    <row r="34" spans="1:12">
      <c t="s" r="A34" s="3">
        <v>1120</v>
      </c>
    </row>
    <row r="35" spans="1:12">
      <c t="s" r="A35" s="4">
        <v>1121</v>
      </c>
      <c t="n" r="J35" s="6">
        <v>50494</v>
      </c>
      <c t="n" r="K35" s="6">
        <v>48115</v>
      </c>
      <c t="n" r="L35" s="6">
        <v>44407</v>
      </c>
    </row>
    <row r="36" spans="1:12">
      <c t="s" r="A36" s="3">
        <v>1122</v>
      </c>
    </row>
    <row r="37" spans="1:12">
      <c t="s" r="A37" s="4">
        <v>38</v>
      </c>
      <c t="n" r="J37" s="6">
        <v>22585</v>
      </c>
      <c t="n" r="K37" s="6">
        <v>30473</v>
      </c>
      <c t="n" r="L37" s="6">
        <v>23907</v>
      </c>
    </row>
    <row r="38" spans="1:12">
      <c t="s" r="A38" s="3">
        <v>1123</v>
      </c>
    </row>
    <row r="39" spans="1:12">
      <c t="s" r="A39" s="4">
        <v>1124</v>
      </c>
      <c t="n" r="J39" s="6">
        <v>23628</v>
      </c>
      <c t="n" r="K39" s="6">
        <v>31706</v>
      </c>
      <c t="n" r="L39" s="6">
        <v>25974</v>
      </c>
    </row>
    <row r="40" spans="1:12">
      <c t="s" r="A40" s="4">
        <v>1131</v>
      </c>
    </row>
    <row r="41" spans="1:12">
      <c t="s" r="A41" s="3">
        <v>445</v>
      </c>
    </row>
    <row r="42" spans="1:12">
      <c t="s" r="A42" s="4">
        <v>1125</v>
      </c>
      <c t="n" r="B42" s="6">
        <v>786447</v>
      </c>
      <c t="n" r="F42" s="6">
        <v>787889</v>
      </c>
      <c t="n" r="J42" s="6">
        <v>786447</v>
      </c>
      <c t="n" r="K42" s="6">
        <v>787889</v>
      </c>
      <c t="n" r="L42" s="6">
        <v>764561</v>
      </c>
    </row>
    <row r="43" spans="1:12">
      <c t="s" r="A43" s="4">
        <v>1132</v>
      </c>
    </row>
    <row r="44" spans="1:12">
      <c t="s" r="A44" s="3">
        <v>1119</v>
      </c>
    </row>
    <row r="45" spans="1:12">
      <c t="s" r="A45" s="4">
        <v>35</v>
      </c>
      <c t="n" r="J45" s="6">
        <v>265664</v>
      </c>
      <c t="n" r="K45" s="6">
        <v>235481</v>
      </c>
      <c t="n" r="L45" s="6">
        <v>224440</v>
      </c>
    </row>
    <row r="46" spans="1:12">
      <c t="s" r="A46" s="3">
        <v>1120</v>
      </c>
    </row>
    <row r="47" spans="1:12">
      <c t="s" r="A47" s="4">
        <v>1121</v>
      </c>
      <c t="n" r="J47" s="6">
        <v>30595</v>
      </c>
      <c t="n" r="K47" s="6">
        <v>25075</v>
      </c>
      <c t="n" r="L47" s="6">
        <v>17793</v>
      </c>
    </row>
    <row r="48" spans="1:12">
      <c t="s" r="A48" s="3">
        <v>1122</v>
      </c>
    </row>
    <row r="49" spans="1:12">
      <c t="s" r="A49" s="4">
        <v>38</v>
      </c>
      <c t="n" r="J49" s="6">
        <v>25155</v>
      </c>
      <c t="n" r="K49" s="6">
        <v>35231</v>
      </c>
      <c t="n" r="L49" s="6">
        <v>43554</v>
      </c>
    </row>
    <row r="50" spans="1:12">
      <c t="s" r="A50" s="3">
        <v>1123</v>
      </c>
    </row>
    <row r="51" spans="1:12">
      <c t="s" r="A51" s="4">
        <v>1124</v>
      </c>
      <c t="n" r="J51" s="6">
        <v>22151</v>
      </c>
      <c t="n" r="K51" s="6">
        <v>15121</v>
      </c>
      <c t="n" r="L51" s="6">
        <v>8516</v>
      </c>
    </row>
    <row r="52" spans="1:12">
      <c t="s" r="A52" s="4">
        <v>1133</v>
      </c>
    </row>
    <row r="53" spans="1:12">
      <c t="s" r="A53" s="3">
        <v>445</v>
      </c>
    </row>
    <row r="54" spans="1:12">
      <c t="s" r="A54" s="4">
        <v>1125</v>
      </c>
      <c t="n" r="B54" s="6">
        <v>430793</v>
      </c>
      <c t="n" r="F54" s="6">
        <v>353253</v>
      </c>
      <c t="n" r="J54" s="6">
        <v>430793</v>
      </c>
      <c t="n" r="K54" s="6">
        <v>353253</v>
      </c>
      <c t="n" r="L54" s="6">
        <v>265827</v>
      </c>
    </row>
    <row r="55" spans="1:12">
      <c t="s" r="A55" s="4">
        <v>1134</v>
      </c>
    </row>
    <row r="56" spans="1:12">
      <c t="s" r="A56" s="3">
        <v>1119</v>
      </c>
    </row>
    <row r="57" spans="1:12">
      <c t="s" r="A57" s="4">
        <v>35</v>
      </c>
      <c t="n" r="J57" s="6">
        <v>276983</v>
      </c>
      <c t="n" r="K57" s="6">
        <v>224621</v>
      </c>
      <c t="n" r="L57" s="6">
        <v>170345</v>
      </c>
    </row>
    <row r="58" spans="1:12">
      <c t="s" r="A58" s="3">
        <v>1120</v>
      </c>
    </row>
    <row r="59" spans="1:12">
      <c t="s" r="A59" s="4">
        <v>1121</v>
      </c>
      <c t="n" r="J59" s="6">
        <v>27992</v>
      </c>
      <c t="n" r="K59" s="6">
        <v>17899</v>
      </c>
      <c t="n" r="L59" s="6">
        <v>8478</v>
      </c>
    </row>
    <row r="60" spans="1:12">
      <c t="s" r="A60" s="3">
        <v>1122</v>
      </c>
    </row>
    <row r="61" spans="1:12">
      <c t="s" r="A61" s="4">
        <v>38</v>
      </c>
      <c t="n" r="J61" s="6">
        <v>30289</v>
      </c>
      <c t="n" r="K61" s="6">
        <v>31569</v>
      </c>
      <c t="n" r="L61" s="6">
        <v>25243</v>
      </c>
    </row>
    <row r="62" spans="1:12">
      <c t="s" r="A62" s="3">
        <v>1123</v>
      </c>
    </row>
    <row r="63" spans="1:12">
      <c t="s" r="A63" s="4">
        <v>1124</v>
      </c>
      <c t="n" r="J63" s="6">
        <v>12632</v>
      </c>
      <c t="n" r="K63" s="6">
        <v>6592</v>
      </c>
      <c t="n" r="L63" s="6">
        <v>2102</v>
      </c>
    </row>
    <row r="64" spans="1:12">
      <c t="s" r="A64" s="4">
        <v>1135</v>
      </c>
    </row>
    <row r="65" spans="1:12">
      <c t="s" r="A65" s="3">
        <v>445</v>
      </c>
    </row>
    <row r="66" spans="1:12">
      <c t="s" r="A66" s="4">
        <v>1125</v>
      </c>
      <c t="n" r="B66" s="6">
        <v>491449</v>
      </c>
      <c t="n" r="F66" s="6">
        <v>443737</v>
      </c>
      <c t="n" r="J66" s="6">
        <v>491449</v>
      </c>
      <c t="n" r="K66" s="6">
        <v>443737</v>
      </c>
      <c t="n" r="L66" s="6">
        <v>164759</v>
      </c>
    </row>
    <row r="67" spans="1:12">
      <c t="s" r="A67" s="4">
        <v>1136</v>
      </c>
    </row>
    <row r="68" spans="1:12">
      <c t="s" r="A68" s="3">
        <v>1119</v>
      </c>
    </row>
    <row r="69" spans="1:12">
      <c t="s" r="A69" s="4">
        <v>35</v>
      </c>
      <c t="n" r="J69" s="6">
        <v>-11490</v>
      </c>
      <c t="n" r="K69" s="6">
        <v>-11464</v>
      </c>
      <c t="n" r="L69" s="6">
        <v>-7949</v>
      </c>
    </row>
    <row r="70" spans="1:12">
      <c t="s" r="A70" s="3">
        <v>1123</v>
      </c>
    </row>
    <row r="71" spans="1:12">
      <c t="s" r="A71" s="4">
        <v>1124</v>
      </c>
      <c t="n" r="J71" s="6">
        <v>17760</v>
      </c>
      <c t="n" r="K71" s="6">
        <v>30039</v>
      </c>
      <c t="n" r="L71" s="6">
        <v>11793</v>
      </c>
    </row>
    <row r="72" spans="1:12">
      <c t="s" r="A72" s="4">
        <v>1137</v>
      </c>
    </row>
    <row r="73" spans="1:12">
      <c t="s" r="A73" s="3">
        <v>445</v>
      </c>
    </row>
    <row r="74" spans="1:12">
      <c t="s" r="A74" s="4">
        <v>1125</v>
      </c>
      <c t="n" r="B74" s="8">
        <v>360028</v>
      </c>
      <c t="n" r="F74" s="8">
        <v>590924</v>
      </c>
      <c t="n" r="J74" s="8">
        <v>360028</v>
      </c>
      <c t="n" r="K74" s="8">
        <v>590924</v>
      </c>
      <c t="n" r="L74" s="8">
        <v>44274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38</v>
      </c>
      <c t="s" r="B1" s="2">
        <v>432</v>
      </c>
      <c t="s" r="J1" s="2">
        <v>1</v>
      </c>
    </row>
    <row r="2" spans="1:12">
      <c t="s" r="B2" s="2">
        <v>2</v>
      </c>
      <c t="s" r="C2" s="2">
        <v>433</v>
      </c>
      <c t="s" r="D2" s="2">
        <v>4</v>
      </c>
      <c t="s" r="E2" s="2">
        <v>434</v>
      </c>
      <c t="s" r="F2" s="2">
        <v>32</v>
      </c>
      <c t="s" r="G2" s="2">
        <v>435</v>
      </c>
      <c t="s" r="H2" s="2">
        <v>436</v>
      </c>
      <c t="s" r="I2" s="2">
        <v>437</v>
      </c>
      <c t="s" r="J2" s="2">
        <v>2</v>
      </c>
      <c t="s" r="K2" s="2">
        <v>32</v>
      </c>
      <c t="s" r="L2" s="2">
        <v>33</v>
      </c>
    </row>
    <row r="3" spans="1:12">
      <c t="s" r="A3" s="3">
        <v>1119</v>
      </c>
    </row>
    <row r="4" spans="1:12">
      <c t="s" r="A4" s="4">
        <v>35</v>
      </c>
      <c t="n" r="B4" s="8">
        <v>568430</v>
      </c>
      <c t="n" r="C4" s="8">
        <v>574448</v>
      </c>
      <c t="n" r="D4" s="8">
        <v>571891</v>
      </c>
      <c t="n" r="E4" s="8">
        <v>565490</v>
      </c>
      <c t="n" r="F4" s="8">
        <v>562938</v>
      </c>
      <c t="n" r="G4" s="8">
        <v>568197</v>
      </c>
      <c t="n" r="H4" s="8">
        <v>552319</v>
      </c>
      <c t="n" r="I4" s="8">
        <v>535140</v>
      </c>
      <c t="n" r="J4" s="8">
        <v>2280259</v>
      </c>
      <c t="n" r="K4" s="8">
        <v>2218594</v>
      </c>
      <c t="n" r="L4" s="8">
        <v>2120972</v>
      </c>
    </row>
    <row r="5" spans="1:12">
      <c t="s" r="A5" s="3">
        <v>1139</v>
      </c>
    </row>
    <row r="6" spans="1:12">
      <c t="s" r="A6" s="4">
        <v>1140</v>
      </c>
      <c t="n" r="B6" s="6">
        <v>2869107</v>
      </c>
      <c t="n" r="F6" s="6">
        <v>2883077</v>
      </c>
      <c t="n" r="J6" s="6">
        <v>2869107</v>
      </c>
      <c t="n" r="K6" s="6">
        <v>2883077</v>
      </c>
      <c t="n" r="L6" s="6">
        <v>2467869</v>
      </c>
    </row>
    <row r="7" spans="1:12">
      <c t="s" r="A7" s="4">
        <v>1141</v>
      </c>
    </row>
    <row r="8" spans="1:12">
      <c t="s" r="A8" s="3">
        <v>1119</v>
      </c>
    </row>
    <row r="9" spans="1:12">
      <c t="s" r="A9" s="4">
        <v>35</v>
      </c>
      <c t="n" r="J9" s="6">
        <v>1812068</v>
      </c>
      <c t="n" r="K9" s="6">
        <v>1716667</v>
      </c>
      <c t="n" r="L9" s="6">
        <v>1621672</v>
      </c>
    </row>
    <row r="10" spans="1:12">
      <c t="s" r="A10" s="3">
        <v>1139</v>
      </c>
    </row>
    <row r="11" spans="1:12">
      <c t="s" r="A11" s="4">
        <v>1140</v>
      </c>
      <c t="n" r="B11" s="6">
        <v>2650801</v>
      </c>
      <c t="n" r="F11" s="6">
        <v>2686553</v>
      </c>
      <c t="n" r="J11" s="6">
        <v>2650801</v>
      </c>
      <c t="n" r="K11" s="6">
        <v>2686553</v>
      </c>
      <c t="n" r="L11" s="6">
        <v>2242572</v>
      </c>
    </row>
    <row r="12" spans="1:12">
      <c t="s" r="A12" s="4">
        <v>1142</v>
      </c>
    </row>
    <row r="13" spans="1:12">
      <c t="s" r="A13" s="3">
        <v>1119</v>
      </c>
    </row>
    <row r="14" spans="1:12">
      <c t="s" r="A14" s="4">
        <v>35</v>
      </c>
      <c t="n" r="J14" s="6">
        <v>310805</v>
      </c>
      <c t="n" r="K14" s="6">
        <v>324466</v>
      </c>
      <c t="n" r="L14" s="6">
        <v>311774</v>
      </c>
    </row>
    <row r="15" spans="1:12">
      <c t="s" r="A15" s="3">
        <v>1139</v>
      </c>
    </row>
    <row r="16" spans="1:12">
      <c t="s" r="A16" s="4">
        <v>1140</v>
      </c>
      <c t="n" r="B16" s="6">
        <v>195203</v>
      </c>
      <c t="n" r="F16" s="6">
        <v>176817</v>
      </c>
      <c t="n" r="J16" s="6">
        <v>195203</v>
      </c>
      <c t="n" r="K16" s="6">
        <v>176817</v>
      </c>
      <c t="n" r="L16" s="6">
        <v>204282</v>
      </c>
    </row>
    <row r="17" spans="1:12">
      <c t="s" r="A17" s="4">
        <v>1143</v>
      </c>
    </row>
    <row r="18" spans="1:12">
      <c t="s" r="A18" s="3">
        <v>1119</v>
      </c>
    </row>
    <row r="19" spans="1:12">
      <c t="s" r="A19" s="4">
        <v>35</v>
      </c>
      <c t="n" r="J19" s="6">
        <v>141849</v>
      </c>
      <c t="n" r="K19" s="6">
        <v>153628</v>
      </c>
      <c t="n" r="L19" s="6">
        <v>163946</v>
      </c>
    </row>
    <row r="20" spans="1:12">
      <c t="s" r="A20" s="3">
        <v>1139</v>
      </c>
    </row>
    <row r="21" spans="1:12">
      <c t="s" r="A21" s="4">
        <v>1140</v>
      </c>
      <c t="n" r="B21" s="6">
        <v>21151</v>
      </c>
      <c t="n" r="F21" s="6">
        <v>17891</v>
      </c>
      <c t="n" r="J21" s="6">
        <v>21151</v>
      </c>
      <c t="n" r="K21" s="6">
        <v>17891</v>
      </c>
      <c t="n" r="L21" s="6">
        <v>18456</v>
      </c>
    </row>
    <row r="22" spans="1:12">
      <c t="s" r="A22" s="4">
        <v>1144</v>
      </c>
    </row>
    <row r="23" spans="1:12">
      <c t="s" r="A23" s="3">
        <v>1119</v>
      </c>
    </row>
    <row r="24" spans="1:12">
      <c t="s" r="A24" s="4">
        <v>35</v>
      </c>
      <c t="n" r="J24" s="6">
        <v>15537</v>
      </c>
      <c t="n" r="K24" s="6">
        <v>23833</v>
      </c>
      <c t="n" r="L24" s="6">
        <v>23580</v>
      </c>
    </row>
    <row r="25" spans="1:12">
      <c t="s" r="A25" s="3">
        <v>1139</v>
      </c>
    </row>
    <row r="26" spans="1:12">
      <c t="s" r="A26" s="4">
        <v>1140</v>
      </c>
      <c t="n" r="B26" s="8">
        <v>1952</v>
      </c>
      <c t="n" r="F26" s="8">
        <v>1816</v>
      </c>
      <c t="n" r="J26" s="8">
        <v>1952</v>
      </c>
      <c t="n" r="K26" s="8">
        <v>1816</v>
      </c>
      <c t="n" r="L26" s="8">
        <v>2559</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Cas8</vt:lpstr>
      <vt:lpstr>Consolidated Statements of Stoc</vt:lpstr>
      <vt:lpstr>Consolidated Statements of St10</vt:lpstr>
      <vt:lpstr>Organization, Consolidation and</vt:lpstr>
      <vt:lpstr>Discontinued Operations</vt:lpstr>
      <vt:lpstr>Acquisitions</vt:lpstr>
      <vt:lpstr>Goodwill and Other Intangible A</vt:lpstr>
      <vt:lpstr>Property and Equipment</vt:lpstr>
      <vt:lpstr>Accrued Expenses</vt:lpstr>
      <vt:lpstr>Related Parties</vt:lpstr>
      <vt:lpstr>Long-Term Obligations</vt:lpstr>
      <vt:lpstr>Hedging Activities</vt:lpstr>
      <vt:lpstr>Income Taxes</vt:lpstr>
      <vt:lpstr>Fair Value Disclosures</vt:lpstr>
      <vt:lpstr>Off-Balance Sheet Arrangements</vt:lpstr>
      <vt:lpstr>Employee Benefits and Incentive</vt:lpstr>
      <vt:lpstr>Earnings Per Share</vt:lpstr>
      <vt:lpstr>Accumulated Other Comprehensive</vt:lpstr>
      <vt:lpstr>Commitments and Contingencies</vt:lpstr>
      <vt:lpstr>Segment Reporting, Geographic a</vt:lpstr>
      <vt:lpstr>Concentration of Credit Risk</vt:lpstr>
      <vt:lpstr>Supplemental Cash Flow Informat</vt:lpstr>
      <vt:lpstr>Quarterly Results of Operations</vt:lpstr>
      <vt:lpstr>Consolidated Valuation Accounts</vt:lpstr>
      <vt:lpstr>Organization, Consolidation a32</vt:lpstr>
      <vt:lpstr>Discontinued Operations (Tables</vt:lpstr>
      <vt:lpstr>Acquisitions (Tables)</vt:lpstr>
      <vt:lpstr>Goodwill and Other Intangible35</vt:lpstr>
      <vt:lpstr>Property and Equipment (Tables)</vt:lpstr>
      <vt:lpstr>Accrued Expenses (Tables)</vt:lpstr>
      <vt:lpstr>Long-Term Obligations (Tables)</vt:lpstr>
      <vt:lpstr>Hedging Activities (Tables)</vt:lpstr>
      <vt:lpstr>Income Taxes (Tables)</vt:lpstr>
      <vt:lpstr>Employee Benefits and Incenti41</vt:lpstr>
      <vt:lpstr>Earnings Per Share (Tables)</vt:lpstr>
      <vt:lpstr>Accumulated Other Comprehensi43</vt:lpstr>
      <vt:lpstr>Segment Reporting, Geographic44</vt:lpstr>
      <vt:lpstr>Supplemental Cash Flow Inform45</vt:lpstr>
      <vt:lpstr>Quarterly Results of Operatio46</vt:lpstr>
      <vt:lpstr>Organization, Consolidation a47</vt:lpstr>
      <vt:lpstr>Discontinued Operations - Addit</vt:lpstr>
      <vt:lpstr>Discontinued Operations - Summa</vt:lpstr>
      <vt:lpstr>Discontinued Operations - Sum50</vt:lpstr>
      <vt:lpstr>Discontinued Operations - Sum51</vt:lpstr>
      <vt:lpstr>Acquisitions - Additional Infor</vt:lpstr>
      <vt:lpstr>Acquisitions - Summary of Estim</vt:lpstr>
      <vt:lpstr>Acquisitions - Summary of Unaud</vt:lpstr>
      <vt:lpstr>Goodwill and Other Intangible55</vt:lpstr>
      <vt:lpstr>Goodwill and Other Intangible56</vt:lpstr>
      <vt:lpstr>Goodwill and Other Intangible57</vt:lpstr>
      <vt:lpstr>Goodwill and Other Intangible58</vt:lpstr>
      <vt:lpstr>Goodwill and Other Intangible59</vt:lpstr>
      <vt:lpstr>Property and Equipment - Proper</vt:lpstr>
      <vt:lpstr>Property and Equipment - Additi</vt:lpstr>
      <vt:lpstr>Property and Equipment - Future</vt:lpstr>
      <vt:lpstr>Accrued Expenses - Accrued Expe</vt:lpstr>
      <vt:lpstr>Related Party - Additional Info</vt:lpstr>
      <vt:lpstr>Long-Term Obligations - Summary</vt:lpstr>
      <vt:lpstr>Long-Term Obligations - Summa66</vt:lpstr>
      <vt:lpstr>Long-Term Obligations - Future </vt:lpstr>
      <vt:lpstr>Long-Term Obligations - Senior </vt:lpstr>
      <vt:lpstr>Long-Term Obligations - Senio69</vt:lpstr>
      <vt:lpstr>Long-Term Obligations - Subordi</vt:lpstr>
      <vt:lpstr>Long-Term Obligations - Securit</vt:lpstr>
      <vt:lpstr>Long-Term Obligations - Debt Co</vt:lpstr>
      <vt:lpstr>Hedging Activities - Additional</vt:lpstr>
      <vt:lpstr>Hedging Activities - Impact of </vt:lpstr>
      <vt:lpstr>Income Taxes - Components of In</vt:lpstr>
      <vt:lpstr>Income Taxes - Components of 76</vt:lpstr>
      <vt:lpstr>Income Taxes - Reconciliation o</vt:lpstr>
      <vt:lpstr>Income Taxes - Additional Infor</vt:lpstr>
      <vt:lpstr>Income Taxes - Components of De</vt:lpstr>
      <vt:lpstr>Income Taxes - Summary of Activ</vt:lpstr>
      <vt:lpstr>Fair Value Disclosures - Additi</vt:lpstr>
      <vt:lpstr>Off-Balance Sheet Arrangements </vt:lpstr>
      <vt:lpstr>Employee Benefits and Incenti83</vt:lpstr>
      <vt:lpstr>Employee Benefits and Incenti84</vt:lpstr>
      <vt:lpstr>Employee Benefits and Incenti85</vt:lpstr>
      <vt:lpstr>Employee Benefits and Incenti86</vt:lpstr>
      <vt:lpstr>Employee Benefits and Incenti87</vt:lpstr>
      <vt:lpstr>Employee Benefits and Incenti88</vt:lpstr>
      <vt:lpstr>Employee Benefits and Incenti89</vt:lpstr>
      <vt:lpstr>Employee Benefits and Incenti90</vt:lpstr>
      <vt:lpstr>Earnings Per Share - Earnings (</vt:lpstr>
      <vt:lpstr>Earnings Per Share - Weighted A</vt:lpstr>
      <vt:lpstr>Earnings Per Share - Additional</vt:lpstr>
      <vt:lpstr>Accumulated Other Comprehensi94</vt:lpstr>
      <vt:lpstr>Accumulated Other Comprehensi95</vt:lpstr>
      <vt:lpstr>Commitments and Contingencies -</vt:lpstr>
      <vt:lpstr>Segment Reporting, Geographic97</vt:lpstr>
      <vt:lpstr>Segment Reporting, Geographic98</vt:lpstr>
      <vt:lpstr>Segment Reporting, Geographic99</vt:lpstr>
      <vt:lpstr>Concentration of Credit Risk - </vt:lpstr>
      <vt:lpstr>Supplemental Cash Flow Infor101</vt:lpstr>
      <vt:lpstr>Supplemental Cash Flow Infor102</vt:lpstr>
      <vt:lpstr>Quarterly Results of Operati103</vt:lpstr>
      <vt:lpstr>Quarterly Results of Operati104</vt:lpstr>
      <vt:lpstr>Schedule II - Consolidated Val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4:20:33Z</dcterms:created>
  <dcterms:modified xmlns:dcterms="http://purl.org/dc/terms/" xmlns:xsi="http://www.w3.org/2001/XMLSchema-instance" xsi:type="dcterms:W3CDTF">2016-02-18T14:20:33Z</dcterms:modified>
  <dc:title xmlns:dc="http://purl.org/dc/elements/1.1/">Untitled</dc:title>
  <dc:description xmlns:dc="http://purl.org/dc/elements/1.1/"/>
  <dc:subject xmlns:dc="http://purl.org/dc/elements/1.1/"/>
  <cp:keywords/>
  <cp:category/>
</cp:coreProperties>
</file>